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Description of Business" sheetId="7" r:id="rId7"/>
    <s:sheet name="Basis of Presentation" sheetId="8" r:id="rId8"/>
    <s:sheet name="Recent Accounting Pronouncement" sheetId="9" r:id="rId9"/>
    <s:sheet name="Acquisitions" sheetId="10" r:id="rId10"/>
    <s:sheet name="Accounts Receivable Factoring A" sheetId="11" r:id="rId11"/>
    <s:sheet name="Inventories, Net" sheetId="12" r:id="rId12"/>
    <s:sheet name="Intangible Assets" sheetId="13" r:id="rId13"/>
    <s:sheet name="Accounts Payable and Accrued Li" sheetId="14" r:id="rId14"/>
    <s:sheet name="Debt" sheetId="15" r:id="rId15"/>
    <s:sheet name="Derivatives Instruments" sheetId="16" r:id="rId16"/>
    <s:sheet name="Fair Value of Financial Instrum" sheetId="17" r:id="rId17"/>
    <s:sheet name="Pension and Postretirement Bene" sheetId="18" r:id="rId18"/>
    <s:sheet name="Income Taxes" sheetId="19" r:id="rId19"/>
    <s:sheet name="Special Charges, Net" sheetId="20" r:id="rId20"/>
    <s:sheet name="Redeemable Noncontrolling Inter" sheetId="21" r:id="rId21"/>
    <s:sheet name="Other Operating, Net" sheetId="22" r:id="rId22"/>
    <s:sheet name="Foreign Currency and Other, Net" sheetId="23" r:id="rId23"/>
    <s:sheet name="Commitments and Contingencies" sheetId="24" r:id="rId24"/>
    <s:sheet name="Segment Information" sheetId="25" r:id="rId25"/>
    <s:sheet name="Certain Relationships and Relat" sheetId="26" r:id="rId26"/>
    <s:sheet name="Financial Guarantees and Conden" sheetId="27" r:id="rId27"/>
    <s:sheet name="Subsequent Events (Notes)" sheetId="28" r:id="rId28"/>
    <s:sheet name="Recent Accounting Pronounceme29" sheetId="29" r:id="rId29"/>
    <s:sheet name="Basis of Presentation Basis of " sheetId="30" r:id="rId30"/>
    <s:sheet name="Acquisitions (Tables)" sheetId="31" r:id="rId31"/>
    <s:sheet name="Accounts Receivable Factoring32" sheetId="32" r:id="rId32"/>
    <s:sheet name="Inventories Net (Tables)" sheetId="33" r:id="rId33"/>
    <s:sheet name="Intangible Assets (Tables)" sheetId="34" r:id="rId34"/>
    <s:sheet name="Accounts Payable and Accrued 35" sheetId="35" r:id="rId35"/>
    <s:sheet name="Debt (Tables)" sheetId="36" r:id="rId36"/>
    <s:sheet name="Derivative Instruments (Tables)" sheetId="37" r:id="rId37"/>
    <s:sheet name="Fair Value of Financial Instr38" sheetId="38" r:id="rId38"/>
    <s:sheet name="Pension and Postretirement Be39" sheetId="39" r:id="rId39"/>
    <s:sheet name="Special Charges, Net (Tables)" sheetId="40" r:id="rId40"/>
    <s:sheet name="Redeemable Noncontrolling Int41" sheetId="41" r:id="rId41"/>
    <s:sheet name="Other Operating, Net Other Oper" sheetId="42" r:id="rId42"/>
    <s:sheet name="Foreign Currency and Other, N43" sheetId="43" r:id="rId43"/>
    <s:sheet name="Segment Information (Tables)" sheetId="44" r:id="rId44"/>
    <s:sheet name="Financial Guarantees and Cond45" sheetId="45" r:id="rId45"/>
    <s:sheet name="Description of Business Narrati" sheetId="46" r:id="rId46"/>
    <s:sheet name="Basis of Presentation (Details)" sheetId="47" r:id="rId47"/>
    <s:sheet name="Acquisitions Narrative (Details" sheetId="48" r:id="rId48"/>
    <s:sheet name="Merger Agreement Recognized Ide" sheetId="49" r:id="rId49"/>
    <s:sheet name="Acquired Intangible Asset Estim" sheetId="50" r:id="rId50"/>
    <s:sheet name="Merger Related Costs Schedule (" sheetId="51" r:id="rId51"/>
    <s:sheet name="Pro Forma Information (Details)" sheetId="52" r:id="rId52"/>
    <s:sheet name="Accounts Receivable Factoring53" sheetId="53" r:id="rId53"/>
    <s:sheet name="Accounts Receivable Factoring54" sheetId="54" r:id="rId54"/>
    <s:sheet name="Inventories, Net (Details)" sheetId="55" r:id="rId55"/>
    <s:sheet name="Inventories, Net Narrative (Det" sheetId="56" r:id="rId56"/>
    <s:sheet name="Schedule of Finite and Indefini" sheetId="57" r:id="rId57"/>
    <s:sheet name="Intangible Assets Narrative (De" sheetId="58" r:id="rId58"/>
    <s:sheet name="Accounts Payable and Accrued 59" sheetId="59" r:id="rId59"/>
    <s:sheet name="Schedule of Long-term Debt (Det" sheetId="60" r:id="rId60"/>
    <s:sheet name="Debt Narrative (Details)" sheetId="61" r:id="rId61"/>
    <s:sheet name="Derivatives Instruments Fair Va" sheetId="62" r:id="rId62"/>
    <s:sheet name="Derivatives Instruments Narrati" sheetId="63" r:id="rId63"/>
    <s:sheet name="Derivatives Instruments Recogni" sheetId="64" r:id="rId64"/>
    <s:sheet name="Fair Value of Financial Instr65" sheetId="65" r:id="rId65"/>
    <s:sheet name="Pension and Postretirement Be66" sheetId="66" r:id="rId66"/>
    <s:sheet name="Income Taxes Income Taxes (Deta" sheetId="67" r:id="rId67"/>
    <s:sheet name="Schedule of Special Charges, Ne" sheetId="68" r:id="rId68"/>
    <s:sheet name="Restructuring Reserve Rollforwa" sheetId="69" r:id="rId69"/>
    <s:sheet name="Special Charges, Net Narrative " sheetId="70" r:id="rId70"/>
    <s:sheet name="Redeemable Noncontrolling Int71" sheetId="71" r:id="rId71"/>
    <s:sheet name="Other Operating, Net (Details)" sheetId="72" r:id="rId72"/>
    <s:sheet name="Foreign Currency and Other, N73" sheetId="73" r:id="rId73"/>
    <s:sheet name="Commitments and Contingencies N" sheetId="74" r:id="rId74"/>
    <s:sheet name="Segment Information Narrative (" sheetId="75" r:id="rId75"/>
    <s:sheet name="Financial Data by Segment (Deta" sheetId="76" r:id="rId76"/>
    <s:sheet name="Division Assets (Detail)" sheetId="77" r:id="rId77"/>
    <s:sheet name="Segment Information Net Sales a" sheetId="78" r:id="rId78"/>
    <s:sheet name="Certain Relationships and Rel79" sheetId="79" r:id="rId79"/>
    <s:sheet name="Financial Guarantees and Cond80" sheetId="80" r:id="rId80"/>
    <s:sheet name="Financial Guarantees and Cond81" sheetId="81" r:id="rId81"/>
    <s:sheet name="Financial Guarantees and Cond82" sheetId="82" r:id="rId82"/>
    <s:sheet name="Financial Guarantees and Cond83" sheetId="83" r:id="rId83"/>
    <s:sheet name="Subsequent Events (Details)" sheetId="84" r:id="rId84"/>
    <s:sheet name="Uncategorized Items - pymr-2014" sheetId="85" r:id="rId85"/>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28, 2014</t>
  </si>
  <si>
    <t>Aug. 01, 2014</t>
  </si>
  <si>
    <t>Document and Entity Information [Abstract]</t>
  </si>
  <si>
    <t>Entity Registrant Name</t>
  </si>
  <si>
    <t>AVINTIV SPECIALTY MATERIALS INC.</t>
  </si>
  <si>
    <t>Entity Central Index Key</t>
  </si>
  <si>
    <t>Document Type</t>
  </si>
  <si>
    <t>10-Q</t>
  </si>
  <si>
    <t>Document Period End Date</t>
  </si>
  <si>
    <t>Jun. 28,
		2014</t>
  </si>
  <si>
    <t>Amendment Flag</t>
  </si>
  <si>
    <t>false</t>
  </si>
  <si>
    <t>Document Fiscal Year Focus</t>
  </si>
  <si>
    <t>Document Fiscal Period Focus</t>
  </si>
  <si>
    <t>Q2</t>
  </si>
  <si>
    <t>Current Fiscal Year End Date</t>
  </si>
  <si>
    <t>--01-03</t>
  </si>
  <si>
    <t>Entity Filer Category</t>
  </si>
  <si>
    <t>Non-accelerated Filer</t>
  </si>
  <si>
    <t>Entity Common Stock, Shares Outstanding</t>
  </si>
  <si>
    <t>Entity Current Reporting Status</t>
  </si>
  <si>
    <t>No</t>
  </si>
  <si>
    <t>Entity Voluntary Filers</t>
  </si>
  <si>
    <t>Yes</t>
  </si>
  <si>
    <t>Entity Well-known Seasoned Issuer</t>
  </si>
  <si>
    <t>Consolidated Balance Sheets - USD ($) $ in Thousands</t>
  </si>
  <si>
    <t>Dec. 28, 2013</t>
  </si>
  <si>
    <t>Current assets:</t>
  </si>
  <si>
    <t>Cash and cash equivalents</t>
  </si>
  <si>
    <t>Accounts receivable, net</t>
  </si>
  <si>
    <t>Inventories, net</t>
  </si>
  <si>
    <t>Deferred income taxes</t>
  </si>
  <si>
    <t>Other current assets</t>
  </si>
  <si>
    <t>Total current assets</t>
  </si>
  <si>
    <t>Property, plant and equipment, net of accumulated depreciation of $210,634 and $175,159,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Commitments and contingencies</t>
  </si>
  <si>
    <t>Redeemable Noncontrolling Interest, Equity, Carrying Amount</t>
  </si>
  <si>
    <t>Shareholders’ equity:</t>
  </si>
  <si>
    <t>Common stock — 1,000 shares issued and outstanding</t>
  </si>
  <si>
    <t>Additional paid-in capital</t>
  </si>
  <si>
    <t>Retained deficit</t>
  </si>
  <si>
    <t>Accumulated other comprehensive income (loss)</t>
  </si>
  <si>
    <t>Total AVINTIV Specialty Materials Inc. shareholders' equity</t>
  </si>
  <si>
    <t>Noncontrolling interest</t>
  </si>
  <si>
    <t>Total equity</t>
  </si>
  <si>
    <t>Total liabilities and equity</t>
  </si>
  <si>
    <t>Consolidated Balance Sheets (Parenthetical) - USD ($)</t>
  </si>
  <si>
    <t>Statement of Financial Position [Abstract]</t>
  </si>
  <si>
    <t>Accumulated Depreciation, Depletion and Amortization, Property, Plant, and Equipment</t>
  </si>
  <si>
    <t>Common stock, shares issued</t>
  </si>
  <si>
    <t>Common stock, shares outstanding</t>
  </si>
  <si>
    <t>Consolidated Statements of Comprehensive Income (Loss) - USD ($) $ in Thousands</t>
  </si>
  <si>
    <t>3 Months Ended</t>
  </si>
  <si>
    <t>Jun. 29, 2013</t>
  </si>
  <si>
    <t>Income Statement [Abstract]</t>
  </si>
  <si>
    <t>Net sales</t>
  </si>
  <si>
    <t>Cost of goods sold</t>
  </si>
  <si>
    <t>Gross profit</t>
  </si>
  <si>
    <t>Selling, general and administrative expenses</t>
  </si>
  <si>
    <t>Special charges, net</t>
  </si>
  <si>
    <t>Other operating, net</t>
  </si>
  <si>
    <t>Operating income (loss)</t>
  </si>
  <si>
    <t>Other income (expense):</t>
  </si>
  <si>
    <t>Interest expense</t>
  </si>
  <si>
    <t>Debt Modification and Extinguishment Expense</t>
  </si>
  <si>
    <t>Foreign currency and other, net</t>
  </si>
  <si>
    <t>Income (loss) before income taxes</t>
  </si>
  <si>
    <t>Income tax (provision) benefit</t>
  </si>
  <si>
    <t>Net income (loss)</t>
  </si>
  <si>
    <t>Less: Earnings attributable to noncontrolling interest and redeemable noncontrolling interest</t>
  </si>
  <si>
    <t>Net income (loss) attributable to AVINTIV Specialty Materials Inc.</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attributable to AVINTIV</t>
  </si>
  <si>
    <t>Consolidated Statements of Changes in Shareholders' Equity (Unaudited) - 6 months ended Jun. 28, 2014 - USD ($) shares in Thousands, $ in Thousands</t>
  </si>
  <si>
    <t>Total</t>
  </si>
  <si>
    <t>Total AVINTIV Specialty Materials Inc. Shareholders' Equity</t>
  </si>
  <si>
    <t>Common Stock</t>
  </si>
  <si>
    <t>Additional Paid-in Capital</t>
  </si>
  <si>
    <t>Retained Deficit</t>
  </si>
  <si>
    <t>Accumulated Other Comprehensive Income (Loss)</t>
  </si>
  <si>
    <t>Noncontrolling Interest [Member]</t>
  </si>
  <si>
    <t>Balance -- beginning of period at Dec. 28, 2013</t>
  </si>
  <si>
    <t>Balance -- beginning of period, shares at Dec. 28, 2013</t>
  </si>
  <si>
    <t>Increase (Decrease) in Stockholders' Equity [Roll Forward]</t>
  </si>
  <si>
    <t>Net income (loss) | Noncontrolling Interest [Member]</t>
  </si>
  <si>
    <t>Noncontrolling Interest, Increase from Business Combination</t>
  </si>
  <si>
    <t>Stock Issued During Period, Value, Share-based Compensation, Net of Forfeitures</t>
  </si>
  <si>
    <t>Net Income (Loss) Attributable to Parent</t>
  </si>
  <si>
    <t>Reclassification of Common Shares Call Option</t>
  </si>
  <si>
    <t>Currency translation | Noncontrolling Interest [Member]</t>
  </si>
  <si>
    <t>Currency translation</t>
  </si>
  <si>
    <t>Balance -- end of period at Jun. 28, 2014</t>
  </si>
  <si>
    <t>Balance -- end of period, shares at Jun. 28, 2014</t>
  </si>
  <si>
    <t>Consolidated Statements of Cash Flows (Unaudited) - Scenario, Unspecified [Domain] - USD ($) $ in Thousands</t>
  </si>
  <si>
    <t>Operating activities:</t>
  </si>
  <si>
    <t>Adjustments to reconcile net income (loss) to net cash provided by (used in) operating activities:</t>
  </si>
  <si>
    <t>Debt modification charges</t>
  </si>
  <si>
    <t>Depreciation and amortization expense</t>
  </si>
  <si>
    <t>Inventory step-up</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Payments to Acquire Businesses, Net of Cash Acquired</t>
  </si>
  <si>
    <t>Net cash provided by (used in) investing activities</t>
  </si>
  <si>
    <t>Financing activities:</t>
  </si>
  <si>
    <t>Proceeds from long-term borrowings</t>
  </si>
  <si>
    <t>Proceeds from short-term borrowings</t>
  </si>
  <si>
    <t>Repayment of long-term borrowings</t>
  </si>
  <si>
    <t>Repayment of short-term borrowings</t>
  </si>
  <si>
    <t>Net cash provided by (used in) financing activities</t>
  </si>
  <si>
    <t>Loan acquisition cost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Gains (Losses) on Extinguishment of Debt</t>
  </si>
  <si>
    <t>Payments of Financing Costs</t>
  </si>
  <si>
    <t>Proceeds from Issuance of Common Stock</t>
  </si>
  <si>
    <t>Description of Business</t>
  </si>
  <si>
    <t>Accounting Policies [Abstract]</t>
  </si>
  <si>
    <t>Business Description</t>
  </si>
  <si>
    <t>Description of Business AVINTIV Specialty Materials Inc. (formerly “Polymer Group, Inc.”), a Delaware corporation, and its consolidated subsidiaries (the “Company” or "AVINTIV") is a leading global innovator and manufacturer of specialty materials, primarily focused on the production of nonwoven products. The Company has one of the largest global platforms in the industry, with a total of 24 manufacturing and converting facilities located in 14 countries throughout the world. The Company operates through four reportable segments: North America, South America, Europe and Asia, with the main sources of revenue being the sales of primary and intermediate products to consumer and industrial market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years have been made to conform with the current period presentation. On January 28, 2011 , pursuant to an Agreement and Plan of Merger, dated as of October 4, 2010, the Company was acquired by affiliates of the Blackstone Group (“Blackstone”), along with certain members of the Company's management (the "Merger"), for an aggregate purchase price valued at $403.5 million . As a result, the Company became a privately-held company.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AVINTIV Inc., a Delaware corporation ("Holdings") that owns 100% of the issued and outstanding common stock of AVINTIV Acquisition Corporation, a Delaware corporation ("Parent") that owns 100% of the issued and outstanding common stock of the Company. The Company's fiscal year is based on a 52 week period ending on the Saturday closest to each December 31. The three months ended June 28, 2014 and June 29, 2013 contain operating results for 13 weeks, respectively. The six months ended June 28, 2014 and June 29, 2013 each contain operating results for 26 weeks. The Company has revised the financial information in this quarterly report on Form 10-Q/A for the quarterly period ended June 28, 2014 to reflect the update of purchase accounting related to the acquisition of Companhia Providência Indústria e Comércio, a Brazilian corporation ("Providência") on June 11, 2014. During the third quarter of 2014, the Company obtained new information related to the assets acquired and liabilities assumed of Providência. The facts and circumstances existed at the date of acquisition and, if known, would have affected the measurement of the amounts recognized at that date. During the fourth quarter of 2014, the Company updated its fair market value estimates for inventory, property, plant and equipment, intangible assets and redeemable noncontrolling interest. In addition, deferred tax impacts related to these updates were recorded. In accordance with ASC 805, "Business Combinations"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date of acquisition and retrospectively adjusted its financial results at June 28, 2014 to reflect these measurement period adjustments. Refer to Note 4, "Acquisitions" for further information on the acquisition of Providência. The Company has revised the financial information in this quarterly report on Form 10-Q/A for the quarterly period ending June 28, 2014 to reflect the finalization of purchase accounting related to the acquisition of Fiberweb Limited (formerly Fiberweb, plc)("Fiberweb"), which was acquired by the Company on November 15, 2013. During the third quarter of 2014, the Company finalized the fair market value estimates of assets acquired and liabilities assumed with the assistance of a third-party valuation specialist. In accordance with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date of acquisition date and retrospectively adjusted its financial results at December 28, 2013 and June 28, 2014 to reflect these measurement period adjustments. Refer to Note 4, "Acquisitions" for further information on the acquisition of Fiberweb. In addition, the Company has updated the financial information in this quarterly report on Form 10-Q/A for the quarterly period ending June 28, 2014 to reflect the change in its reportable segments made during the third quarter of 2014 in connection with the acquisition of a 71.25% controlling interest in Providência. The Company previously presented its reportable segments as follows: Americas Nonwovens, Europe Nonwovens, Asia Nonwovens and Oriented Polymers. Beginning with the third quarter of 2014, the Company updated its reportable segments to reflect its new organization structure and business focus. As a result, the Company now presents its reportable segments as follows: North America, South America, Europe and Asia. Historical reportable segment disclosures have been revised to conform to the new reporting structure. Refer to Note 19, "Segment Information" for further information on the change in the Company's reportable segments. Restatement The Company has restated its previously issued June 28, 2014 Consolidated Balance Sheets and Consolidated Statements of Changes in Equity to correct errors related to the accounting for the redeemable noncontrolling interest of $100.5 million acquired in the acquisition of Providência.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4, "Acquisitions" for further information on the acquisition of Providência. The impact of this restatement when compared to the Company's previously reported Consolidated Balance Sheet as of June 28, 2014 is as follows: June 28, 2014 In thousands As Previously Reported Measurement Period Adjustments Restatement Adjustments Restated Redeemable noncontrolling interest $ — $ — $ 100,467 $ 100,467 Additional paid-in-capital 296,911 — (21,829 ) 275,082 Total AVINTIV Specialty Materials Inc. shareholders' equity 132,533 3,676 (21,829 ) 114,380 Noncontrolling interest 91,543 (12,198 ) (78,638 ) 707 Total equity 224,076 (8,522 ) (100,467 ) 115,087 Total liabilities and equity $ 2,242,733 $ (40,181 ) $ — $ 2,202,552 The restatement has no impact on the Consolidated Statements of Comprehensive Income (Loss) or the Consolidated Statement of Cash Flows. Refer to Note 15, "Redeemable Noncontrolling Interest" for further information on the accounting of the redeemable noncontrolling interest.</t>
  </si>
  <si>
    <t>Basis of Presentation</t>
  </si>
  <si>
    <t>Recent Accounting Pronouncements</t>
  </si>
  <si>
    <t>Summary of Significant Accounting Policies</t>
  </si>
  <si>
    <t xml:space="preserve"> Accounting Pronouncements In May 2014, the FASB issued Accounting Standards Update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does not expect that the adoption of this guidance will have a material effect on the Company's financial results. 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Acquisitions</t>
  </si>
  <si>
    <t>Business Combinations [Abstract]</t>
  </si>
  <si>
    <t>Acquisitions Providência Acquisition On January 27, 2014, the Company announced that PGI Polímeros do Brazil, a Brazilian corporation and wholly-owned subsidiary of the Company ("PGI Acquisition Company"), entered into a Stock Purchase Agreement with Providência and certain shareholders named therein. Pursuant to the terms and subject to the conditions of the Stock Purchase Agreement, PGI Acquisition Company will acquire a 71.25% controlling interest in Providência (the “Providência Acquisition”). Providência is a leading manufacturer of spunmelt nonwoven products primarily used in hygiene applications as well as industrial and healthcare applications. Based in Brazil, Providência has three locations, including one in the United States. 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 The components of the purchase price are as follows: In thousands Consideration Cash consideration paid to selling stockholders $ 188,117 Cash consideration deposited into escrow 8,252 Deferred consideration 47,931 Debt repaid 180,532 Total consideration $ 424,832 Total consideration paid included $47.9 million of deferred purchase price (the "Deferred Consideration"). The Deferred Consideration is denominated in Brazilian Reais (R$) and accretes at a rate of 9.5% per annum compounded daily. Depending on the resolutions of certain existing and potential tax claims (the "Providência Tax Claims"), the Deferred Consideration will be paid to the selling stockholders. If the Company or Providência incur actual tax liability in respect to the Providência Tax Claims, the amount of Deferred Consideration owed to the selling shareholders will be reduced by the amount of such actual tax liability. The Company will be responsible for any actual tax liability in excess of the Deferred Consideration and the cash consideration deposited into escrow. Based on the Company's best estimate, resolution and payment of the existing and potential tax claims is anticipated in 2016 or later. As a result, the Deferred Consideration is classified as a noncurrent liability with accretion recognized within Interest expense . 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on acquisition of control, including the portion allocated to deferred consideration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5, "Redeemable Noncontrolling Interest" for further information on the accounting of the redeemable noncontrolling interest. The Providência Acquisition was recorded using the acquisition method of accounting in accordance with the accounting guidance for business combinations. As a result, the total purchase price has been allocated to assets acquired and liabilities assumed based on the fair market value of such assets and liabilities at the Providência Acquisition Date. Any excess of the purchase price is recognized as goodwill. The allocation of the purchase price and related measurement period adjustments are as follows: In thousands (Preliminary) June 11, 2014 Measurement Period Adjustments (Adjusted) June 11, 2014 Cash $ 20,621 $ — $ 20,621 Accounts receivable 56,976 (4,047 ) 52,929 Inventory 33,000 1,077 34,077 Other current assets 27,748 4,100 31,848 Total current assets 138,345 1,130 139,475 Property, plant and equipment 400,000 (94,694 ) 305,306 Goodwill 106,335 27,312 133,647 Intangible assets 4,770 14,230 19,000 Other noncurrent assets 12,288 — 12,288 Total assets acquired $ 661,738 $ (52,022 ) $ 609,716 Current liabilities $ 28,863 $ 2,742 $ 31,605 Total debt 74,930 — 74,930 Deferred income taxes 38,373 (42,808 ) (4,435 ) Other noncurrent liabilities 1,992 — 1,992 Total liabilities assumed 144,158 (40,066 ) 104,092 Redeemable noncontrolling interest 92,990 (12,198 ) 80,792 Net assets acquired $ 424,590 $ 242 $ 424,832 Cash, accounts receivable and current liabilities were stated at their historical carrying values, which approximate fair value, given the short-term nature of these assets and liabilities. The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4.5 million . The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decreased the carrying value of property, plant and equipment by $16.9 million . The fair value of the redeemable noncontrolling interest was based upon management's assessment of the then current market value of the outstanding shares of stock. The Company recorded intangible assets, which consisted of a finite-lived customer relationship intangible asset with a fair value of $19.0 million . The valuation was determined using an income approach methodology using the multi-period excess earnings method. The average estimated useful life of the intangible asset is considered to be 15 years, determined based upon various accounting studies, historical acquisition experience, economic factors and future cash flows. The excess of the purchase price over the amounts allocated to specific assets and liabilities is included in goodwill which has been allocated to the North America and South America segments. The goodwill associated with the Providência Acquisition is not expected to be deductible for tax purposes. The premium in the purchase price paid by the Company for the acquisition of Providência broadens our scale and further solidifies the Company's position as the largest manufacturer of nonwovens in the world. The Company anticipates that the broad base of clients associated with the acquisition of Providência will enhance the Company's position in hygiene products and markets as well as strengthen our position in the Americas. In the short-term, the Company anticipates realizing operational and cost synergies at Providência that include purchasing optimization due to larger volumes, reduced manufacturing costs and lower general and administrative costs. Acquisition related costs were as follows: In thousands Amount Loan acquisition costs $ 21,297 Transaction expenses 18,552 Total $ 39,849 Capitalized loan acquisition costs related to the Providência Acquisition of $10.6 million were recorded within Intangible assets, net in the Consolidated Balance Sheets and are amortized over the term of the loan to which such costs relate. The remainder, $10.7 million, was expensed as incurred during the second quarter and included within Debt Modification and Extinguishment Costs in the Consolidated Statements of Comprehensive Income (Loss). These costs related to common lenders included in the incremental term loan amendment to the Company's existing Senior Secured Credit Agreement. In accordance with ASC 805, transaction expenses related to the Providência Acquisition were expensed as incurred within Special charges, net in the Consolidated Statements of Comprehensive Income (Loss). Fiberweb Acquisition On September 17, 2013, PGI Acquisition Limited, a wholly-owned subsidiary of the Company, entered into an agreement with Fiberweb containing the terms of a cash offer to purchase 100% of the issued and to be issued ordinary share capital of Fiberweb at a cash price of £1.02 per share (the "Fiberweb Acquisition"). Under the terms of the agreement, Fiberweb would become a wholly-owned subsidiary of the Company. The offer was effected by a court sanctioned scheme of arrangement of Fiberweb under Part 26 of the UK Companies Act 2006 and consummated on November 15, 2013 (the "Fiberweb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 The Fiberweb Acquisition was recorded using the acquisition method of accounting in accordance with the accounting guidance for business combinations. As a result, the total purchase price was allocated to assets acquired and liabilities assumed based on the estimated fair market value of such assets and liabilities at the Fiberweb Acquisition Date. Any excess of the purchase price was recognized as goodwill in the North America segment. During the quarter ended September 27, 2014, the Company finalized its valuation of assets acquired and liabilities assumed, which resulted in the necessity to revise the original estimate of fair value. As required by the acquisition method of accounting, the Company retrospectively adjusted the acquisition date balance sheet and the results of operations of the fourth quarter and year ended December 28, 2013 to reflect the following: (1) an increase in the estimated fair value of property, plant and equipment; (2) an increase in the estimated fair value of identifiable intangible assets; (3) an increase in the deferred tax liability related to the increased value of property, plant and equipment and intangible assets; and (4) a decrease in goodwill caused by the net effect of these adjustments. The recast allocation of the purchase price was as follows: In thousands November 15, 2013 Cash $ 8,792 Accounts receivable 49,967 Inventory 71,081 Other current assets 29,889 Total current assets 159,729 Property, plant and equipment 187,529 Goodwill 33,699 Intangible assets 85,996 Other noncurrent assets 1,403 Total assets acquired $ 468,356 Current liabilities $ 84,255 Financing Obligation 20,300 Total debt 19,391 Deferred income taxes 45,974 Other noncurrent liabilities 9,825 Noncontrolling interest 849 Total liabilities assumed $ 180,594 Net assets acquired $ 287,762 Cash, accounts receivable and current liabilities were stated at their historical carrying values, which approximate their fair value, given the short-term nature of these assets and liabilities. Inventories were recorded at fair value and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7 million . The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24.5 million . The Company recorded intangible assets based on an estimate of fair value, and consisted of the following: In thousands Useful Life Amount Technology 15 years $ 31,827 Trade names Indefinite 11,412 Customer relationships 20 years 42,757 Total $ 85,996 The Company allocated $11.4 million to trade names, primarily related to Typar and Reemay. Management considered many factors in the determination that it will account for the asset as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 The excess of the purchase price over the amounts allocated to specific assets and liabilities is included in goodwill and has been allocated to the North America segment. The goodwill is not deductible for tax purposes. The premium in the purchase price paid by the Company for the acquisition of Fiberweb reflects the establishment of the largest manufacturer of nonwovens in the world. The Company anticipates that the improved diversity associated with the acquisition of Fiberweb will provide a foundation for enhanced access to customers in highly specialized, niche end markets as well as provide complementary solutions and new technologies to address our customer's desire for innovation and customized solutions. In the short-term, the Company anticipates realizing significant operational and cost synergies that include purchasing optimization due to larger volumes, improvement in manufacturing costs and lower general and administrative costs. Acquisition related costs were as follows: In thousands Amount Loan acquisition costs $ 16,102 Transaction expenses 15,783 Total $ 31,885 Loan acquisition costs related to the Fiberweb Acquisition were capitalized and recorded within Intangible assets, net in the Consolidated Balance Sheets and amortized over the term of the loan to which such costs relate. In accordance with ASC 805, transaction expenses related to the Fiberweb Acquisition were expensed as incurred within Special charges, net in the Consolidated Statements of Comprehensive Income (Loss). Pro Forma Information The following unaudited pro forma information assumes the acquisition of both Fiberweb and Providência occurred as of the beginning of the period presented: In thousands Three Months Ended June 28, 2014 Six Months Three Months Ended June 29, 2013 Six Months Net sales $ 496,141 $ 1,008,246 $ 499,253 $ 983,949 Net income (loss) (36,496 ) (56,251 ) (4,375 ) (13,505 ) The unaudited pro forma information does not purport to be indicative of the results that actually would have been achieved had the operations been combined during the periods presented, nor is it intended to be a projection of future results or trends. Net sales and gross profit attributable to Providência since the Providência Acquisition Date were $20.7 million and $5.5 million, respectively. AVINTIV Acquisition On January 28, 2011, pursuant to an Agreement and Plan of Merger, dated as of October 4, 2010, the Company was acquired by Blackstone, along with certain members of the Company's management (the "Merger"), for an aggregate purchase price valued at $403.5 million . As a result, the Company became a privately-held company. The Merger was financed by $560.0 million in aggregate principal of debt financing as well as common equity capital. In addition, the Company repaid its existing outstanding debt. 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resulted in goodwill of $86.4 million and intangible assets of $72.0 million ,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si>
  <si>
    <t>Accounts Receivable Factoring Agreements</t>
  </si>
  <si>
    <t>Receivables [Abstract]</t>
  </si>
  <si>
    <t>Accounts Receivable Factoring Agreements 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included in Other current assets in the Consolidated Balance Sheet. The Company has a U.S. based program where certain U.S. based receivables are sold to an unrelated third-party financial institution. Under the current terms of the U.S. agreement, the maximum amount of outstanding advances at any one time is $20.0 million , which limitation is subject to change based on the level of eligible receivables, restrictions on concentrations of receivables and the historical performance of the receivables sold. In addition, the Company's subsidiaries in Mexico, Colombia, Brazil, Spain, France and the Netherlands have entered into factoring agreements to sell certain receivables to unrelated third-party financial institutions. Under the terms of the non-U.S. agreements, the maximum amount of outstanding advances at any one time is $79.9 million (measured at June 28, 2014 foreign exchange rates), which limitation is subject to change based on the level of eligible receivables, restrictions on concentrations of receivables and the historical performance of the receivables sold. The following is a summary of receivables sold to the third-party financial institutions that existed at the following balance sheet dates: In thousands June 28, 2014 December 28, 2013 Trade receivables sold to financial institutions $ 88,546 $ 71,542 Net amounts advanced from financial institutions 77,649 63,667 Amounts due from financial institutions $ 10,897 $ 7,875 The Company sold $293.2 million and $204.2 million of receivables under the terms of the factoring agreements during the six months ended June 28, 2014 and June 29, 2013 , respectively. The year-over-year increase in receivables sold is primarily attributable to an accounts receivable factoring agreement acquired in the Fiberweb Acquisition. The Company pays a factoring fee associated with the sale of receivables based on the invoice value of the receivables sold. During the three months ended June 28, 2014 and June 29, 2013 , factoring fees incurred were $0.5 million and $0.3 million , respectively. Amounts incurred were $0.9 million and $0.6 million during the six months ended June 28, 2014 and June 29, 2013 , respectively. These amounts are recorded within Foreign currency and other, net in the Consolidated Statements of Comprehensive Income (Loss).</t>
  </si>
  <si>
    <t>Inventories, Net</t>
  </si>
  <si>
    <t>Inventory Disclosure [Abstract]</t>
  </si>
  <si>
    <t>Inventories, Net At June 28, 2014 and December 28, 2013 , the major classes of inventory were as follows: In thousands June 28, December 28, Raw materials and supplies $ 68,771 $ 55,544 Work in process 21,366 19,102 Finished goods 99,528 81,428 Total $ 189,665 $ 156,074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5.5 million and $3.3 million at June 28, 2014 and December 28, 2013 , respectively. As a result of the acquisition of Providência, the Company increased the carrying value of inventory by $4.5 million as of the Providência Acquisition Date in order to adjust to estimated fair value in accordance with the accounting guidance for business combinations. The preliminary change in the fair value of the assets was based on computations which considered many factors including the estimated selling price of the inventory, the cost to dispose of the inventory as well as the replacement cost of the inventory, where applicable. The step-up in inventory value is being amortized to Cost of goods sold over the period of Providência's normal inventory turns, which approximates one month. As a result of the acquisition of Fiberweb, the Company increased the carrying value of inventory by $9.7 million as of the Fiberweb Acquisition Date in order to adjust to estimated fair value in accordance with the accounting guidance for business combinations. The change in the fair value of the assets was based on computations which considered many factors including the estimated selling price of the inventory, the cost to dispose of the inventory as well as the replacement cost of the inventory, where applicable. The step-up in inventory value was amortized to Cost of goods sold over the period of Fiberweb's normal inventory turns, which approximated two months.</t>
  </si>
  <si>
    <t>Intangible Assets</t>
  </si>
  <si>
    <t>Goodwill and Intangible Assets Disclosure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accumulated amortization of the Company's intangible assets at June 28, 2014 and December 28, 2013 : In thousands June 28, 2014 December 28, 2013 Technology $ 63,720 $ 63,705 Customer relationships 78,694 60,078 Loan acquisition costs 40,911 30,067 Other 7,003 6,928 Total gross finite-lived intangible assets 190,328 160,778 Accumulated amortization (33,681 ) (26,291 ) Total net finite-lived intangible assets 156,647 134,487 Tradenames (indefinite-lived) 34,912 34,912 Total $ 191,559 $ 169,399 As of June 28, 2014 , the Company had recorded intangible assets of $191.6 million , which includes amounts associated with loan acquisition costs. These expenditures represent the cost of obtaining financings that are capitalized in the balance sheet and amortized over the term of the loans to which such costs relate. The following table presents amortization of the Company's intangible assets for the following periods: In thousands Three Months Three Months Six Months Six Months Intangible assets $ 2,547 $ 1,743 $ 5,164 $ 3,233 Loan acquisition costs 1,274 607 2,300 1,214 Total $ 3,821 $ 2,350 $ 7,464 $ 4,447 Estimated amortization expense on existing intangible assets for each of the next five years, including fiscal year 2014, is expected to approximate $16 million in 2014, $16 million in 2015, $15 million in 2016, $15 million in 2017 and $15 million in 2018.</t>
  </si>
  <si>
    <t>Accounts Payable and Accrued Liabilities</t>
  </si>
  <si>
    <t>Payables and Accruals [Abstract]</t>
  </si>
  <si>
    <t>Accounts Payable and Accrued Liabilities Accounts payable and accrued liabilities consist of the following: In thousands June 28, December 28, Accounts payable to vendors $ 222,428 $ 209,031 Accrued compensation and benefits 39,489 33,889 Accrued interest 20,506 19,063 Other accrued expenses 53,951 45,748 Total $ 336,374 $ 307,731</t>
  </si>
  <si>
    <t>Debt</t>
  </si>
  <si>
    <t>Debt Disclosure [Abstract]</t>
  </si>
  <si>
    <t>Debt The following table presents the Company's outstanding debt at June 28, 2014 and December 28, 2013 : In thousands June 28, December 28, Term Loans $ 602,949 $ 293,545 Senior Secured Notes 560,000 560,000 Senior Unsecured Notes 210,000 — ABL Facility — — Argentina credit facilities: Nacion Facility 6,675 8,341 Galicia Facility 2,459 3,082 China Credit Facility 22,920 24,920 Brazil export credit facilities: Itaú Facility ($) 43,266 — Itaú Facility (R$) 23,292 — Recovery Zone Facility Bonds 9,099 — India Loans 3,106 3,216 Capital lease obligations 1,056 1,092 Total long-term debt including current maturities 1,484,822 894,196 Short-term borrowings 14,070 2,472 Total debt $ 1,498,892 $ 896,668 The fair value of the Company's long-term debt was $1,532.4 million at June 28, 2014 and $933.8 million at December 28, 2013 . The fair value of long-term debt is based upon quoted market prices in inactive markets or on available rates for debt with similar terms and maturities (Level 2). Term Loans On December 19, 2013, the Company entered into a Senior Secured Credit Agreement (the loans thereunder, the "Term Loans") with a maturity date upon the earlier of (i) December 19, 2019 and (ii) the 91st day prior to the scheduled maturity of the Company's 7.75% Senior Secured Notes; provided that on such 91st day, such 7.75% Senior Secured Notes has an outstanding aggregate principal amount in excess of $150.0 million . The Term Loans provide for a commitment by the lenders to make secured term loans in an aggregate amount not to exceed $295.0 million , the proceeds of which were used to partially repay amounts outstanding under the Senior Secured Bridge Credit Agreement and the Senior Unsecured Bridge Credit Agreement. Borrowings bear interest at a fluctuating rate per annum equal to, at the Company's option, (i) a base rate equal to the highest of (a) the federal funds rate plus ½ of 1% ,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 The applicable margin for the Term Loans is subject to a 25 basis point step-down upon the achievement of certain a senior secured net leverage ratio. The Company is required to repay installments on the Term Loans in quarterly installments in aggregate amounts equal to 1.0% per annum of their funded total principal amount, with the remaining amount payable on the maturity date. On June 10, 2014, the Company entered into an incremental term loan amendment (the "Incremental Amendment") to the existing Senior Secured Credit Agreement in which the Company obtained $415.0 million of commitments for incremental term loans from the existing lenders. Pursuant to the Incremental Amendment, the Company borrowed $310.0 million , the proceeds of which were used to fund a portion of the consideration paid for the Providência Acquisition. The remaining commitments are available for borrowing until December 31, 2014, the proceeds of which will be used to repay existing indebtedness. Terms of the Incremental Amendment are substantially identical to the terms of the Term Loans. The Term Loans are secured (i) together with the Tranche 2 loans, on a first-priority lien basis by substantially all of the assets of the Company, and any existing and future subsidiary guarantors (other than collateral securing the ABL Facility on a first-priority basis), including all of the capital stock of the Company and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a prepayment on voluntary prepayments of Term Loans in connection with a repricing transaction on or prior to the date that is six months after the closing date of the Incremental Amendment and customary "breakage" costs with respect to LIBOR loans. The agreement governing the Term Loans, among other restrictions, limit the Company's ability and the ability of it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ix) designate restricted subsidiaries as unrestricted subsidiaries; and (x) transfer or sell assets. In addition, the Term Loans contain certain customary representations and warranties, affirmative covenants and events of default. Under the credit agreement governing the Term Loans,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Terms Loans). Senior Secured Notes In connection with the Merger, the Company issued $560.0 million of 7.75% Senior Secured Notes due 2019 on January 28, 2011 . The notes are fully and unconditionally guaranteed, jointly and severally, on a senior secured basis, by each of AVINTIV Specialty Materials Inc's wholly-owned domestic subsidiaries. Interest on the notes is paid semi-annually on February 1 and August 1 of each year. The indenture governing the Senior Secured Notes limits, subject to certain exceptions, the ability of the Company and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 Senior Unsecured Notes In connection with the Providência Acquisition, the Company issued $210.0 million of 6.875% Senior Unsecured Notes due 2019 on June 11, 2014. The notes are fully and unconditionally guaranteed, jointly and severally, on a senior unsecured basis, by each of AVINTIV Specialty Materials Inc's wholly-owned domestic subsidiaries. Interest on the notes is paid semi-annually on June 1 and December 1 of each year. The indenture governing the Senior Unsecured Notes limits, subject to certain exceptions, the ability of the Company and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viii) designate restricted subsidiaries as unrestricted subsidiaries; and (iv) transfer or sell assets. It does not limit the activities of the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 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 ABL Facility On January 28, 2011, the Company entered into a senior secured asset-based revolving credit facility which was amended and restated on October 5, 2012 (the "ABL Facility") to provide for borrowings not to exceed $50.0 million , subject to borrowing base availability. The ABL Facility provides borrowing capacity available for letters of credit and borrowings on a same-day basis and is comprised of (i) a revolving tranche of up to $42.5 million (“Tranche 1”) and (ii) a first-in, last out revolving tranche of up to $7.5 million (“Tranche 2”). Provided that no default or event of default was then existing or would arise therefrom, the Company had the option to request that the ABL Facility be increased by an amount not to exceed $20.0 million . The facility matures on October 5, 2017. On November 26, 2013, the Company entered into an amendment to the ABL Facility which increased the Tranche 1 revolving credit commitments by $30.0 million (for a total aggregate revolving credit commitment of $80.0 million ) as well as made certain other changes to the agreement. In addition, the Company increased the amount by which the Company can request that the ABL Facility be increased at the Company's option to an amount not to exceed $75.0 million . The effectiveness of the amendment was subject to the satisfaction of certain specified closing conditions by no later than January 31, 2014, all of which were satisfied prior to such date. Based on current average excess availability, the borrowings under the ABL Facility will bear interest at a rate per annum equal to, at the Company's option, either (A) British Bankers Association LIBOR Rate (“LIBOR”) (adjusted for statutory reserve requirements) plus a margin of (i) 2.00% in the case of Tranche 1 or (ii) 4.00% in the case of Tranche 2; or (B) the higher of (a) the rate of interest in effect for such day as publicly announced from time to time by Citibank, N.A. as its "prime rate" and (b) the federal funds effective rate plus ½ of 1.0% (“ABR”) plus a margin of (x) 1.00% in the case of Tranche 1 or (y) 3.00% in the case of the Tranche 2. As of June 28, 2014 , the Company had no outstanding borrowings under the ABL Facility. The borrowing base availability was $57.9 million , however, outstanding letters of credit in the aggregate amount of $13.2 million left $44.7 million available for additional borrowings. The aforementioned letters of credit were primarily provided to certain administrative service providers and financial institutions. None of these letters of credit had been drawn on as of June 28, 2014 . 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 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 Nacion Facility In January 2007, the Company's subsidiary in Argentina entered into an arrangement with banking institutions in Argentina in order to finance the installation of a new spunmelt line at its facility near Buenos Aires, Argentina. The maximum borrowings available under the facility, excluding any interest added to principal, were 33.5 million Argentine pesos with respect to an Argentine peso-denominated loan and $26.5 million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 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3.5 million beginning in 2011 and continuing through 2015, and the remaining $1.7 million in 2016. In connection with the Merger, the Company repaid and terminated the Argentine peso-denominated loan. In addition, the U.S. denominated loan was adjusted to reflect its fair value as of the date of the Merger. As a result, the Company recorded a contra-liability in Long-term debt and will amortize the balance over the remaining life of the facility. At June 28, 2014 , the face amount of the outstanding indebtedness under the U.S. dollar-denominated loan was $6.9 million , with a carrying amount of $6.7 million and a weighted average interest rate of 3.13% . Galicia Facility 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 The three-year term of the agreement began with the date of the first draw down on the facility, which occurred in the third quarter of 2013, with payments required in twenty-five equal monthly installments beginning after one year. Borrowings will bear interest at 15.25% . As of June 28, 2014 , the outstanding balance under the facility was $2.5 million . The remainder of the upgrade is expected to be financed by existing cash balances and cash generated from operations. China Credit Facility 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 The maximum borrowings available under the facility, excluding any interest added to principal, were $25.0 million . At December 28, 2013 , the outstanding balance under the Hygiene Facility was $24.9 million with a weighted average interest rate of 5.46% . The Company repaid $2.0 million of the principal balance during the first quarter of 2014 using a combination of existing cash balances and cash generated from operations. As a result, the outstanding balance under the Hygiene Facility was $22.9 million at June 28, 2014 with a weighted-average interest rate of 5.43% . Brazil Export Credit Facilities As a result of the acquisition of Providência, the Company assumed a U.S. dollar-denominated export credit facility with Itaú Unibanco S.A., pursuant to which Providência borrowed $52.4 million in the third quarter of 2011 for the purpose of financing certain export transaction from Brazil. Borrowings bear interest at 4.85% per annum, payable semi-annually. Principal payments are due in 11 equal installments, beginning in September 2013 and ending at final maturity in September 2018. The facility is secured by interests in the receivables related to the exports financed by the facility. At June 28, 2014 , outstanding borrowings under the facility totaled $43.3 million . As a result of the acquisition of Providência,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t June 28, 2014 , outstanding borrowings under the facility totaled $23.3 million . Recovery Zone Facility Bonds As a result of the acquisition of Providência, the Company assumed a loan agreement in connection with the issuance of a like amount of recovery zone facility bonds by the Iredell County Industrial Facilities and Pollution Control Financing Authority. The proceeds of $9.1 million were used to finance, in part, the construction of a manufacturing facility in Statesville, North Carolina. The borrowings bear interest at a floating rate, which is reset weekly, and are supported by a letter of credit. At June 28, 2014 , outstanding borrowings under the loan agreement total $9.1 million . India Indebtedness As a result of the acquisition of Fiberweb, the Company assumed control of Terram Geosynthetics Private Limited, a joint venture located in Mundra, India in which the Company maintains a 65% controlling interest. As part of the net assets acquired, the Company assumed $3.8 million of debt that was entered into with a banking institution in India. Amounts outstanding primarily relate to a 14.70% term loan, due in 2017, used to purchase fixed assets. Other amounts relate to a short-term credit facility used to finance working capital requirements (included in Short-term borrowings in the Consolidated Balance Sheets) and an existing automobile loan. Combined, the outstanding balances totaled $3.9 million at June 28, 2014 . Other Indebtedness The Company periodically enters into short-term credit facilities in order to finance various liquidity requirements, including insurance premium payments and short-term working capital needs. At June 28, 2014 and December 28, 2013 , outstanding amounts related to such facilities were $13.3 million and $0.4 million , respectively. Borrowings under these facilities are included in Short-term borrowings in the Consolidated Balance Sheets. The Company also has documentary letters of credit not associated with the ABL Facility or the Hygiene Facility. These letters of credit were primarily provided to certain raw material vendors and amounted to $13.6 million and $8.5 million at June 28, 2014 and December 28, 2013 , respectively. None of these letters of credit have been drawn upon.</t>
  </si>
  <si>
    <t>Derivatives Instruments</t>
  </si>
  <si>
    <t>Derivative Instruments and Hedging Activities Disclosure [Abstract]</t>
  </si>
  <si>
    <t>Derivative Instruments 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Accumulated other comprehensive income (loss)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 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 The following table presents the fair values of the Company's derivative instruments for the following periods: As of June 28, 2014 As of December 28, 2013 In thousands Notional Fair Value Notional Fair Value Designated hedges: Hygiene Euro Contracts $ — $ — $ — $ — Undesignated hedges: Providência Contracts 170,034 12,837 — — Providência Instruments 29,612 (1,627 ) — — Hygiene Euro Contracts — — — — Total $ 199,646 $ 11,210 $ — $ — Asset derivatives are recorded within Other current assets and liability derivatives are recorded within Accounts payable and accrued expenses on the Consolidated Balance Sheets. Providência Contracts 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is (R$) in the future at specified U.S. dollar rates, coinciding with either the Providência Acquisition or the Mandatory Tender Offer. The Providência Contracts do not qualify for hedge accounting treatment, and therefore, are considered undesignated hedges. As the nature of this transaction is related to a non-operating notional amount, changes in fair value were recorded in Foreign currency and other, net in the current period. 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tockholders, which resulted in a realized gain for the Company. Upon consummation of the Providência Acquisition, the Company purchased the required Brazilian Real at the rate specified per the terms of the contract. In addition, the primary financial instrument was settled in the Company's favor due to a strengthening U.S. Dollar. As a result, the Company fulfilled its obligations under the terms of the contract that specifically relate to the primary financial instrument and adjusted the fair value to zero with a realized gain of $18.9 million recognized within Foreign currency and other, net . The remaining financial instruments relate to a series of options that expire between 1 year and 5 years associated with the Mandatory Tender Offer and the deferred portion of the consideration paid for the Providência Acquisition. Providência Instruments 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se transactions relate to operating notional amounts, changes in the fair value of each contract is recorded in Other operating, net in the current period. Hygiene Euro Contracts 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are recorded in Other operating, net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 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 The following table represents the amount of (gain) or loss associated with derivative instruments in the Consolidated Statement of Comprehensive Income (Loss): In thousands Three Months Three Months Six Months Six Months Designated hedges: Hygiene Euro Contracts $ — $ (510 ) $ — $ (449 ) Undesignated hedges: Providência Contracts (11,673 ) — (22,429 ) — Providência Instruments 1 — 1 — Hygiene Euro Contracts — (40 ) — (40 ) Total $ (11,672 ) $ (550 ) $ (22,428 ) $ (489 ) 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 Changes in the fair value of derivative instruments are recognized in Other operating, net on the Consolidated Statements of Comprehensive Income (Loss) as they relate to notional amounts used in primary business operations. However, changes in the value of the Providência Contracts are recognized in Foreign currency and other, net as it related to a non-operating notional amount.</t>
  </si>
  <si>
    <t>Fair Value of Financial Instruments</t>
  </si>
  <si>
    <t>Fair Value Disclosures [Abstract]</t>
  </si>
  <si>
    <t>Fair Value of Financial Instru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Level 1 — Inputs based on quoted prices in active markets for identical assets or liabilities.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Level 3 — Unobservable inputs based on little or no market activity and that are significant to the fair value of the assets and liabilities, therefore requiring an entity to develop its own assumption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following tables present the fair value and hierarchy levels for the Company's assets and liabilities, which are measured at fair value on a recurring basis as of the following periods: In thousands Level 1 Level 2 Level 3 June 28, 2014 Assets Providência Contracts $ — $ 12,837 $ — $ 12,837 Liabilities Providência Instruments $ — $ (1,627 ) $ — $ (1,627 ) 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June 28, 2014 are the same as those used at December 28, 2013 . As a result, there have been no transfers between Level 1 and Level 2 categories. The Company utilizes a third-party valuation specialist to provide the fair value of the Providência Contracts. To value the position, quantitative models that utilize multiple market inputs (including interest rates, prices and indices to generate continuous yield or pricing curves and volatility factors) are utilized. Prior to the consummation of the Providência Acquisition, management considered the probability of the Providência Acquisition being finalized as a component of the valuation. As a result, the Company considered the fair value of the Providência Contracts a Level 3 fair value determination. Subsequent to the Providência Acquisition and after the settlement of the primary financial instrument included in the Providência Contracts, management no longer is required to consider the probability of the Providência Acquisition being finalized as a component of the valuation. Therefore, the fair value of the remaining Providência Contracts are considered a Level 2 fair value determination. At December 28, 2013 , the Company did not have any financial assets or liabilities required to be measured at fair value on a recurring basis. However, the Company reviews long-lived assets for impairment whenever events or changes in circumstances indicate that the carrying value of an asset may not be recoverable. In the fourth quarter of 2013, the Company performed an impairment test on long-lived assets in Argentina. Based on third-party valuations, the Company determined the fair value of the long-lived assets to be $14.4 million . Personal property was valued using the cost and market approaches and the cost approach for construction in progress. Land was valued using a combination of the cost, income and sales comparison approaches. Key assumptions included market rent rates ( $5 per square foot), management fees ( 5% ) and an overall capitalization rate ( 12% ). The amount is considered a non-recurring Level 3 fair value determination.</t>
  </si>
  <si>
    <t>Pension and Postretirement Benefit Plans</t>
  </si>
  <si>
    <t>Compensation and Retirement Disclosure [Abstract]</t>
  </si>
  <si>
    <t>Pension and Postretirement Benefit Plans 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 Pension Plans 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he components of the Company's pension related costs for the following periods are as follows: In thousands Three Months Three Months Six Months Six Months Service cost $ 874 $ 835 $ 1,747 $ 1,679 Interest cost 2,463 1,379 4,921 2,770 Expected return on plan assets (3,122 ) (1,864 ) (6,240 ) (3,748 ) Curtailment / settlement (gain) loss — — — — Net amortization of: Actuarial (gain) loss (4 ) 87 (8 ) 175 Transition costs and other — — — — Net periodic benefit cost $ 211 $ 437 $ 420 $ 876 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Full year contributions are expected to approximate $5.0 million . Postretirement Plans The Company sponsors several Non-U.S. postretirement plans that provide healthcare benefits to cover certain eligible employees. These plans have no plan assets, but instead are funded by the Company on a pay-as-you-go basis in the form of direct benefit payments. The components of the Company's postretirement related costs for the following periods are as follows: In thousands Three Months Three Months Six Months Six Months Service cost $ 9 $ 15 $ 18 $ 30 Interest cost 94 46 187 92 Curtailment / settlement (gain) loss — — — — Net amortization of: Actuarial (gain) loss 5 9 10 18 Transition costs and other — — — — Net periodic benefit cost $ 108 $ 70 $ 215 $ 140 For the three months ended June 28, 2014 and June 29, 2013 , reclassifications out of accumulated other comprehensive income (loss) totaled less than $0.1 million and $0.1 million, respectively. For the six months ended June 28, 2014 and June 29, 2013 , reclassifications out of accumulated other comprehensive income (loss) totaled less than $0.1 million and $0.2 million , respectively. These amounts related to net actuarial gains/losses included in the computation of net periodic benefit cost for both pension and postretirement benefit plans. Defined Contribution Plans 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Income Taxes</t>
  </si>
  <si>
    <t>Income Tax Disclosure [Abstract]</t>
  </si>
  <si>
    <t>Income Taxes The Company accounts for its provision for income taxes in accordance with ASC 740, "Income Taxes," which requires an estimate of the annual effective tax rate for the full year to be applied to the respective interim period, taking into account year-to-date amounts and projected results for the full year. For the six months ended June 28, 2014 , the combination of the Company's income tax provision and recorded loss from operations before income taxes resulted in a negative effective tax rate of 0.9% (compared with a negative effective tax rate of 56.3% for the six months ended June 29, 2013 ). The effective tax rate for the six months ended June 28, 2014 is different than the Company's statutory tax rate primarily due to losses in certain jurisdictions for which no income tax benefits are anticipated, foreign withholding taxes for which tax credits are not anticipated, changes in the amounts of tax uncertainties and foreign taxes calculated at statutory rates different than the U.S. statutory rate. 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June 28, 2014 , the Company has a net deferred tax liability of $27.0 million . At June 28, 2014 , the Company had unrecognized tax benefits of $19.1 million , of which $8.2 million relates to accrued interest and penalties. These amounts are included within Other noncurrent liabilities within the accompanying Consolidated Balance Sheet. The total amount of unrecognized tax benefits that, if recognized, would affect the Company's effective tax rate is $19.1 million as of June 28, 2014 . Included in the balance as of June 28, 2014 is $3.4 million related to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he major jurisdictions where the Company files income tax returns include the United States, Canada, China, India, the Netherlands, France, Germany, Spain, United Kingdom, Italy, Mexico, Colombia, Brazil, and Argentina. As of June 28, 2014 ,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si>
  <si>
    <t>Special Charges, Net</t>
  </si>
  <si>
    <t>Special Charges, Net [Abstract]</t>
  </si>
  <si>
    <t>Special Charges, Net 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Special charges, net in the Consolidated Statements of Comprehensive Income (Loss). A summary for each respective period is as follows: In thousands Three Months Three Months Six Months Six Months Restructuring and plant realignment costs: Internal redesign and restructure of global operations $ 196 $ 398 $ 436 $ 1,941 Plant realignment costs 7,090 1,014 9,995 1,110 IS support initiative — 18 — 25 Other restructure initiatives — 43 — 43 Total restructuring and plant realignment costs 7,286 1,473 10,431 3,119 Acquisition and integration costs: Blackstone costs 12 — 12 — Providência costs 12,449 — 14,880 — Fiberweb costs 4,446 8 7,480 43 Total acquisition and merger related costs 16,907 8 22,372 43 Other special charges: Other charges 71 269 172 392 Total $ 24,264 $ 1,750 $ 32,975 $ 3,554 Restructuring and Plant Realignment Costs Internal redesign and restructuring of global operations 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targeted markets. Costs incurred for the respective periods presented consisted of the following: In thousands Three Months Three Months Six Months Six Months Employee separation $ (6 ) $ 50 $ 1 $ 136 Professional consulting fees — 147 — 1,402 Relocation, recruitment and other 202 201 435 403 Total $ 196 $ 398 $ 436 $ 1,941 Plant Realignment Costs The Company incurs costs associated with restructuring initiatives intended to result in improved operating performance, profitability and working capital levels. Costs associated with these initiatives include reducing headcount, improving manufacturing productivity, realignment of management structures, reducing corporate costs and rationalizing certain assets, businesses and employee benefit programs. Costs incurred for the current period primarily relate to costs incurred to realize cost improvement initiatives associated with the acquisition and integration of Fiberweb. Amounts in the prior period primarily consist of plant realignment initiatives in the North America and Europe regions. IS Support Initiative During 2012,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 Other Restructuring Initiatives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 Restructuring Reserve Amounts accrued for Restructuring and Plant Realignment costs are included in Accounts payable and accrued liabilities in the Consolidated Balance Sheets. Changes in the Company's reserves for the respective periods presented were as follows: In thousands Six Months Six Months Beginning balance $ 8,460 $ 6,278 Additions 9,996 1,314 Cash payments (9,313 ) (5,186 ) Adjustments (101 ) (70 ) Ending balance $ 9,042 $ 2,336 The Company accounts for its restructuring programs in accordance with ASC 712, "Compensation - Non-retirement Postemployment Benefits" ("ASC 712") and ASC 420, "Exit of Disposal Cost Obligations" ("ASC 420"). Programs in existence prior to the acquisition of Fiberweb are substantially complete as of June 28, 2014 . As a result of the acquisition of Fiberweb, the Company has initiated several restructuring programs to integrate and optimize the combined footprint. Total projected costs for these programs are expected to range between $16.0 million and $23.0 million with payments continuing into 2015. Cost incurred since the Fiberweb Acquisition Date totaled $15.3 million . Acquisition and Integration Costs Providência Costs In association with the Providência Acquisition, the Company incurred direct acquisition costs associated with the transaction including investment banking, legal, accounting and other fees for professional services. Other expenses included direct financing costs associated with both the Senior Unsecured Notes and the Incremental Amendment to the Term Loans. These costs have been capitalized as intangible assets on the Consolidated Balance Sheet as of the date of the Providência Acquisition. However, a portion of these costs related to the Incremental Term loan were expensed as incurred. Fiberweb Costs In association with the Fiberweb Acquisition, the Company has launched several initiatives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 Other Special Charges Other Charges 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may also include various corporate-level initiatives.</t>
  </si>
  <si>
    <t>Redeemable Noncontrolling Interest (Notes)</t>
  </si>
  <si>
    <t>Noncontrolling Interest [Abstract]</t>
  </si>
  <si>
    <t>Noncontrolling Interest Disclosure [Text Block]</t>
  </si>
  <si>
    <t>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June 28, 2014 , the Mandatory Tender Offer was still under review by the CVM. Hence, the conditions for the launch of the Mandatory Tender Offer have not been met as of June 28, 2014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Financial results of Providência are attributed to the minority shareholders based on their ownership percentage and accordingly disclosed in the Consolidated Statements of Comprehensive Income (Loss). Subsequent to the allocation of earnings, the carrying value is then adjusted to its redemption value as of each balance sheet date with a corresponding adjustment to additional paid-in capital. A reconciliation of the redeemable noncontrolling interest since the Providência Acquisition Date is as follows: In thousands 2014 June 11, 2014 $ 80,792 Comprehensive income (loss) attributable to redeemable noncontrolling interest (2,154 ) Periodic adjustment to redemption value, net of currency adjustment 21,829 June 28, 2014 $ 100,467 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Other Operating, Net</t>
  </si>
  <si>
    <t>Other Income and Expenses [Abstract]</t>
  </si>
  <si>
    <t>Other Operating, Net 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Operating income (loss) . Amounts associated with these components for the respective periods are as follows: In thousands Three Months Three Months Six Months Six Months Foreign currency gains (losses) $ (4,656 ) $ (1,014 ) $ (6,582 ) $ (1,434 ) Other operating income (expense) 801 50 1,658 130 Total $ (3,855 ) $ (964 ) $ (4,924 ) $ (1,304 )</t>
  </si>
  <si>
    <t>Foreign Currency and Other, Net</t>
  </si>
  <si>
    <t>Foreign Currency [Abstract]</t>
  </si>
  <si>
    <t>Foreign Currency and Other, Net 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Other income (expense) . Amounts associated with these components for the respective periods are as follows: In thousands Three Months Three Months Six Months Six Months Foreign currency gains (losses) $ 3,258 $ (20 ) $ (2,142 ) $ (1,017 ) Other non-operating income (expense) 6,745 (880 ) 17,104 (1,303 ) Total $ 10,003 $ (900 ) $ 14,962 $ (2,320 ) On January 27, 2014, the Company entered into a series of foreign exchange forward contrac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The remaining financial instruments relate to a series of options that expire between 1 year and 5 years associated with the Mandatory Tender Offer and the deferred portion of the consideration to be paid for the Providência Acquisition. As the nature of these transactions are related to a non-operating notional amount, changes in fair value are included in Foreign currency and other, net in the current period. On June 11, 2014, the Company settled the primary financial instrument which provided $18.9 million of income realized at the date of acquisition. In addition, the Company recognized $3.6 million associated with the changes in fair value of the options related to the Mandatory Tender Offer and the deferred portion of the purchase price. Other amounts relate to non-operating expenses, including factoring fees.</t>
  </si>
  <si>
    <t>Commitments and Contingencies</t>
  </si>
  <si>
    <t>Commitments and Contingencies Disclosure [Abstract]</t>
  </si>
  <si>
    <t>Commitments and Contingencies 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 Environmental 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 Equipment Lease Agreement 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53.6 million . From the commencement of the lease to its fourth anniversary date, the Company will make annual lease payments of $8.3 million . From the fourth anniversary date to the end of the lease term, the Company's annual lease payments may change, as defined in the lease agreement. The aggregate future lease payments under the agreement, subject to adjustment, are expected to approximate $58 million . The lease includes covenants, events of default and other provisions that requires the Company to maintain certain financial ratios and other requirements. Providência Tax Claims Total consideration paid for the acquisition of Providência includes $47.9 million of deferred purchase price which is denominated in Brazilian Reais. The Deferred Consideration accretes at a rate of 9.5% per annum compounded daily, which shall be paid to the selling stockholders to the extent certain existing and potential tax claims of Providência are resolved in Providência's favor. At June 28, 2014 , the outstanding balance of the Deferred Consideration was $48.2 million . If the Company incurs actual tax liability with respect to the Providência Tax Claims, the amount of the Deferred Consideration owed to the selling stockholders will be reduced by the amount of such actual tax liability. The Company will be responsible for any actual tax liability in excess of the Deferred Consideration. The Deferred Consideration is reflected on the Consolidated Balance Sheet as a noncurrent liability as the settlement of existing and potential claims is expected to be greater than one year. Refer to Note 4, "Acquisitions" for further information on the accounting of the Deferred Consideration. 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June 28, 2014 , the Mandatory Tender Offer was still under review by the CVM. Hence, the conditions for the launch of the Mandatory Tender Offer have not been met as of June 28, 2014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June 28, 2014 , the redemption value of the redeemable noncontrolling interest was $100.5 million . Refer to Note 15, "Redeemable Noncontrolling Interest" for further information on the accounting of the redeemable noncontrolling interest. Financing Obligation As a result of the acquisition of Fiberweb,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transaction was appropriately accounted for by Fiberweb under International Financial Reporting Standards ("IFRS") as a sale-leaseback whereby the assets were excluded from the balance sheet and monthly lease payments were recorded as rent expense. The Company determined that current accounting guidance under GAAP disallowed sale-leaseback treatment if there was continuing involvement with the property. As a result, the transaction is not accounted for as a sale-leaseback, but as a direct financing lease under GAAP,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June 28, 2014 , the outstanding balance of the financing obligation was $19.3 million , which is included in Other noncurrent liabilities in the Consolidated Balance Sheets.</t>
  </si>
  <si>
    <t>Segment Information</t>
  </si>
  <si>
    <t>Segment Reporting [Abstract]</t>
  </si>
  <si>
    <t>Segment Information The Company is a leading global, technology-driven developer, producer and marketer of engineered materials, primarily focused on the production of nonwoven products. The Company operates through four reportable segments, with the main source of revenue being the sales of primary and intermediate products to consumer and industrial markets. The Company has one major customer that accounts for over 10% of its business, the loss of which would have a material adverse impact on reported financial results. Sales to this customer are reported within each of the reportable segments. Segment information is based on the “management” approach which designates the internal reporting used by management for making decisions and assessing performance. The Company manages its business on a geographic basis, as each region provides similar products and services. The reportable segments are consistent with the manner in which financial information is desegregated for internal review and decision making. The accounting policies of the reportable segments are the same as those described in Note 3, “Summary of Significant Accounting Policies” of the Notes to Consolidated Financial Statements in Part II, Item 8 of the Company’s 2013 Form 10-K. Intercompany sales between the segments are eliminated. In light of the recent acquisition of Providência, the Company realigned its reportable segments during the third quarter of 2014 to reflect its new organizational structure and business focus. Reportable segments are now as follows: North America, South America, Europe and Asia. The operations previously reported in the Oriented Polymers segment are now included within the North America segment, along with the operations in Mexico. The South America segment includes the Providência operations in Brazil in addition to our previously existing operations in Argentina and Colombia. The Europe and Asia segments remain unchanged. Prior period information has been updated to conform to the current year presentation. Financial data by segment is as follows: In thousands Three Months Three Months Six Months Six Months Net sales: North America $ 195,425 $ 136,346 $ 388,723 $ 272,224 South America 58,842 39,826 96,992 74,789 Europe 139,458 72,938 283,079 151,212 Asia 46,173 42,428 93,688 80,395 Total $ 439,898 $ 291,538 $ 862,482 $ 578,620 Operating income (loss): North America $ 22,976 $ 14,357 $ 40,758 $ 25,858 South America 3,717 1,627 6,703 3,185 Europe 4,093 3,419 10,325 6,712 Asia 4,707 5,035 8,859 9,589 Unallocated Corporate (16,838 ) (14,364 ) (30,091 ) (24,055 ) Eliminations (93 ) (19 ) (130 ) (50 ) Subtotal 18,562 10,055 36,424 21,239 Special charges, net (24,264 ) (1,750 ) (32,975 ) (3,554 ) Total $ (5,702 ) $ 8,305 $ 3,449 $ 17,685 Depreciation and amortization expense: North America $ 9,684 $ 6,319 $ 19,513 $ 12,814 South America 2,819 2,115 4,772 4,285 Europe 7,900 3,004 13,786 6,063 Asia 5,524 4,808 11,096 8,197 Unallocated Corporate (293 ) 421 48 853 Subtotal 25,634 16,667 49,215 32,212 Amortization of loan acquisition costs 1,274 607 2,300 1,214 Total $ 26,908 $ 17,274 $ 51,515 $ 33,426 Capital spending: North America $ 10,807 $ 1,136 $ 16,858 $ 1,959 South America 1,525 198 3,734 318 Europe 1,512 501 4,021 1,049 Asia 4,884 9,964 7,484 22,523 Corporate 957 384 1,703 651 Total $ 19,685 $ 12,183 $ 33,800 $ 26,500 In thousands June 28, December 28, Division assets: North America $ 937,919 $ 644,913 South America 564,990 135,373 Europe 355,112 351,591 Asia 264,748 265,729 Corporate 79,783 66,914 Total $ 2,202,552 $ 1,464,520</t>
  </si>
  <si>
    <t>Certain Relationships and Related Party Transactions</t>
  </si>
  <si>
    <t>Related Party Transaction [Line Items]</t>
  </si>
  <si>
    <t>Certain Relationships and Related Party Transactions 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As of June 28, 2014 , the Board of Directors of the Company includes two Blackstone members, four outside members and the Company’s Chief Executive Officer as an employee director. Furthermore, Blackstone has the power to designate all of the members of the Board of Directors of the Company and the right to remove any or all directors, with or without cause. Management Services Agreement Upon the completion of the Merger, the Company became party to a management services agreement (“Management Services Agreement”) with Blackstone Management Partners V L.L.C. (“BMP”), an affiliate of Blackstone. Under the Management Services Agreement, BMP (including through its affiliates) has agreed to provide certain monitoring, advisory and consulting services for an annual non-refundable advisory fee, to be paid at the beginning of each fiscal year, equal to the greater of (i) $3.0 million or (ii) 2.0%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the Company's annual advisory fee has been $3.0 million , which the Company paid at the beginning of the year. The amount is included in Selling, general and administrative expenses in the Consolidated Statements of Comprehensive Income (Loss). 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Company accrued $5.3 million payable to BMP related to the Providência Acquisition. This amount is included in Special charges, net in the Consolidated Statement of Operations. Other Relationships Blackstone and its affiliates have ownership interests in a broad range of companies. We have entered into commercial transactions in the ordinary course of our business with some of these companies, including the sale of goods and services and the purchase of goods and services.</t>
  </si>
  <si>
    <t>Financial Guarantees and Condensed Consolidating Financial Statements</t>
  </si>
  <si>
    <t>Condensed Financial Information of Parent Company Only Disclosure [Abstract]</t>
  </si>
  <si>
    <t>Financial Guarantees and Condensed Consolidating Financial Statements AVINTIV Specialty Materials Inc's. (the "Issuer") Senior Secured Notes are fully and unconditionally guaranteed, jointly and severally on a senior secured basis, by each of the Issuer' 100% owned domestic subsidiaries (collectively, the “Guarantors”). As substantially all of the Issuer’s operating income and cash flow is generated by its subsidiaries, funds necessary to meet the Issuer's debt service obligations may be provided, in part, by distributions or advances from its subsidiaries. Under certain circumstances, contractual and legal restrictions, as well as the financial condition and operating requirements of the Issuer’s subsidiaries, could limit the Issuer’s ability to obtain cash from its subsidiaries for the purpose of meeting its debt service obligations, including the payment of principal and interest on the Senior Secured Notes. Although holders of the Senior Secured Notes will be direct creditors of the Issuer’s principal direct subsidiaries by virtue of the guarantees, the Issu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the Issuer, including the holders of the Senior Secured Notes. The following Condensed Consolidating Financial Statements are presented to satisfy the disclosure requirements of Rule 3-10 of Regulation S-X. In accordance with Rule 3-10, the subsidiary guarantors are all 100% owned by the Issuer. The guarantees on the Senior Secured Notes are full and unconditional and all guarantees are joint and several. The information presents Condensed Consolidating Balance Sheets as of June 28, 2014 and December 28, 2013 , Condensed Consolidating Statements of Comprehensive Income (Loss) for the three and six months ended June 28, 2014 and June 29, 2013 , and Condensed Consolidating Statements of Cash Flows for the six months ended June 28, 2014 and June 29, 2013 of (1) the Issuer, (2) the Guarantors, (3) the Non-Guarantors and (4) consolidating eliminations to arrive at the information for the Company on a consolidated basis. Condensed Consolidating Balance Sheet As of June 28, 2014 In thousands Issuer Guarantors Non-Guarantors Eliminations Consolidated ASSETS RESTATED RESTATED Current Assets: Cash and cash equivalents $ 296 $ 121,459 $ 89,441 $ — $ 211,196 Accounts receivable, net — 46,040 211,571 — 257,611 Inventories, net (789 ) 48,683 141,771 — 189,665 Deferred income taxes 385 2,439 5,634 (2,823 ) 5,635 Other current assets 17,342 12,165 80,567 — 110,074 Total current assets 17,234 230,786 528,984 (2,823 ) 774,181 Property, plant and equipment, net 3,636 209,255 731,124 — 944,015 Goodwill — 54,417 196,005 — 250,422 Intangible assets, net 39,348 113,975 38,236 — 191,559 Net investment in and advances to (from) subsidiaries 1,572,311 530,756 (811,791 ) (1,291,276 ) — Deferred income taxes — — 5,116 — 5,116 Other noncurrent assets 291 8,976 27,992 — 37,259 Total assets $ 1,632,820 $ 1,148,165 $ 715,666 $ (1,294,099 ) $ 2,202,552 LIABILITIES AND EQUITY Current liabilities: Short-term borrowings $ 719 $ — $ 13,351 $ — $ 14,070 Accounts payable and accrued liabilities 42,335 57,952 236,087 — 336,374 Income taxes payable 399 145 606 — 1,150 Deferred income taxes — (148 ) 518 1,148 1,518 Current portion of long-term debt 62,090 — 48,236 — 110,326 Total current liabilities 105,543 57,949 298,798 1,148 463,438 Long-term debt 1,311,050 — 63,446 — 1,374,496 Deferred income taxes 973 12,737 26,531 (3,971 ) 36,270 Other noncurrent liabilities 407 27,179 85,208 — 112,794 Total liabilities 1,417,973 97,865 473,983 (2,823 ) 1,986,998 Redeemable noncontrolling interest 100,467 — — — 100,467 Common stock — — 16,966 (16,966 ) — AVINTIV shareholders’ equity 114,380 1,050,300 224,010 (1,274,310 ) 114,380 Noncontrolling interest — — 707 — 707 Total equity 114,380 1,050,300 241,683 (1,291,276 ) 115,087 Total liabilities and equity $ 1,632,820 $ 1,148,165 $ 715,666 $ (1,294,099 ) $ 2,202,552 Condensed Consolidating Balance Sheet As of December 28, 2013 In thousands Issuer Guarantors Non-Guarantors Eliminations Consolidated ASSETS Current Assets: Cash and cash equivalents $ 2,068 $ 13,103 $ 70,893 $ — $ 86,064 Accounts receivable, net — 46,828 147,999 — 194,827 Inventories, net — 46,428 109,646 — 156,074 Deferred income taxes 385 2,438 2,318 (2,823 ) 2,318 Other current assets 1,887 12,696 44,513 — 59,096 Total current assets 4,340 121,493 375,369 (2,823 ) 498,379 Property, plant and equipment, net 2,756 207,256 442,768 — 652,780 Goodwill — 54,683 60,645 — 115,328 Intangible assets, net 31,525 125,146 12,728 — 169,399 Net investment in and advances to (from) subsidiaries 1,013,856 615,314 (363,414 ) (1,265,756 ) — Deferred income taxes — — 2,582 — 2,582 Other noncurrent assets 298 8,869 16,885 — 26,052 Total assets $ 1,052,775 $ 1,132,761 $ 547,563 $ (1,268,579 ) $ 1,464,520 LIABILITIES AND EQUITY Current liabilities: Short-term borrowings $ 410 $ — $ 2,062 $ — $ 2,472 Accounts payable and accrued liabilities 36,510 61,950 209,271 — 307,731 Income taxes payable 369 — 3,244 — 3,613 Deferred income taxes — — 194 1,148 1,342 Current portion of long-term debt 3,039 — 10,758 — 13,797 Total current liabilities 40,328 61,950 225,529 1,148 328,955 Long-term debt 850,767 — 29,632 — 880,399 Deferred income taxes 974 12,543 23,689 (3,970 ) 33,236 Other noncurrent liabilities 1,810 31,718 28,663 — 62,191 Total liabilities 893,879 106,211 307,513 (2,822 ) 1,304,781 Common stock — — 16,966 (16,966 ) — AVINTIV shareholders’ equity 158,896 1,026,550 222,241 (1,248,791 ) 158,896 Noncontrolling interest — — 843 — 843 Total equity 158,896 1,026,550 240,050 (1,265,757 ) 159,739 Total liabilities and equity $ 1,052,775 $ 1,132,761 $ 547,563 $ (1,268,579 ) $ 1,464,520 Condensed Consolidating Statement of Comprehensive Income (Loss) For the Three Months Ended June 28, 2014 In thousands Issuer Guarantors Non-Guarantors Eliminations Consolidated Net sales $ — $ 147,350 $ 308,021 $ (15,473 ) $ 439,898 Cost of goods sold (93 ) (114,025 ) (254,667 ) 15,473 (353,312 ) Gross profit (93 ) 33,325 53,354 — 86,586 Selling, general and administrative expenses (12,101 ) (14,909 ) (37,159 ) — (64,169 ) Special charges, net (14,972 ) (1,681 ) (7,611 ) — (24,264 ) Other operating, net — 509 (4,364 ) — (3,855 ) Operating income (loss) (27,166 ) 17,244 4,220 — (5,702 ) Other income (expense): Interest expense (13,487 ) (482 ) (6,948 ) — (20,917 ) Debt modification and extinguishment costs (10,738 ) — — — (10,738 ) Intercompany royalty and technical service fees (9,893 ) 1,140 8,753 — — Foreign currency and other, net 12,117 (678 ) (1,436 ) — 10,003 Equity in earnings of subsidiaries 26,163 (1,712 ) — (24,451 ) — Income (loss) before income taxes (23,004 ) 15,512 4,589 (24,451 ) (27,354 ) Income tax (provision) benefit 3,340 (671 ) 2,744 — 5,413 Net income (loss) (19,664 ) 14,841 7,333 (24,451 ) (21,941 ) Less: Earnings attributable to noncontrolling interest and redeemable noncontrolling interest — — (2,277 ) — (2,277 ) Net income (loss) attributable to AVINTIV $ (19,664 ) $ 14,841 $ 9,610 $ (24,451 ) $ (19,664 ) Comprehensive income (loss) attributable to AVINTIV $ (17,661 ) $ 17,046 $ 12,561 $ (29,607 ) $ (17,661 ) Condensed Consolidating Statement of Comprehensive Income (Loss) For the Three Months Ended June 29, 2013 In thousands Issuer Guarantors Non-Guarantors Eliminations Consolidated Net sales $ — $ 89,817 $ 206,389 $ (4,668 ) $ 291,538 Cost of goods sold (11 ) (74,870 ) (170,935 ) 4,668 (241,148 ) Gross profit (11 ) 14,947 35,454 — 50,390 Selling, general and administrative expenses (14,331 ) (6,004 ) (19,036 ) — (39,371 ) Special charges, net (471 ) (103 ) (1,176 ) — (1,750 ) Other operating, net 16 (145 ) (835 ) — (964 ) Operating income (loss) (14,797 ) 8,695 14,407 — 8,305 Other income (expense): Interest expense (12,246 ) 3,086 (3,163 ) — (12,323 ) Intercompany royalty and technical service fees 1,428 1,697 (3,125 ) — — Foreign currency and other, net 2 (150 ) (752 ) — (900 ) Equity in earnings of subsidiaries 15,630 1,872 — (17,502 ) — Income (loss) before income taxes (9,983 ) 15,200 7,367 (17,502 ) (4,918 ) Income tax (provision) benefit 2,077 458 (5,523 ) — (2,988 ) Net income (loss) $ (7,906 ) $ 15,658 $ 1,844 $ (17,502 ) $ (7,906 ) Comprehensive income (loss) attributable to AVINTIV $ (5,477 ) $ 8,930 $ (44 ) $ (8,886 ) $ (5,477 ) Condensed Consolidating Statement of Comprehensive Income (Loss) For the Six Months Ended June 28, 2014 In thousands Issuer Guarantors Non-Guarantors Eliminations Consolidated Net sales $ — $ 296,246 $ 594,687 $ (28,451 ) $ 862,482 Cost of goods sold (130 ) (236,612 ) (493,140 ) 28,451 (701,431 ) Gross profit (130 ) 59,634 101,547 — 161,051 Selling, general and administrative expenses (23,030 ) (28,460 ) (68,213 ) — (119,703 ) Special charges, net (18,937 ) (2,214 ) (11,824 ) — (32,975 ) Other operating, net 11 299 (5,234 ) — (4,924 ) Operating income (loss) (42,086 ) 29,259 16,276 — 3,449 Other income (expense): Interest expense (33,418 ) 6,601 (12,006 ) — (38,823 ) Debt modification and extinguishment costs (10,738 ) — — — (10,738 ) Intercompany royalty and technical service fees (7,198 ) 2,793 4,405 — — Foreign currency and other, net 22,916 (125 ) (7,829 ) — 14,962 Equity in earnings of subsidiaries 34,449 (10,138 ) — (24,311 ) — Income (loss) before income taxes (36,075 ) 28,390 846 (24,311 ) (31,150 ) Income tax (provision) benefit 6,931 (5,586 ) (1,632 ) — (287 ) Net income (loss) (29,144 ) 22,804 (786 ) (24,311 ) (31,437 ) Less: Earnings attributable to noncontrolling interest and redeemable noncontrolling interest — — (2,293 ) — (2,293 ) Net income (loss) attributable to AVINTIV $ (29,144 ) $ 22,804 $ 1,507 $ (24,311 ) $ (29,144 ) Comprehensive income (loss) attributable to AVINTIV $ (25,454 ) $ 26,507 $ 6,502 $ (33,009 ) $ (25,454 ) Condensed Consolidating Statement of Comprehensive Income (Loss) For the Six Months Ended June 29, 2013 In thousands Issuer Guarantors Non-Guarantors Eliminations Consolidated Net sales $ — $ 182,829 $ 405,918 $ (10,127 ) $ 578,620 Cost of goods sold (36 ) (156,714 ) (335,741 ) 10,127 (482,364 ) Gross profit (36 ) 26,115 70,177 — 96,256 Selling, general and administrative expenses (23,975 ) (11,764 ) (37,974 ) — (73,713 ) Special charges, net (1,826 ) (139 ) (1,589 ) — (3,554 ) Other operating, net 18 (222 ) (1,100 ) — (1,304 ) Operating income (loss) (25,819 ) 13,990 29,514 — 17,685 Other income (expense): Interest expense (22,474 ) 6,187 (8,120 ) — (24,407 ) Intercompany royalty and technical service fees 2,756 3,304 (6,060 ) — — Foreign currency and other, net — (247 ) (2,073 ) — (2,320 ) Equity in earnings of subsidiaries 27,155 5,690 — (32,845 ) — Income (loss) before income taxes (18,382 ) 28,924 13,261 (32,845 ) (9,042 ) Income tax (provision) benefit 4,249 (1,687 ) (7,653 ) — (5,091 ) Net income (loss) $ (14,133 ) $ 27,237 $ 5,608 $ (32,845 ) $ (14,133 ) Comprehensive income (loss) attributable to AVINTIV $ (15,380 ) $ 25,035 $ 5,339 $ (30,374 ) $ (15,380 ) Condensed Consolidating Statement of Cash Flows For the Six Months Ended June 28, 2014 In thousands Issuer Guarantors Non-Guarantors Eliminations Consolidated Net cash provided by (used in) operating activities $ 195,187 $ 148,994 $ (333,947 ) $ — $ 10,234 Investing activities: Purchases of property, plant and equipment (1,703 ) (16,422 ) (15,675 ) — (33,800 ) Proceeds from the sale of assets — — 47 — 47 Acquisition of intangibles and other (124 ) — — — (124 ) Acquisitions, net of cash acquired (356,281 ) — — — (356,281 ) Intercompany investing activities, net (372,158 ) (399,794 ) (6,450 ) 778,402 — Net cash provided by (used in) investing activities (730,266 ) (416,216 ) (22,078 ) 778,402 (390,158 ) Financing activities: Proceeds from long-term borrowings 523,000 — 152 — 523,152 Proceeds from short-term borrowings 1,265 — 16,156 — 17,421 Repayment of long-term borrowings (3,808 ) — (4,049 ) — (7,857 ) Repayment of short-term borrowings (956 ) — (4,893 ) — (5,849 ) Loan acquisition costs (21,312 ) — — — (21,312 ) Intercompany financing activities, net 35,118 375,578 367,706 (778,402 ) — Net cash provided by (used in) financing activities 533,307 375,578 375,072 (778,402 ) 505,555 Effect of exchange rate changes on cash — — (499 ) — (499 ) Net change in cash and cash equivalents (1,772 ) 108,356 18,548 — 125,132 Cash and cash equivalents at beginning of period 2,068 13,103 70,893 — 86,064 Cash and cash equivalents at end of period $ 296 $ 121,459 $ 89,441 $ — $ 211,196 Condensed Consolidating Statement of Cash Flows For the Six Months Ended June 29, 2013 In thousands Issuer Guarantors Non-Guarantors Eliminations Consolidated Net cash provided by (used in) operating activities $ (10,239 ) $ 22,547 $ (13,926 ) $ — $ (1,618 ) Investing activities: Purchases of property, plant and equipment (23,207 ) (1,658 ) (1,635 ) — (26,500 ) Proceeds from the sale of assets — — 75 — 75 Acquisition of intangibles and other (135 ) — — — (135 ) Intercompany investing activities, net 5,766 (28,500 ) (4,000 ) 26,734 — Net cash provided by (used in) investing activities (17,576 ) (30,158 ) (5,560 ) 26,734 (26,560 ) Financing activities: Issuance of common stock (232 ) — — — (232 ) Proceeds from long-term borrowings — — 14,177 — 14,177 Proceeds from short-term borrowings 1,879 — — — 1,879 Repayment of long-term borrowings (65 ) — (3,252 ) — (3,317 ) Repayment of short-term borrowings (1,554 ) — — — (1,554 ) Loan acquisition costs — — — — — Intercompany financing activities, net 28,000 (1,766 ) 500 (26,734 ) — Net cash provided by (used in) financing activities 28,028 (1,766 ) 11,425 (26,734 ) 10,953 Effect of exchange rate changes on cash — — (183 ) — (183 ) Net change in cash and cash equivalents 213 (9,377 ) (8,244 ) — (17,408 ) Cash and cash equivalents at beginning of period 486 28,285 69,108 — 97,879 Cash and cash equivalents at end of period $ 699 $ 18,908 $ 60,864 $ — $ 80,471</t>
  </si>
  <si>
    <t>Subsequent Events (Notes)</t>
  </si>
  <si>
    <t>Subsequent Events [Abstract]</t>
  </si>
  <si>
    <t>Subsequent Events [Text Block]</t>
  </si>
  <si>
    <t>Note 22. Subsequent Events On June 23, 2014, the Company provided a notice of its election to redeem $56.0 million aggregate principal amount of 7.75% Senior Secured Notes due in 2019. The notes were redeemed on July 23, 2014 at a redemption price of 103.0% of the aggregate principal amount plus any accrued and unpaid interest, to, but excluding, July 23, 2014. The Company will recognize the loss associated with the repurchase of the debt at a premium and the write off of the respective portion of the capitalized debt issuance costs in the third quarter of 2014 pursuant to ASC 470, "Modifications and Extinguishments." On July 21, 2014, the Company repaid $9.1 million aggregate principal amount of indebtedness related to a like amount of recovery zone facility bonds issued by the Iredell County Industrial Facilities and Pollution Control Financing Authority.</t>
  </si>
  <si>
    <t>Recent Accounting Pronouncements Recent Accounting Pronouncements</t>
  </si>
  <si>
    <t>Recent Accounting Standards</t>
  </si>
  <si>
    <t>In May 2014, the FASB issued Accounting Standards Update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does not expect that the adoption of this guidance will have a material effect on the Company's financial results. 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Basis of Presentation Basis of Presentation (Tables)</t>
  </si>
  <si>
    <t>Restatement to Prior Year Income [Abstract]</t>
  </si>
  <si>
    <t>Restatement to Prior Year Income [Table Text Block]</t>
  </si>
  <si>
    <t>The impact of this restatement when compared to the Company's previously reported Consolidated Balance Sheet as of June 28, 2014 is as follows: June 28, 2014 In thousands As Previously Reported Measurement Period Adjustments Restatement Adjustments Restated Redeemable noncontrolling interest $ — $ — $ 100,467 $ 100,467 Additional paid-in-capital 296,911 — (21,829 ) 275,082 Total AVINTIV Specialty Materials Inc. shareholders' equity 132,533 3,676 (21,829 ) 114,380 Noncontrolling interest 91,543 (12,198 ) (78,638 ) 707 Total equity 224,076 (8,522 ) (100,467 ) 115,087 Total liabilities and equity $ 2,242,733 $ (40,181 ) $ — $ 2,202,552</t>
  </si>
  <si>
    <t>Acquisitions (Tables)</t>
  </si>
  <si>
    <t>Schedule of Business Acquisitions, by Acquisition [Table Text Block]</t>
  </si>
  <si>
    <t xml:space="preserve"> The components of the purchase price are as follows: In thousands Consideration Cash consideration paid to selling stockholders $ 188,117 Cash consideration deposited into escrow 8,252 Deferred consideration 47,931 Debt repaid 180,532 Total consideration $ 424,832</t>
  </si>
  <si>
    <t>Schedule of Acquistion Related Costs</t>
  </si>
  <si>
    <t>Acquisition related costs were as follows: In thousands Amount Loan acquisition costs $ 21,297 Transaction expenses 18,552 Total $ 39,849 Acquisition related costs were as follows: In thousands Amount Loan acquisition costs $ 16,102 Transaction expenses 15,783 Total $ 31,885</t>
  </si>
  <si>
    <t>Schedule of Recognized Identified Assets Acquired and Liabilities Assumed</t>
  </si>
  <si>
    <t>In thousands (Preliminary) June 11, 2014 Measurement Period Adjustments (Adjusted) June 11, 2014 Cash $ 20,621 $ — $ 20,621 Accounts receivable 56,976 (4,047 ) 52,929 Inventory 33,000 1,077 34,077 Other current assets 27,748 4,100 31,848 Total current assets 138,345 1,130 139,475 Property, plant and equipment 400,000 (94,694 ) 305,306 Goodwill 106,335 27,312 133,647 Intangible assets 4,770 14,230 19,000 Other noncurrent assets 12,288 — 12,288 Total assets acquired $ 661,738 $ (52,022 ) $ 609,716 Current liabilities $ 28,863 $ 2,742 $ 31,605 Total debt 74,930 — 74,930 Deferred income taxes 38,373 (42,808 ) (4,435 ) Other noncurrent liabilities 1,992 — 1,992 Total liabilities assumed 144,158 (40,066 ) 104,092 Redeemable noncontrolling interest 92,990 (12,198 ) 80,792 Net assets acquired $ 424,590 $ 242 $ 424,832 In thousands November 15, 2013 Cash $ 8,792 Accounts receivable 49,967 Inventory 71,081 Other current assets 29,889 Total current assets 159,729 Property, plant and equipment 187,529 Goodwill 33,699 Intangible assets 85,996 Other noncurrent assets 1,403 Total assets acquired $ 468,356 Current liabilities $ 84,255 Financing Obligation 20,300 Total debt 19,391 Deferred income taxes 45,974 Other noncurrent liabilities 9,825 Noncontrolling interest 849 Total liabilities assumed $ 180,594 Net assets acquired $ 287,762</t>
  </si>
  <si>
    <t>Business Acquisition, Pro Forma Information</t>
  </si>
  <si>
    <t>he following unaudited pro forma information assumes the acquisition of both Fiberweb and Providência occurred as of the beginning of the period presented: In thousands Three Months Ended June 28, 2014 Six Months Three Months Ended June 29, 2013 Six Months Net sales $ 496,141 $ 1,008,246 $ 499,253 $ 983,949 Net income (loss) (36,496 ) (56,251 ) (4,375 ) (13,505 )</t>
  </si>
  <si>
    <t>Schedule of Acquired Finite-Lived Intangible Assets</t>
  </si>
  <si>
    <t>The Company recorded intangible assets based on an estimate of fair value, and consisted of the following: In thousands Useful Life Amount Technology 15 years $ 31,827 Trade names Indefinite 11,412 Customer relationships 20 years 42,757 Total $ 85,996</t>
  </si>
  <si>
    <t>Accounts Receivable Factoring Agreements (Tables)</t>
  </si>
  <si>
    <t>Schedule of Accounts Receivable Factoring Agreements to Third Parties</t>
  </si>
  <si>
    <t>The following is a summary of receivables sold to the third-party financial institutions that existed at the following balance sheet dates: In thousands June 28, 2014 December 28, 2013 Trade receivables sold to financial institutions $ 88,546 $ 71,542 Net amounts advanced from financial institutions 77,649 63,667 Amounts due from financial institutions $ 10,897 $ 7,875</t>
  </si>
  <si>
    <t>Inventories Net (Tables)</t>
  </si>
  <si>
    <t>At June 28, 2014 and December 28, 2013 , the major classes of inventory were as follows: In thousands June 28, December 28, Raw materials and supplies $ 68,771 $ 55,544 Work in process 21,366 19,102 Finished goods 99,528 81,428 Total $ 189,665 $ 156,074</t>
  </si>
  <si>
    <t>Intangible Assets (Tables)</t>
  </si>
  <si>
    <t>Schedule of Finite-Lived Intangible Assets [Table Text Block]</t>
  </si>
  <si>
    <t>The following table presents amortization of the Company's intangible assets for the following periods: In thousands Three Months Three Months Six Months Six Months Intangible assets $ 2,547 $ 1,743 $ 5,164 $ 3,233 Loan acquisition costs 1,274 607 2,300 1,214 Total $ 3,821 $ 2,350 $ 7,464 $ 4,447</t>
  </si>
  <si>
    <t>Schedule of Finite-Lived and Indefinite-Lived Intangible Assets</t>
  </si>
  <si>
    <t>The following table sets forth the gross amount and accumulated amortization of the Company's intangible assets at June 28, 2014 and December 28, 2013 : In thousands June 28, 2014 December 28, 2013 Technology $ 63,720 $ 63,705 Customer relationships 78,694 60,078 Loan acquisition costs 40,911 30,067 Other 7,003 6,928 Total gross finite-lived intangible assets 190,328 160,778 Accumulated amortization (33,681 ) (26,291 ) Total net finite-lived intangible assets 156,647 134,487 Tradenames (indefinite-lived) 34,912 34,912 Total $ 191,559 $ 169,399</t>
  </si>
  <si>
    <t>Accounts Payable and Accrued Liabilities (Tables)</t>
  </si>
  <si>
    <t>Accounts payable and accrued liabilities consist of the following: In thousands June 28, December 28, Accounts payable to vendors $ 222,428 $ 209,031 Accrued compensation and benefits 39,489 33,889 Accrued interest 20,506 19,063 Other accrued expenses 53,951 45,748 Total $ 336,374 $ 307,731</t>
  </si>
  <si>
    <t>Debt (Tables)</t>
  </si>
  <si>
    <t>The following table presents the Company's outstanding debt at June 28, 2014 and December 28, 2013 : In thousands June 28, December 28, Term Loans $ 602,949 $ 293,545 Senior Secured Notes 560,000 560,000 Senior Unsecured Notes 210,000 — ABL Facility — — Argentina credit facilities: Nacion Facility 6,675 8,341 Galicia Facility 2,459 3,082 China Credit Facility 22,920 24,920 Brazil export credit facilities: Itaú Facility ($) 43,266 — Itaú Facility (R$) 23,292 — Recovery Zone Facility Bonds 9,099 — India Loans 3,106 3,216 Capital lease obligations 1,056 1,092 Total long-term debt including current maturities 1,484,822 894,196 Short-term borrowings 14,070 2,472 Total debt $ 1,498,892 $ 896,668</t>
  </si>
  <si>
    <t>Derivative Instruments (Tables)</t>
  </si>
  <si>
    <t>Summary of aggregate notional amount and estimated fair value of derivative instruments</t>
  </si>
  <si>
    <t>The following table presents the fair values of the Company's derivative instruments for the following periods: As of June 28, 2014 As of December 28, 2013 In thousands Notional Fair Value Notional Fair Value Designated hedges: Hygiene Euro Contracts $ — $ — $ — $ — Undesignated hedges: Providência Contracts 170,034 12,837 — — Providência Instruments 29,612 (1,627 ) — — Hygiene Euro Contracts — — — — Total $ 199,646 $ 11,210 $ — $ —</t>
  </si>
  <si>
    <t>Schedule of Derivatives Instruments Statements of Financial Performance and Financial Position, Location</t>
  </si>
  <si>
    <t>The following table represents the amount of (gain) or loss associated with derivative instruments in the Consolidated Statement of Comprehensive Income (Loss): In thousands Three Months Three Months Six Months Six Months Designated hedges: Hygiene Euro Contracts $ — $ (510 ) $ — $ (449 ) Undesignated hedges: Providência Contracts (11,673 ) — (22,429 ) — Providência Instruments 1 — 1 — Hygiene Euro Contracts — (40 ) — (40 ) Total $ (11,672 ) $ (550 ) $ (22,428 ) $ (489 )</t>
  </si>
  <si>
    <t>Fair Value of Financial Instruments (Tables)</t>
  </si>
  <si>
    <t>Fair value of assets and liabilities</t>
  </si>
  <si>
    <t>The following tables present the fair value and hierarchy levels for the Company's assets and liabilities, which are measured at fair value on a recurring basis as of the following periods: In thousands Level 1 Level 2 Level 3 June 28, 2014 Assets Providência Contracts $ — $ 12,837 $ — $ 12,837 Liabilities Providência Instruments $ — $ (1,627 ) $ — $ (1,627 )</t>
  </si>
  <si>
    <t>Pension and Postretirement Benefit Plans (Tables)</t>
  </si>
  <si>
    <t>Pension Plans</t>
  </si>
  <si>
    <t>Defined Benefit Plans and Other Postretirement Benefit Plans Table Text Block [Line Items]</t>
  </si>
  <si>
    <t>Components of net periodic benefit costs</t>
  </si>
  <si>
    <t>The components of the Company's pension related costs for the following periods are as follows: In thousands Three Months Three Months Six Months Six Months Service cost $ 874 $ 835 $ 1,747 $ 1,679 Interest cost 2,463 1,379 4,921 2,770 Expected return on plan assets (3,122 ) (1,864 ) (6,240 ) (3,748 ) Curtailment / settlement (gain) loss — — — — Net amortization of: Actuarial (gain) loss (4 ) 87 (8 ) 175 Transition costs and other — — — — Net periodic benefit cost $ 211 $ 437 $ 420 $ 876</t>
  </si>
  <si>
    <t>Postretirement Benefit Plans</t>
  </si>
  <si>
    <t>The components of the Company's postretirement related costs for the following periods are as follows: In thousands Three Months Three Months Six Months Six Months Service cost $ 9 $ 15 $ 18 $ 30 Interest cost 94 46 187 92 Curtailment / settlement (gain) loss — — — — Net amortization of: Actuarial (gain) loss 5 9 10 18 Transition costs and other — — — — Net periodic benefit cost $ 108 $ 70 $ 215 $ 140</t>
  </si>
  <si>
    <t>Special Charges, Net (Tables)</t>
  </si>
  <si>
    <t>Summary of special charges</t>
  </si>
  <si>
    <t>These amounts are included in Special charges, net in the Consolidated Statements of Comprehensive Income (Loss). A summary for each respective period is as follows: In thousands Three Months Three Months Six Months Six Months Restructuring and plant realignment costs: Internal redesign and restructure of global operations $ 196 $ 398 $ 436 $ 1,941 Plant realignment costs 7,090 1,014 9,995 1,110 IS support initiative — 18 — 25 Other restructure initiatives — 43 — 43 Total restructuring and plant realignment costs 7,286 1,473 10,431 3,119 Acquisition and integration costs: Blackstone costs 12 — 12 — Providência costs 12,449 — 14,880 — Fiberweb costs 4,446 8 7,480 43 Total acquisition and merger related costs 16,907 8 22,372 43 Other special charges: Other charges 71 269 172 392 Total $ 24,264 $ 1,750 $ 32,975 $ 3,554</t>
  </si>
  <si>
    <t>Internal redesign and restructure of global operations [Table Text Block]</t>
  </si>
  <si>
    <t>Costs incurred for the respective periods presented consisted of the following: In thousands Three Months Three Months Six Months Six Months Employee separation $ (6 ) $ 50 $ 1 $ 136 Professional consulting fees — 147 — 1,402 Relocation, recruitment and other 202 201 435 403 Total $ 196 $ 398 $ 436 $ 1,941</t>
  </si>
  <si>
    <t>Summary of components of accrued liability with respect to Company's business restructuring activities</t>
  </si>
  <si>
    <t>In thousands Six Months Six Months Beginning balance $ 8,460 $ 6,278 Additions 9,996 1,314 Cash payments (9,313 ) (5,186 ) Adjustments (101 ) (70 ) Ending balance $ 9,042 $ 2,336</t>
  </si>
  <si>
    <t>Redeemable Noncontrolling Interest (Tables)</t>
  </si>
  <si>
    <t>Noncontrolling Interest [Line Items]</t>
  </si>
  <si>
    <t>Redeemable Noncontrolling Interest [Table Text Block]</t>
  </si>
  <si>
    <t>A reconciliation of the redeemable noncontrolling interest since the Providência Acquisition Date is as follows: In thousands 2014 June 11, 2014 $ 80,792 Comprehensive income (loss) attributable to redeemable noncontrolling interest (2,154 ) Periodic adjustment to redemption value, net of currency adjustment 21,829 June 28, 2014 $ 100,467</t>
  </si>
  <si>
    <t>Other Operating, Net Other Operating, Net (Tables)</t>
  </si>
  <si>
    <t>Schedule of Other Operating Cost and Expense, by Component [Table Text Block]</t>
  </si>
  <si>
    <t>Amounts associated with these components for the respective periods are as follows: In thousands Three Months Three Months Six Months Six Months Foreign currency gains (losses) $ (4,656 ) $ (1,014 ) $ (6,582 ) $ (1,434 ) Other operating income (expense) 801 50 1,658 130 Total $ (3,855 ) $ (964 ) $ (4,924 ) $ (1,304 )</t>
  </si>
  <si>
    <t>Foreign Currency and Other, Net Schedule of Foreign Currency and Other (Tables)</t>
  </si>
  <si>
    <t>Schedule of Foreign Currency</t>
  </si>
  <si>
    <t>Amounts associated with these components for the respective periods are as follows: In thousands Three Months Three Months Six Months Six Months Foreign currency gains (losses) $ 3,258 $ (20 ) $ (2,142 ) $ (1,017 ) Other non-operating income (expense) 6,745 (880 ) 17,104 (1,303 ) Total $ 10,003 $ (900 ) $ 14,962 $ (2,320 )</t>
  </si>
  <si>
    <t>Segment Information (Tables)</t>
  </si>
  <si>
    <t>Financial data by segment</t>
  </si>
  <si>
    <t xml:space="preserve">Financial data by segment is as follows: In thousands Three Months Three Months Six Months Six Months Net sales: North America $ 195,425 $ 136,346 $ 388,723 $ 272,224 South America 58,842 39,826 96,992 74,789 Europe 139,458 72,938 283,079 151,212 Asia 46,173 42,428 93,688 80,395 Total $ 439,898 $ 291,538 $ 862,482 $ 578,620 Operating income (loss): North America $ 22,976 $ 14,357 $ 40,758 $ 25,858 South America 3,717 1,627 6,703 3,185 Europe 4,093 3,419 10,325 6,712 Asia 4,707 5,035 8,859 9,589 Unallocated Corporate (16,838 ) (14,364 ) (30,091 ) (24,055 ) Eliminations (93 ) (19 ) (130 ) (50 ) Subtotal 18,562 10,055 36,424 21,239 Special charges, net (24,264 ) (1,750 ) (32,975 ) (3,554 ) Total $ (5,702 ) $ 8,305 $ 3,449 $ 17,685 Depreciation and amortization expense: North America $ 9,684 $ 6,319 $ 19,513 $ 12,814 South America 2,819 2,115 4,772 4,285 Europe 7,900 3,004 13,786 6,063 Asia 5,524 4,808 11,096 8,197 Unallocated Corporate (293 ) 421 48 853 Subtotal 25,634 16,667 49,215 32,212 Amortization of loan acquisition costs 1,274 607 2,300 1,214 Total $ 26,908 $ 17,274 $ 51,515 $ 33,426 Capital spending: North America $ 10,807 $ 1,136 $ 16,858 $ 1,959 South America 1,525 198 3,734 318 Europe 1,512 501 4,021 1,049 Asia 4,884 9,964 7,484 22,523 Corporate 957 384 1,703 651 Total $ 19,685 $ 12,183 $ 33,800 $ 26,500 </t>
  </si>
  <si>
    <t>Division Assets</t>
  </si>
  <si>
    <t>In thousands June 28, December 28, Division assets: North America $ 937,919 $ 644,913 South America 564,990 135,373 Europe 355,112 351,591 Asia 264,748 265,729 Corporate 79,783 66,914 Total $ 2,202,552 $ 1,464,520</t>
  </si>
  <si>
    <t>Financial Guarantees and Condensed Consolidating Financial Statements (Tables)</t>
  </si>
  <si>
    <t>Condensed Consolidating Balance Sheet</t>
  </si>
  <si>
    <t>Condensed Consolidating Balance Sheet As of June 28, 2014 In thousands Issuer Guarantors Non-Guarantors Eliminations Consolidated ASSETS RESTATED RESTATED Current Assets: Cash and cash equivalents $ 296 $ 121,459 $ 89,441 $ — $ 211,196 Accounts receivable, net — 46,040 211,571 — 257,611 Inventories, net (789 ) 48,683 141,771 — 189,665 Deferred income taxes 385 2,439 5,634 (2,823 ) 5,635 Other current assets 17,342 12,165 80,567 — 110,074 Total current assets 17,234 230,786 528,984 (2,823 ) 774,181 Property, plant and equipment, net 3,636 209,255 731,124 — 944,015 Goodwill — 54,417 196,005 — 250,422 Intangible assets, net 39,348 113,975 38,236 — 191,559 Net investment in and advances to (from) subsidiaries 1,572,311 530,756 (811,791 ) (1,291,276 ) — Deferred income taxes — — 5,116 — 5,116 Other noncurrent assets 291 8,976 27,992 — 37,259 Total assets $ 1,632,820 $ 1,148,165 $ 715,666 $ (1,294,099 ) $ 2,202,552 LIABILITIES AND EQUITY Current liabilities: Short-term borrowings $ 719 $ — $ 13,351 $ — $ 14,070 Accounts payable and accrued liabilities 42,335 57,952 236,087 — 336,374 Income taxes payable 399 145 606 — 1,150 Deferred income taxes — (148 ) 518 1,148 1,518 Current portion of long-term debt 62,090 — 48,236 — 110,326 Total current liabilities 105,543 57,949 298,798 1,148 463,438 Long-term debt 1,311,050 — 63,446 — 1,374,496 Deferred income taxes 973 12,737 26,531 (3,971 ) 36,270 Other noncurrent liabilities 407 27,179 85,208 — 112,794 Total liabilities 1,417,973 97,865 473,983 (2,823 ) 1,986,998 Redeemable noncontrolling interest 100,467 — — — 100,467 Common stock — — 16,966 (16,966 ) — AVINTIV shareholders’ equity 114,380 1,050,300 224,010 (1,274,310 ) 114,380 Noncontrolling interest — — 707 — 707 Total equity 114,380 1,050,300 241,683 (1,291,276 ) 115,087 Total liabilities and equity $ 1,632,820 $ 1,148,165 $ 715,666 $ (1,294,099 ) $ 2,202,552 Condensed Consolidating Balance Sheet As of December 28, 2013 In thousands Issuer Guarantors Non-Guarantors Eliminations Consolidated ASSETS Current Assets: Cash and cash equivalents $ 2,068 $ 13,103 $ 70,893 $ — $ 86,064 Accounts receivable, net — 46,828 147,999 — 194,827 Inventories, net — 46,428 109,646 — 156,074 Deferred income taxes 385 2,438 2,318 (2,823 ) 2,318 Other current assets 1,887 12,696 44,513 — 59,096 Total current assets 4,340 121,493 375,369 (2,823 ) 498,379 Property, plant and equipment, net 2,756 207,256 442,768 — 652,780 Goodwill — 54,683 60,645 — 115,328 Intangible assets, net 31,525 125,146 12,728 — 169,399 Net investment in and advances to (from) subsidiaries 1,013,856 615,314 (363,414 ) (1,265,756 ) — Deferred income taxes — — 2,582 — 2,582 Other noncurrent assets 298 8,869 16,885 — 26,052 Total assets $ 1,052,775 $ 1,132,761 $ 547,563 $ (1,268,579 ) $ 1,464,520 LIABILITIES AND EQUITY Current liabilities: Short-term borrowings $ 410 $ — $ 2,062 $ — $ 2,472 Accounts payable and accrued liabilities 36,510 61,950 209,271 — 307,731 Income taxes payable 369 — 3,244 — 3,613 Deferred income taxes — — 194 1,148 1,342 Current portion of long-term debt 3,039 — 10,758 — 13,797 Total current liabilities 40,328 61,950 225,529 1,148 328,955 Long-term debt 850,767 — 29,632 — 880,399 Deferred income taxes 974 12,543 23,689 (3,970 ) 33,236 Other noncurrent liabilities 1,810 31,718 28,663 — 62,191 Total liabilities 893,879 106,211 307,513 (2,822 ) 1,304,781 Common stock — — 16,966 (16,966 ) — AVINTIV shareholders’ equity 158,896 1,026,550 222,241 (1,248,791 ) 158,896 Noncontrolling interest — — 843 — 843 Total equity 158,896 1,026,550 240,050 (1,265,757 ) 159,739 Total liabilities and equity $ 1,052,775 $ 1,132,761 $ 547,563 $ (1,268,579 ) $ 1,464,520</t>
  </si>
  <si>
    <t>Condensed Consolidating Statement of Operations</t>
  </si>
  <si>
    <t xml:space="preserve"> Condensed Consolidating Statement of Comprehensive Income (Loss) For the Three Months Ended June 28, 2014 In thousands Issuer Guarantors Non-Guarantors Eliminations Consolidated Net sales $ — $ 147,350 $ 308,021 $ (15,473 ) $ 439,898 Cost of goods sold (93 ) (114,025 ) (254,667 ) 15,473 (353,312 ) Gross profit (93 ) 33,325 53,354 — 86,586 Selling, general and administrative expenses (12,101 ) (14,909 ) (37,159 ) — (64,169 ) Special charges, net (14,972 ) (1,681 ) (7,611 ) — (24,264 ) Other operating, net — 509 (4,364 ) — (3,855 ) Operating income (loss) (27,166 ) 17,244 4,220 — (5,702 ) Other income (expense): Interest expense (13,487 ) (482 ) (6,948 ) — (20,917 ) Debt modification and extinguishment costs (10,738 ) — — — (10,738 ) Intercompany royalty and technical service fees (9,893 ) 1,140 8,753 — — Foreign currency and other, net 12,117 (678 ) (1,436 ) — 10,003 Equity in earnings of subsidiaries 26,163 (1,712 ) — (24,451 ) — Income (loss) before income taxes (23,004 ) 15,512 4,589 (24,451 ) (27,354 ) Income tax (provision) benefit 3,340 (671 ) 2,744 — 5,413 Net income (loss) (19,664 ) 14,841 7,333 (24,451 ) (21,941 ) Less: Earnings attributable to noncontrolling interest and redeemable noncontrolling interest — — (2,277 ) — (2,277 ) Net income (loss) attributable to AVINTIV $ (19,664 ) $ 14,841 $ 9,610 $ (24,451 ) $ (19,664 ) Comprehensive income (loss) attributable to AVINTIV $ (17,661 ) $ 17,046 $ 12,561 $ (29,607 ) $ (17,661 ) Condensed Consolidating Statement of Comprehensive Income (Loss) For the Three Months Ended June 29, 2013 In thousands Issuer Guarantors Non-Guarantors Eliminations Consolidated Net sales $ — $ 89,817 $ 206,389 $ (4,668 ) $ 291,538 Cost of goods sold (11 ) (74,870 ) (170,935 ) 4,668 (241,148 ) Gross profit (11 ) 14,947 35,454 — 50,390 Selling, general and administrative expenses (14,331 ) (6,004 ) (19,036 ) — (39,371 ) Special charges, net (471 ) (103 ) (1,176 ) — (1,750 ) Other operating, net 16 (145 ) (835 ) — (964 ) Operating income (loss) (14,797 ) 8,695 14,407 — 8,305 Other income (expense): Interest expense (12,246 ) 3,086 (3,163 ) — (12,323 ) Intercompany royalty and technical service fees 1,428 1,697 (3,125 ) — — Foreign currency and other, net 2 (150 ) (752 ) — (900 ) Equity in earnings of subsidiaries 15,630 1,872 — (17,502 ) — Income (loss) before income taxes (9,983 ) 15,200 7,367 (17,502 ) (4,918 ) Income tax (provision) benefit 2,077 458 (5,523 ) — (2,988 ) Net income (loss) $ (7,906 ) $ 15,658 $ 1,844 $ (17,502 ) $ (7,906 ) Comprehensive income (loss) attributable to AVINTIV $ (5,477 ) $ 8,930 $ (44 ) $ (8,886 ) $ (5,477 ) Condensed Consolidating Statement of Comprehensive Income (Loss) For the Six Months Ended June 28, 2014 In thousands Issuer Guarantors Non-Guarantors Eliminations Consolidated Net sales $ — $ 296,246 $ 594,687 $ (28,451 ) $ 862,482 Cost of goods sold (130 ) (236,612 ) (493,140 ) 28,451 (701,431 ) Gross profit (130 ) 59,634 101,547 — 161,051 Selling, general and administrative expenses (23,030 ) (28,460 ) (68,213 ) — (119,703 ) Special charges, net (18,937 ) (2,214 ) (11,824 ) — (32,975 ) Other operating, net 11 299 (5,234 ) — (4,924 ) Operating income (loss) (42,086 ) 29,259 16,276 — 3,449 Other income (expense): Interest expense (33,418 ) 6,601 (12,006 ) — (38,823 ) Debt modification and extinguishment costs (10,738 ) — — — (10,738 ) Intercompany royalty and technical service fees (7,198 ) 2,793 4,405 — — Foreign currency and other, net 22,916 (125 ) (7,829 ) — 14,962 Equity in earnings of subsidiaries 34,449 (10,138 ) — (24,311 ) — Income (loss) before income taxes (36,075 ) 28,390 846 (24,311 ) (31,150 ) Income tax (provision) benefit 6,931 (5,586 ) (1,632 ) — (287 ) Net income (loss) (29,144 ) 22,804 (786 ) (24,311 ) (31,437 ) Less: Earnings attributable to noncontrolling interest and redeemable noncontrolling interest — — (2,293 ) — (2,293 ) Net income (loss) attributable to AVINTIV $ (29,144 ) $ 22,804 $ 1,507 $ (24,311 ) $ (29,144 ) Comprehensive income (loss) attributable to AVINTIV $ (25,454 ) $ 26,507 $ 6,502 $ (33,009 ) $ (25,454 ) Condensed Consolidating Statement of Comprehensive Income (Loss) For the Six Months Ended June 29, 2013 In thousands Issuer Guarantors Non-Guarantors Eliminations Consolidated Net sales $ — $ 182,829 $ 405,918 $ (10,127 ) $ 578,620 Cost of goods sold (36 ) (156,714 ) (335,741 ) 10,127 (482,364 ) Gross profit (36 ) 26,115 70,177 — 96,256 Selling, general and administrative expenses (23,975 ) (11,764 ) (37,974 ) — (73,713 ) Special charges, net (1,826 ) (139 ) (1,589 ) — (3,554 ) Other operating, net 18 (222 ) (1,100 ) — (1,304 ) Operating income (loss) (25,819 ) 13,990 29,514 — 17,685 Other income (expense): Interest expense (22,474 ) 6,187 (8,120 ) — (24,407 ) Intercompany royalty and technical service fees 2,756 3,304 (6,060 ) — — Foreign currency and other, net — (247 ) (2,073 ) — (2,320 ) Equity in earnings of subsidiaries 27,155 5,690 — (32,845 ) — Income (loss) before income taxes (18,382 ) 28,924 13,261 (32,845 ) (9,042 ) Income tax (provision) benefit 4,249 (1,687 ) (7,653 ) — (5,091 ) Net income (loss) $ (14,133 ) $ 27,237 $ 5,608 $ (32,845 ) $ (14,133 ) Comprehensive income (loss) attributable to AVINTIV $ (15,380 ) $ 25,035 $ 5,339 $ (30,374 ) $ (15,380 )</t>
  </si>
  <si>
    <t>Condensed Consolidating Statement of Cash Flows</t>
  </si>
  <si>
    <t>Condensed Consolidating Statement of Cash Flows For the Six Months Ended June 28, 2014 In thousands Issuer Guarantors Non-Guarantors Eliminations Consolidated Net cash provided by (used in) operating activities $ 195,187 $ 148,994 $ (333,947 ) $ — $ 10,234 Investing activities: Purchases of property, plant and equipment (1,703 ) (16,422 ) (15,675 ) — (33,800 ) Proceeds from the sale of assets — — 47 — 47 Acquisition of intangibles and other (124 ) — — — (124 ) Acquisitions, net of cash acquired (356,281 ) — — — (356,281 ) Intercompany investing activities, net (372,158 ) (399,794 ) (6,450 ) 778,402 — Net cash provided by (used in) investing activities (730,266 ) (416,216 ) (22,078 ) 778,402 (390,158 ) Financing activities: Proceeds from long-term borrowings 523,000 — 152 — 523,152 Proceeds from short-term borrowings 1,265 — 16,156 — 17,421 Repayment of long-term borrowings (3,808 ) — (4,049 ) — (7,857 ) Repayment of short-term borrowings (956 ) — (4,893 ) — (5,849 ) Loan acquisition costs (21,312 ) — — — (21,312 ) Intercompany financing activities, net 35,118 375,578 367,706 (778,402 ) — Net cash provided by (used in) financing activities 533,307 375,578 375,072 (778,402 ) 505,555 Effect of exchange rate changes on cash — — (499 ) — (499 ) Net change in cash and cash equivalents (1,772 ) 108,356 18,548 — 125,132 Cash and cash equivalents at beginning of period 2,068 13,103 70,893 — 86,064 Cash and cash equivalents at end of period $ 296 $ 121,459 $ 89,441 $ — $ 211,196 Condensed Consolidating Statement of Cash Flows For the Six Months Ended June 29, 2013 In thousands Issuer Guarantors Non-Guarantors Eliminations Consolidated Net cash provided by (used in) operating activities $ (10,239 ) $ 22,547 $ (13,926 ) $ — $ (1,618 ) Investing activities: Purchases of property, plant and equipment (23,207 ) (1,658 ) (1,635 ) — (26,500 ) Proceeds from the sale of assets — — 75 — 75 Acquisition of intangibles and other (135 ) — — — (135 ) Intercompany investing activities, net 5,766 (28,500 ) (4,000 ) 26,734 — Net cash provided by (used in) investing activities (17,576 ) (30,158 ) (5,560 ) 26,734 (26,560 ) Financing activities: Issuance of common stock (232 ) — — — (232 ) Proceeds from long-term borrowings — — 14,177 — 14,177 Proceeds from short-term borrowings 1,879 — — — 1,879 Repayment of long-term borrowings (65 ) — (3,252 ) — (3,317 ) Repayment of short-term borrowings (1,554 ) — — — (1,554 ) Loan acquisition costs — — — — — Intercompany financing activities, net 28,000 (1,766 ) 500 (26,734 ) — Net cash provided by (used in) financing activities 28,028 (1,766 ) 11,425 (26,734 ) 10,953 Effect of exchange rate changes on cash — — (183 ) — (183 ) Net change in cash and cash equivalents 213 (9,377 ) (8,244 ) — (17,408 ) Cash and cash equivalents at beginning of period 486 28,285 69,108 — 97,879 Cash and cash equivalents at end of period $ 699 $ 18,908 $ 60,864 $ — $ 80,471</t>
  </si>
  <si>
    <t>Description of Business Narrative (Details) - Jun. 28, 2014</t>
  </si>
  <si>
    <t>business_segmentCountrymanufacturing_and_converting_facility</t>
  </si>
  <si>
    <t>Number of manufacturing and converting facilities | manufacturing_and_converting_facility</t>
  </si>
  <si>
    <t>Number of countries in which entity operates | Country</t>
  </si>
  <si>
    <t>Number of business segments</t>
  </si>
  <si>
    <t>Basis of Presentation (Details) - USD ($) $ in Thousands</t>
  </si>
  <si>
    <t>Jan. 28, 2011</t>
  </si>
  <si>
    <t>Basis of Presentation [Line Items]</t>
  </si>
  <si>
    <t>Aggregrate purchase price of company</t>
  </si>
  <si>
    <t>Additional Paid in Capital, Common Stock</t>
  </si>
  <si>
    <t>Stockholders' Equity Attributable to Parent</t>
  </si>
  <si>
    <t>Stockholders' Equity Attributable to Noncontrolling Interest</t>
  </si>
  <si>
    <t>Stockholders' Equity, Including Portion Attributable to Noncontrolling Interest</t>
  </si>
  <si>
    <t>Liabilities and Equity</t>
  </si>
  <si>
    <t>Scenario, Previously Reported [Member]</t>
  </si>
  <si>
    <t>Measurement Period Adjustments [Member]</t>
  </si>
  <si>
    <t>Restatement Adjustment [Member]</t>
  </si>
  <si>
    <t>Acquisitions Narrative (Details) $ in Thousands</t>
  </si>
  <si>
    <t>Jun. 11, 2014USD ($)site</t>
  </si>
  <si>
    <t>Dec. 18, 2013USD ($)</t>
  </si>
  <si>
    <t>Nov. 27, 2013USD ($)</t>
  </si>
  <si>
    <t>Nov. 15, 2013USD ($)</t>
  </si>
  <si>
    <t>Jun. 28, 2014USD ($)Country</t>
  </si>
  <si>
    <t>Jun. 29, 2013USD ($)</t>
  </si>
  <si>
    <t>Dec. 29, 2012USD ($)</t>
  </si>
  <si>
    <t>Dec. 28, 2013USD ($)</t>
  </si>
  <si>
    <t>Sep. 17, 2013siteCountry£ / shares</t>
  </si>
  <si>
    <t>Jan. 28, 2011USD ($)</t>
  </si>
  <si>
    <t>Business Acquisition [Line Items]</t>
  </si>
  <si>
    <t>Carrying amount of long-term debt</t>
  </si>
  <si>
    <t>Accretion Rate on Deferred Purchase Price</t>
  </si>
  <si>
    <t>9.50%</t>
  </si>
  <si>
    <t>Proceeds from bridge loan</t>
  </si>
  <si>
    <t>Proceeds from Blackstone</t>
  </si>
  <si>
    <t>Goodwill acquired through merger</t>
  </si>
  <si>
    <t>Acquired intangible assets</t>
  </si>
  <si>
    <t>Finite-Lived Intangible Assets</t>
  </si>
  <si>
    <t>Senior Notes</t>
  </si>
  <si>
    <t>Interest on loan</t>
  </si>
  <si>
    <t>6.875%</t>
  </si>
  <si>
    <t>Senior Secured Credit Agreement | Line of Credit</t>
  </si>
  <si>
    <t>Proceeds from credit agreement</t>
  </si>
  <si>
    <t>7.75% Senior secured notes | Senior Notes</t>
  </si>
  <si>
    <t>7.75%</t>
  </si>
  <si>
    <t>Trade names</t>
  </si>
  <si>
    <t>Bridge Loan | Senior Secured Bridge Credit Agreement</t>
  </si>
  <si>
    <t>Bridge Loan | Senior Unsecured Bridge Credit Agreement</t>
  </si>
  <si>
    <t>Companhia Providencia Industria e Comercio [Member]</t>
  </si>
  <si>
    <t>Interest acquired</t>
  </si>
  <si>
    <t>71.25%</t>
  </si>
  <si>
    <t>Number of locations | site</t>
  </si>
  <si>
    <t>Purchase price</t>
  </si>
  <si>
    <t>Increase in carrying value of inventory</t>
  </si>
  <si>
    <t>Tangible asset impairment charges</t>
  </si>
  <si>
    <t>Finite-lived intangibles</t>
  </si>
  <si>
    <t>Useful Life</t>
  </si>
  <si>
    <t>15 years</t>
  </si>
  <si>
    <t>Fiberweb [Member]</t>
  </si>
  <si>
    <t>100.00%</t>
  </si>
  <si>
    <t>Share price (in pounds per share) | £ / shares</t>
  </si>
  <si>
    <t>Indefinite-lived intangibles</t>
  </si>
  <si>
    <t>Fiberweb [Member] | Trade names</t>
  </si>
  <si>
    <t>North America [Member] | Companhia Providencia Industria e Comercio [Member]</t>
  </si>
  <si>
    <t>Merger Agreement Recognized Identifiable Assets Acquired and Liabilities Assumed (Details) - USD ($) $ in Thousands</t>
  </si>
  <si>
    <t>Jun. 11, 2014</t>
  </si>
  <si>
    <t>Nov. 15, 2013</t>
  </si>
  <si>
    <t>Deferred consideration</t>
  </si>
  <si>
    <t>Cash consideration paid to selling stockholders</t>
  </si>
  <si>
    <t>Cash consideration deposited into escrow</t>
  </si>
  <si>
    <t>Debt repaid</t>
  </si>
  <si>
    <t>Total consideration</t>
  </si>
  <si>
    <t>Companhia Providencia Industria e Comercio [Member] | Scenario, Previously Reported [Member]</t>
  </si>
  <si>
    <t>Cash</t>
  </si>
  <si>
    <t>Inventory</t>
  </si>
  <si>
    <t>Property, plant and equipment</t>
  </si>
  <si>
    <t>Intangible assets</t>
  </si>
  <si>
    <t>Total assets acquired</t>
  </si>
  <si>
    <t>Current liabilities</t>
  </si>
  <si>
    <t>Total debt</t>
  </si>
  <si>
    <t>Total liabilities assumed</t>
  </si>
  <si>
    <t>Net assets acquired</t>
  </si>
  <si>
    <t>Companhia Providencia Industria e Comercio [Member] | Scenario, Adjustment [Member]</t>
  </si>
  <si>
    <t>Business Combination, Provisional Information, Initial Accounting Incomplete, Adjustment, Accounts Receivable</t>
  </si>
  <si>
    <t>Business Combination, Provisional Information, Initial Accounting Incomplete, Adjustment, Other Current Assets</t>
  </si>
  <si>
    <t>Business Combination, Provisional Information, Initial Accounting Incomplete, Adjustment, Current Liabilities</t>
  </si>
  <si>
    <t>Business Combination, Provisional Information, Initial Accounting Incomplete, Adjustments [Abstract]</t>
  </si>
  <si>
    <t>Inventory adjustment</t>
  </si>
  <si>
    <t>Current assets adjustment</t>
  </si>
  <si>
    <t>Property, plant, and equipment adjustment</t>
  </si>
  <si>
    <t>Goodwill adjustment</t>
  </si>
  <si>
    <t>Intangibles adjustment</t>
  </si>
  <si>
    <t>Total assets adjustment</t>
  </si>
  <si>
    <t>Deferred income taxes adjustment</t>
  </si>
  <si>
    <t>Total liabilities adjustment</t>
  </si>
  <si>
    <t>Business Combination, Provisional Information, Initial Accounting Incomplete, Adjustment, Net Assets Acquired</t>
  </si>
  <si>
    <t>Companhia Providencia Industria e Comercio [Member] | Scenario, Actual [Member]</t>
  </si>
  <si>
    <t>Financing Obligation</t>
  </si>
  <si>
    <t>Acquired Intangible Asset Estimated Fair Value (Details) - USD ($) $ in Thousands</t>
  </si>
  <si>
    <t>Acquired Finite-Lived Intangible Assets [Line Items]</t>
  </si>
  <si>
    <t>Amount</t>
  </si>
  <si>
    <t>Fiberweb</t>
  </si>
  <si>
    <t>Fiberweb | Technology</t>
  </si>
  <si>
    <t>Fiberweb | Customer relationships</t>
  </si>
  <si>
    <t>20 years</t>
  </si>
  <si>
    <t>Trade names | Fiberweb</t>
  </si>
  <si>
    <t>Merger Related Costs Schedule (Details) $ in Thousands</t>
  </si>
  <si>
    <t>Jun. 28, 2014USD ($)</t>
  </si>
  <si>
    <t>Transaction expenses</t>
  </si>
  <si>
    <t>Pro Forma Information (Details) - Fiberweb - USD ($) $ in Thousands</t>
  </si>
  <si>
    <t>Jun. 30, 2015</t>
  </si>
  <si>
    <t>Accounts Receivable Factoring Agreements Narrative (Details) - USD ($) $ in Millions</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 USD ($) $ in Thousands</t>
  </si>
  <si>
    <t>Trade receivables sold to financial institutions</t>
  </si>
  <si>
    <t>Net amounts advanced from financial institutions</t>
  </si>
  <si>
    <t>Amounts due from financial institutions</t>
  </si>
  <si>
    <t>Inventories, Net (Details) - USD ($) $ in Thousands</t>
  </si>
  <si>
    <t>Raw materials and supplies</t>
  </si>
  <si>
    <t>Work in process</t>
  </si>
  <si>
    <t>Finished goods</t>
  </si>
  <si>
    <t>Inventories, Net Narrative (Details) - USD ($) $ in Millions</t>
  </si>
  <si>
    <t>Obsolete and slow-moving inventories, net of reserves</t>
  </si>
  <si>
    <t>Schedule of Finite and Indefinite-lived Intangible Assets (Details) - USD ($) $ in Thousands</t>
  </si>
  <si>
    <t>Goodwill [Line Items]</t>
  </si>
  <si>
    <t>Amortization of Intangible Assets</t>
  </si>
  <si>
    <t>Total gross finite-lived intangible assets</t>
  </si>
  <si>
    <t>Accumulated amortization</t>
  </si>
  <si>
    <t>Total net finite-lived intangible assets</t>
  </si>
  <si>
    <t>Amortization of Financing Costs</t>
  </si>
  <si>
    <t>Tradenames (indefinite-lived)</t>
  </si>
  <si>
    <t>Technology</t>
  </si>
  <si>
    <t>Customer relationships</t>
  </si>
  <si>
    <t>Other intangibles, principally patents</t>
  </si>
  <si>
    <t>Intangible Assets Narrative (Details) - USD ($) $ in Thousands</t>
  </si>
  <si>
    <t>Finite-Lived Intangible Assets [Line Items]</t>
  </si>
  <si>
    <t>Amortization in 2014</t>
  </si>
  <si>
    <t>Amortization in 2015</t>
  </si>
  <si>
    <t>Amortization of 2016</t>
  </si>
  <si>
    <t>Amortization of 2017</t>
  </si>
  <si>
    <t>Amortization of 2018</t>
  </si>
  <si>
    <t>Accounts Payable and Accrued Liabilities (Details) - USD ($) $ in Thousands</t>
  </si>
  <si>
    <t>Accounts payable to vendors</t>
  </si>
  <si>
    <t>Accrued compensation and benefits</t>
  </si>
  <si>
    <t>Accrued interest</t>
  </si>
  <si>
    <t>Other accrued expenses</t>
  </si>
  <si>
    <t>Schedule of Long-term Debt (Details) - USD ($) $ in Thousands</t>
  </si>
  <si>
    <t>Mar. 01, 2013</t>
  </si>
  <si>
    <t>Sep. 01, 2011</t>
  </si>
  <si>
    <t>Capital lease obligations</t>
  </si>
  <si>
    <t>Total long-term debt including current maturities</t>
  </si>
  <si>
    <t>Amount outstanding</t>
  </si>
  <si>
    <t>Long-term Pollution Control Bond</t>
  </si>
  <si>
    <t>India subsidiary [Member]</t>
  </si>
  <si>
    <t>Unsecured Debt [Member]</t>
  </si>
  <si>
    <t>United States Dollar Loan</t>
  </si>
  <si>
    <t>Argentinan Pesos Loan | Foreign Line of Credit | Argentina Subsidiary</t>
  </si>
  <si>
    <t>ABL Facility | Line of Credit</t>
  </si>
  <si>
    <t>United States Dollar Loan | Companhia Providencia Industria e Comercio [Member]</t>
  </si>
  <si>
    <t>United States Dollar Loan | Foreign Line of Credit | Argentina Subsidiary</t>
  </si>
  <si>
    <t>United States Dollar Loan | Foreign Line of Credit | Suzhou subsidiary - Hygiene [Member]</t>
  </si>
  <si>
    <t>Brazil, Brazil Real | Companhia Providencia Industria e Comercio [Member]</t>
  </si>
  <si>
    <t>Debt Narrative (Details) ARS in Millions</t>
  </si>
  <si>
    <t>Dec. 19, 2013USD ($)</t>
  </si>
  <si>
    <t>Jun. 11, 2014USD ($)</t>
  </si>
  <si>
    <t>Jun. 10, 2014USD ($)</t>
  </si>
  <si>
    <t>Nov. 26, 2013USD ($)</t>
  </si>
  <si>
    <t>Sep. 17, 2013</t>
  </si>
  <si>
    <t>Mar. 01, 2013USD ($)</t>
  </si>
  <si>
    <t>Oct. 05, 2012USD ($)</t>
  </si>
  <si>
    <t>Jul. 02, 2012USD ($)</t>
  </si>
  <si>
    <t>Sep. 01, 2011USD ($)</t>
  </si>
  <si>
    <t>Jan. 31, 2007USD ($)</t>
  </si>
  <si>
    <t>Jan. 31, 2007ARS</t>
  </si>
  <si>
    <t>Debt Instrument [Line Items]</t>
  </si>
  <si>
    <t>Fair value of long-term debt</t>
  </si>
  <si>
    <t>Stated interest rate</t>
  </si>
  <si>
    <t>0.00%</t>
  </si>
  <si>
    <t>Interest rate at period end</t>
  </si>
  <si>
    <t>8.00%</t>
  </si>
  <si>
    <t>Terram Geosynthetics Private Limited</t>
  </si>
  <si>
    <t>Debt, Long-term and Short-term, Combined Amount</t>
  </si>
  <si>
    <t>Fiberweb | Terram Geosynthetics Private Limited</t>
  </si>
  <si>
    <t>65.00%</t>
  </si>
  <si>
    <t>Liabilities assumed</t>
  </si>
  <si>
    <t>Letter of Credit</t>
  </si>
  <si>
    <t>Borrowings under the ABL Facility</t>
  </si>
  <si>
    <t>Short Term Credit Facility | Argentina Subsidiary</t>
  </si>
  <si>
    <t>Weighted average interest, long-term debt</t>
  </si>
  <si>
    <t>3.13%</t>
  </si>
  <si>
    <t>Short Term Credit Facility | Short-term Borrowings</t>
  </si>
  <si>
    <t>CCB | Suzhou subsidiary - Hygiene [Member]</t>
  </si>
  <si>
    <t>5.43%</t>
  </si>
  <si>
    <t>5.46%</t>
  </si>
  <si>
    <t>Citibank, Morgan Stanley and Barclays</t>
  </si>
  <si>
    <t>Maximum increase in maximum borrowing capacity</t>
  </si>
  <si>
    <t>Citibank, Morgan Stanley and Barclays | Revolving Credit Facility</t>
  </si>
  <si>
    <t>Maximum borrowing capacity</t>
  </si>
  <si>
    <t>Borrowing base availability</t>
  </si>
  <si>
    <t>Net availability under the ABL Facility</t>
  </si>
  <si>
    <t>Citibank, Morgan Stanley and Barclays | Revolving Tranche</t>
  </si>
  <si>
    <t>Citibank, Morgan Stanley and Barclays | First-In, Last Out Revolving Tranche</t>
  </si>
  <si>
    <t>Citibank, Morgan Stanley and Barclays | Standby Letters of Credit</t>
  </si>
  <si>
    <t>4.85%</t>
  </si>
  <si>
    <t>Senior Notes | 7.75% Senior secured notes</t>
  </si>
  <si>
    <t>Term Loan | Senior Secured Credit Agreement</t>
  </si>
  <si>
    <t>Basis for step down in rates</t>
  </si>
  <si>
    <t>25.00%</t>
  </si>
  <si>
    <t>Periodic payments, principal, percentage</t>
  </si>
  <si>
    <t>1.00%</t>
  </si>
  <si>
    <t>Proceeds from Issuance of Debt</t>
  </si>
  <si>
    <t>Capital stock limit in foreign subsidiary</t>
  </si>
  <si>
    <t>Term Loan | Term loan, due in 2017 | Fiberweb | Terram Geosynthetics Private Limited</t>
  </si>
  <si>
    <t>14.70%</t>
  </si>
  <si>
    <t>Foreign Line of Credit | United States Dollar Loan | Argentina Subsidiary</t>
  </si>
  <si>
    <t>Repayments of long-term debt</t>
  </si>
  <si>
    <t>Due in 2013</t>
  </si>
  <si>
    <t>Due in 2014</t>
  </si>
  <si>
    <t>Due in 2016</t>
  </si>
  <si>
    <t>Foreign Line of Credit | United States Dollar Loan | Suzhou subsidiary - Hygiene [Member]</t>
  </si>
  <si>
    <t>Foreign Line of Credit | Argentinan Pesos Loan | Argentina Subsidiary</t>
  </si>
  <si>
    <t>Suzhou subsidiary - Hygiene [Member]</t>
  </si>
  <si>
    <t>Federal Fund Rate | Citibank, Morgan Stanley and Barclays | Revolving Credit Facility</t>
  </si>
  <si>
    <t>Federal Fund Rate | Term Loan | Senior Secured Credit Agreement</t>
  </si>
  <si>
    <t>Basis spread for variable rate</t>
  </si>
  <si>
    <t>0.50%</t>
  </si>
  <si>
    <t>LIBOR | Citibank, Morgan Stanley and Barclays | Revolving Tranche</t>
  </si>
  <si>
    <t>2.00%</t>
  </si>
  <si>
    <t>LIBOR | Citibank, Morgan Stanley and Barclays | First-In, Last Out Revolving Tranche</t>
  </si>
  <si>
    <t>4.00%</t>
  </si>
  <si>
    <t>LIBOR | Term Loan | Senior Secured Credit Agreement</t>
  </si>
  <si>
    <t>LIBOR | Foreign Line of Credit | United States Dollar Loan | Argentina Subsidiary</t>
  </si>
  <si>
    <t>2.90%</t>
  </si>
  <si>
    <t>LIBOR | Foreign Line of Credit | United States Dollar Loan | Suzhou subsidiary - Hygiene [Member]</t>
  </si>
  <si>
    <t>5.20%</t>
  </si>
  <si>
    <t>Alternative Base Rate | Citibank, Morgan Stanley and Barclays | Revolving Tranche</t>
  </si>
  <si>
    <t>Alternative Base Rate | Citibank, Morgan Stanley and Barclays | First-In, Last Out Revolving Tranche</t>
  </si>
  <si>
    <t>3.00%</t>
  </si>
  <si>
    <t>Buenos Aires Interbank Offered Rate | Foreign Line of Credit | Argentinan Pesos Loan | Argentina Subsidiary</t>
  </si>
  <si>
    <t>4.75%</t>
  </si>
  <si>
    <t>Maximum | LIBOR | Term Loan | Senior Secured Credit Agreement</t>
  </si>
  <si>
    <t>3.25%</t>
  </si>
  <si>
    <t>Interest rate minimum</t>
  </si>
  <si>
    <t>Minimum | LIBOR | Term Loan | Senior Secured Credit Agreement</t>
  </si>
  <si>
    <t>4.25%</t>
  </si>
  <si>
    <t>Derivatives Instruments Fair Value (Details) - Foreign Exchange Forward - USD ($) $ in Thousands</t>
  </si>
  <si>
    <t>Foreign Currency Hedge | Accounts payable and accrued liabilities</t>
  </si>
  <si>
    <t>Notional</t>
  </si>
  <si>
    <t>Fair Value</t>
  </si>
  <si>
    <t>Providência Contracts | Undesignated hedges:</t>
  </si>
  <si>
    <t>Providência Contracts | Foreign Currency Hedge | Undesignated hedges: | Accounts payable and accrued liabilities</t>
  </si>
  <si>
    <t>Providência Instruments | Foreign Currency Hedge | Undesignated hedges: | Accounts payable and accrued liabilities</t>
  </si>
  <si>
    <t>Hygiene Line | Foreign Currency Hedge | Designated hedges: | Accounts payable and accrued liabilities</t>
  </si>
  <si>
    <t>Hygiene Line | Foreign Currency Hedge | Undesignated hedges: | Accounts payable and accrued liabilities</t>
  </si>
  <si>
    <t>Derivatives Instruments Narrative (Details) - USD ($) $ in Thousands</t>
  </si>
  <si>
    <t>5 Months Ended</t>
  </si>
  <si>
    <t>9 Months Ended</t>
  </si>
  <si>
    <t>12 Months Ended</t>
  </si>
  <si>
    <t>Sep. 27, 2014</t>
  </si>
  <si>
    <t>Jan. 01, 2011</t>
  </si>
  <si>
    <t>Derivative [Line Items]</t>
  </si>
  <si>
    <t>Gain (loss) recognized in OCI</t>
  </si>
  <si>
    <t>Providência Contracts | Undesignated hedges: | Foreign Exchange Forward [Member]</t>
  </si>
  <si>
    <t>Derivative, Fair Value, Net</t>
  </si>
  <si>
    <t>Providência Contracts | Undesignated hedges: | Foreign Currency and Other Loss Net [Member] | Foreign Exchange Forward [Member]</t>
  </si>
  <si>
    <t>Gain on Derivative Instruments, Pretax</t>
  </si>
  <si>
    <t>Minimum [Member] | Providência Contracts | Undesignated hedges: | Foreign Currency and Other Loss Net [Member] | Other Contract [Member]</t>
  </si>
  <si>
    <t>Derivative, Term of Contract</t>
  </si>
  <si>
    <t>1 year</t>
  </si>
  <si>
    <t>Maximum [Member] | Providência Contracts | Undesignated hedges: | Foreign Currency and Other Loss Net [Member] | Other Contract [Member]</t>
  </si>
  <si>
    <t>5 years</t>
  </si>
  <si>
    <t>Derivatives Instruments Recognized on Consolidated Statement of Operations (Details) - Fair Value Hedge - Foreign Exchange Forward - Foreign Currency and Other, Net - USD ($) $ in Thousands</t>
  </si>
  <si>
    <t>Derivative Instruments, Gain (Loss) [Line Items]</t>
  </si>
  <si>
    <t>(Gain) Loss recognized in income</t>
  </si>
  <si>
    <t>Undesignated hedges:</t>
  </si>
  <si>
    <t>Derivative Instruments, Gain (Loss) Recognized in Income, Ineffective Portion and Amount Excluded from Effectiveness Testing, Net</t>
  </si>
  <si>
    <t>Providência Instruments | Undesignated hedges:</t>
  </si>
  <si>
    <t>Hygiene Euro Contracts | Hygiene Line | Designated hedges:</t>
  </si>
  <si>
    <t>Hygiene Euro Contracts | Hygiene Line | Undesignated hedges:</t>
  </si>
  <si>
    <t>Fair Value of Financial Instruments (Details) $ in Thousands</t>
  </si>
  <si>
    <t>Dec. 28, 2013USD ($)$ / ft²</t>
  </si>
  <si>
    <t>Fair Value, Measurements, Recurring</t>
  </si>
  <si>
    <t>Fair Value, Assets and Liabilities Measured on Recurring and Nonrecurring Basis [Line Items]</t>
  </si>
  <si>
    <t>Assets</t>
  </si>
  <si>
    <t>Liabilities</t>
  </si>
  <si>
    <t>Fair Value, Measurements, Recurring | Level 1</t>
  </si>
  <si>
    <t>Fair Value, Measurements, Recurring | Level 2</t>
  </si>
  <si>
    <t>Fair Value, Measurements, Recurring | Level 3</t>
  </si>
  <si>
    <t>Argentina Subsidiary [Member]</t>
  </si>
  <si>
    <t>Fair Value Assumptions, Expected Market Rent Rates | $ / ft²</t>
  </si>
  <si>
    <t>Fair Value Assumptions, Expected Management Fees</t>
  </si>
  <si>
    <t>Fair Value Assumptions, Expected Capitalization Rate</t>
  </si>
  <si>
    <t>Successor [Member] | Argentina Subsidiary [Member]</t>
  </si>
  <si>
    <t>Property, Plant, and Equipment, Fair Value Disclosure</t>
  </si>
  <si>
    <t>Pension and Postretirement Benefit Plans Net Periodic Benefit (Details) - USD ($) $ in Thousands</t>
  </si>
  <si>
    <t>Defined Benefit Plan Disclosure [Line Items]</t>
  </si>
  <si>
    <t>Defined Benefit Plans, Estimated Future Employer Contributions in Next Fiscal Year</t>
  </si>
  <si>
    <t>Service cost</t>
  </si>
  <si>
    <t>Interest cost</t>
  </si>
  <si>
    <t>Expected return on plan assets</t>
  </si>
  <si>
    <t>Curtailment / settlement (gain) loss</t>
  </si>
  <si>
    <t>Defined Benefit Plan, Actuarial Gain (Loss)</t>
  </si>
  <si>
    <t>Transition costs and other</t>
  </si>
  <si>
    <t>Net periodic benefit cost</t>
  </si>
  <si>
    <t>United States Pension Plan of US Entity, Defined Benefit [Member]</t>
  </si>
  <si>
    <t>United States Postretirement Benefit Plan of US Entity, Defined Benefit [Member]</t>
  </si>
  <si>
    <t>Maximum</t>
  </si>
  <si>
    <t>Income Taxes Income Taxes (Details) - USD ($) $ in Millions</t>
  </si>
  <si>
    <t>Income Tax Holiday [Line Items]</t>
  </si>
  <si>
    <t>Deferred Tax Liabilities, Net</t>
  </si>
  <si>
    <t>Unrecognized Tax Benefits that Would Impact Effective Tax Rate</t>
  </si>
  <si>
    <t>Significant Change in Unrecognized Tax Benefits is Reasonably Possible, Amount of Unrecorded Benefit</t>
  </si>
  <si>
    <t>Effective Income Tax Rate Reconciliation, Percent</t>
  </si>
  <si>
    <t>0.90%</t>
  </si>
  <si>
    <t>56.30%</t>
  </si>
  <si>
    <t>Other Noncurrent Liabilities [Member]</t>
  </si>
  <si>
    <t>Unrecognized Tax Benefits</t>
  </si>
  <si>
    <t>Unrecognized Tax Benefits, Income Tax Penalties and Interest Accrued</t>
  </si>
  <si>
    <t>Schedule of Special Charges, Net (Details) - USD ($) $ in Thousands</t>
  </si>
  <si>
    <t>Restructuring and plant realignment costs:</t>
  </si>
  <si>
    <t>Total restructuring and plant realignment costs</t>
  </si>
  <si>
    <t>Acquisition and integration costs:</t>
  </si>
  <si>
    <t>Special Charges Net</t>
  </si>
  <si>
    <t>Internal redesign and restructure of global operations</t>
  </si>
  <si>
    <t>Plant realignment costs</t>
  </si>
  <si>
    <t>IS support initiative</t>
  </si>
  <si>
    <t>Other Restructure Initiatives</t>
  </si>
  <si>
    <t>Business Acquisition Cost</t>
  </si>
  <si>
    <t>Fiberweb Acquisition Costs</t>
  </si>
  <si>
    <t>Total acquisition and merger related costs</t>
  </si>
  <si>
    <t>Other charges</t>
  </si>
  <si>
    <t>Special Charges Net | Successor [Member]</t>
  </si>
  <si>
    <t>Special Charges Net | Predecessor</t>
  </si>
  <si>
    <t>Internal Redesign and Restructuring of Global Operations</t>
  </si>
  <si>
    <t>Special Charges [Line Items]</t>
  </si>
  <si>
    <t>Severance Costs</t>
  </si>
  <si>
    <t>Internal Redesign and Restructuring of Global Operations | Successor [Member]</t>
  </si>
  <si>
    <t>Internal Redesign and Restructuring of Global Operations | Predecessor</t>
  </si>
  <si>
    <t>Employee Relocation, Professional Fees and Other Administrative Cost | Internal Redesign and Restructuring of Global Operations</t>
  </si>
  <si>
    <t>Consultant Fee | Internal Redesign and Restructuring of Global Operations</t>
  </si>
  <si>
    <t>Consultant Fee | Internal Redesign and Restructuring of Global Operations | Successor [Member]</t>
  </si>
  <si>
    <t>Consultant Fee | Internal Redesign and Restructuring of Global Operations | Predecessor</t>
  </si>
  <si>
    <t>Companhia Providencia Industria e Comercio [Member] | Special Charges Net</t>
  </si>
  <si>
    <t>Restructuring Reserve Rollforward (Details) - Scenario, Unspecified [Domain] - USD ($) $ in Thousands</t>
  </si>
  <si>
    <t>Beginning balance</t>
  </si>
  <si>
    <t>Additions</t>
  </si>
  <si>
    <t>Cash payments</t>
  </si>
  <si>
    <t>Adjustments</t>
  </si>
  <si>
    <t>Ending balance</t>
  </si>
  <si>
    <t>Special Charges, Net Narrative (Details) - Scenario, Unspecified [Domain] - USD ($)</t>
  </si>
  <si>
    <t>Restructuring Cost and Reserve [Line Items]</t>
  </si>
  <si>
    <t>Restructuring Charges</t>
  </si>
  <si>
    <t>Minimum | Integrate and Optimize the Combined Footprint after Fiberweb Acquisition</t>
  </si>
  <si>
    <t>Expected restructuring charges</t>
  </si>
  <si>
    <t>Maximum | Integrate and Optimize the Combined Footprint after Fiberweb Acquisition</t>
  </si>
  <si>
    <t>Redeemable Noncontrolling Interest (Details) - USD ($) $ in Thousands</t>
  </si>
  <si>
    <t>1 Months Ended</t>
  </si>
  <si>
    <t>Periodic adjustment to redemption value, net of currency adjustment</t>
  </si>
  <si>
    <t>Other Operating, Net (Details) - USD ($) $ in Thousands</t>
  </si>
  <si>
    <t>Foreign Currency Transaction Gain (Loss), before Tax</t>
  </si>
  <si>
    <t>Other Operating Income</t>
  </si>
  <si>
    <t>Other Cost and Expense, Operating</t>
  </si>
  <si>
    <t>Foreign Currency and Other, Net (Details) - USD ($) $ in Thousands</t>
  </si>
  <si>
    <t>Minimum</t>
  </si>
  <si>
    <t>Option expirations</t>
  </si>
  <si>
    <t>Undesignated hedges: | Foreign Exchange Forward [Member] | Fair Value Hedging [Member]</t>
  </si>
  <si>
    <t>Income realized on financial instrument</t>
  </si>
  <si>
    <t>Undesignated hedges: | Foreign Currency and Other Loss Net [Member] | Foreign Exchange Forward [Member] | Fair Value Hedging [Member]</t>
  </si>
  <si>
    <t>Foreign Currency Gain (Loss)</t>
  </si>
  <si>
    <t>Other Non-Operating Expenses</t>
  </si>
  <si>
    <t>Commitments and Contingencies Narrative (Details) - USD ($) $ in Thousands</t>
  </si>
  <si>
    <t>Oct. 01, 2011</t>
  </si>
  <si>
    <t>Capital Leased Assets [Line Items]</t>
  </si>
  <si>
    <t>Lease period</t>
  </si>
  <si>
    <t>10 years</t>
  </si>
  <si>
    <t>Financing obligations</t>
  </si>
  <si>
    <t>Equipment [Member]</t>
  </si>
  <si>
    <t>Capital lease assets</t>
  </si>
  <si>
    <t>Capital lease annual payment</t>
  </si>
  <si>
    <t>Capital leases future minimum payments due</t>
  </si>
  <si>
    <t>Segment Information Narrative (Details) - 6 months ended Jun. 28, 2014</t>
  </si>
  <si>
    <t>customersegment</t>
  </si>
  <si>
    <t>Segment Reporting Information [Line Items]</t>
  </si>
  <si>
    <t>Number of operating segments | segment</t>
  </si>
  <si>
    <t>Customer Concentration Risk | Sales Revenue, Goods, Net</t>
  </si>
  <si>
    <t>Number of major customers</t>
  </si>
  <si>
    <t>Financial Data by Segment (Details) - USD ($) $ in Thousands</t>
  </si>
  <si>
    <t>Net sales:</t>
  </si>
  <si>
    <t>Operating income (loss):</t>
  </si>
  <si>
    <t>Depreciation and amortization expense:</t>
  </si>
  <si>
    <t>Unallocated Corporate</t>
  </si>
  <si>
    <t>Capital spending:</t>
  </si>
  <si>
    <t>North America</t>
  </si>
  <si>
    <t>South America</t>
  </si>
  <si>
    <t>Europe</t>
  </si>
  <si>
    <t>Oriented Polymers</t>
  </si>
  <si>
    <t>Eliminations</t>
  </si>
  <si>
    <t>Unallocated Amount to Segment</t>
  </si>
  <si>
    <t>Operating Segments</t>
  </si>
  <si>
    <t>Operating Segments | North America</t>
  </si>
  <si>
    <t>Operating Segments | South America</t>
  </si>
  <si>
    <t>Operating Segments | Europe</t>
  </si>
  <si>
    <t>Operating Segments | Oriented Polymers</t>
  </si>
  <si>
    <t>Division Assets (Detail) - USD ($) $ in Thousands</t>
  </si>
  <si>
    <t>Division assets</t>
  </si>
  <si>
    <t>Segment Information Net Sales and Long-lived Assets by Geographical Region (Details) - USD ($) $ in Thousands</t>
  </si>
  <si>
    <t>Certain Relationships and Related Party Transactions (Details) - Jun. 28, 2014 $ in Millions</t>
  </si>
  <si>
    <t>USD ($)Person</t>
  </si>
  <si>
    <t>Percentage of Fee for Transaction Value</t>
  </si>
  <si>
    <t>Number of related party members in board of directors | Person</t>
  </si>
  <si>
    <t>Number of outside members in board of directors | Person</t>
  </si>
  <si>
    <t>Number of CEOs in board of directors | Person</t>
  </si>
  <si>
    <t>Non Refundable Advisory Fees Receivable Each Year if it is More than Specified Percentage of EBITDA</t>
  </si>
  <si>
    <t>Percentage of Non Refundable Advisory Fees Receivable Each Year if it is More than Specified Amount</t>
  </si>
  <si>
    <t>Selling, General and Administrative Expenses [Member]</t>
  </si>
  <si>
    <t>Advisory Fee</t>
  </si>
  <si>
    <t>Financial Guarantees and Condensed Consolidating Financial Statements Narrative (Details)</t>
  </si>
  <si>
    <t>Subsidiary guarantors are owned by PGI</t>
  </si>
  <si>
    <t>Financial Guarantees and Condensed Consolidating Balance Sheet (Details) - USD ($) $ in Thousands</t>
  </si>
  <si>
    <t>Dec. 29, 2012</t>
  </si>
  <si>
    <t>Condensed Financial Statements, Captions [Line Items]</t>
  </si>
  <si>
    <t>Long-term Debt, Current Maturities</t>
  </si>
  <si>
    <t>Other Liabilities, Noncurrent</t>
  </si>
  <si>
    <t>Liabilities, Current</t>
  </si>
  <si>
    <t>Net investment in and advances to (from) subsidiaries</t>
  </si>
  <si>
    <t>Common stock</t>
  </si>
  <si>
    <t>Long-term Debt, Excluding Current Maturities</t>
  </si>
  <si>
    <t>Deferred Tax Liabilities, Net, Noncurrent</t>
  </si>
  <si>
    <t>Accounts Payable and Accrued Liabilities, Current</t>
  </si>
  <si>
    <t>Accrued Income Taxes, Current</t>
  </si>
  <si>
    <t>Deferred Tax Liabilities, Net, Current</t>
  </si>
  <si>
    <t>Issuer</t>
  </si>
  <si>
    <t>Guarantors</t>
  </si>
  <si>
    <t>Non-Guarantors</t>
  </si>
  <si>
    <t>Maximum [Member]</t>
  </si>
  <si>
    <t>Financial Guarantees and Condensed Consolidating Statement of Comprehensive Income (Loss) (Details) - USD ($) $ in Thousands</t>
  </si>
  <si>
    <t>Intercompany royalty and technical service fees</t>
  </si>
  <si>
    <t>Equity in earnings of subsidiaries</t>
  </si>
  <si>
    <t>Net income (loss) attributable to Polymer Group, Inc.</t>
  </si>
  <si>
    <t>Financial Guarantees and Condensed Consolidating Statement of Cash Flows (Details) - USD ($) $ in Thousands</t>
  </si>
  <si>
    <t>Net Cash Provided by (Used in) Operating Activities</t>
  </si>
  <si>
    <t>Effect of Exchange Rate on Cash and Cash Equivalents</t>
  </si>
  <si>
    <t>Cash and Cash Equivalents, Period Increase (Decrease)</t>
  </si>
  <si>
    <t>Intercompany investing activities, net</t>
  </si>
  <si>
    <t>Intercompany financing activities, net</t>
  </si>
  <si>
    <t>Subsequent Events (Details) - USD ($) $ in Thousands</t>
  </si>
  <si>
    <t>Jul. 23, 2014</t>
  </si>
  <si>
    <t>Jun. 23, 2014</t>
  </si>
  <si>
    <t>Jul. 21, 2014</t>
  </si>
  <si>
    <t>Subsequent Event [Line Items]</t>
  </si>
  <si>
    <t>Repayments of Senior Debt</t>
  </si>
  <si>
    <t>Subsequent Event [Member]</t>
  </si>
  <si>
    <t>Debt Instrument, Redemption Price, Percentage</t>
  </si>
  <si>
    <t>103.00%</t>
  </si>
  <si>
    <t>Senior Notes [Member]</t>
  </si>
  <si>
    <t>Debt Instrument, Interest Rate at Period End</t>
  </si>
  <si>
    <t>Senior Notes [Member] | Seven Point Seven Five Percent Senior Secured Notes [Member]</t>
  </si>
  <si>
    <t>Companhia Providencia Industria e Comercio [Member] | Subsequent Event [Member]</t>
  </si>
  <si>
    <t>Label</t>
  </si>
  <si>
    <t>Element</t>
  </si>
  <si>
    <t>Value</t>
  </si>
  <si>
    <t>Adjustments to Additional Paid in Capital Amounts Due to Shareholders</t>
  </si>
  <si>
    <t>pymr_AdjustmentsToAdditionalPaidInCapitalAmountsDueToShareholders</t>
  </si>
  <si>
    <t>Stock Issued During Period, Value, New Issues</t>
  </si>
  <si>
    <t>us-gaap_StockIssuedDuringPeriodValueNewIssues</t>
  </si>
  <si>
    <t>AOCI Attributable to Parent [Member]</t>
  </si>
  <si>
    <t>us-gaap_OtherComprehensiveIncomeLossPensionAndOtherPostretirementBenefitPlansAdjustmentNetOfTax</t>
  </si>
  <si>
    <t>Additional Paid-in Capital [Member]</t>
  </si>
  <si>
    <t>us-gaap_NoncontrollingInterestIncreaseFromBusinessCombination</t>
  </si>
  <si>
    <t>Par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ARS &quot;#,##0.0_);_(&quot;ARS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417</v>
      </c>
    </row>
    <row r="6" spans="1:3">
      <c r="A6" s="4" t="s">
        <v>8</v>
      </c>
      <c r="B6" s="4" t="s">
        <v>9</v>
      </c>
    </row>
    <row r="7" spans="1:3">
      <c r="A7" s="4" t="s">
        <v>10</v>
      </c>
      <c r="B7" s="4" t="s">
        <v>11</v>
      </c>
    </row>
    <row r="8" spans="1:3">
      <c r="A8" s="4" t="s">
        <v>12</v>
      </c>
      <c r="B8" s="4" t="s">
        <v>13</v>
      </c>
    </row>
    <row r="9" spans="1:3">
      <c r="A9" s="4" t="s">
        <v>14</v>
      </c>
      <c r="B9" s="5" t="n">
        <v>2014</v>
      </c>
    </row>
    <row r="10" spans="1:3">
      <c r="A10" s="4" t="s">
        <v>15</v>
      </c>
      <c r="B10" s="6" t="s">
        <v>16</v>
      </c>
    </row>
    <row r="11" spans="1:3">
      <c r="A11" s="4" t="s">
        <v>17</v>
      </c>
      <c r="B11" s="4" t="s">
        <v>18</v>
      </c>
    </row>
    <row r="12" spans="1:3">
      <c r="A12" s="4" t="s">
        <v>19</v>
      </c>
      <c r="B12" s="4" t="s">
        <v>20</v>
      </c>
    </row>
    <row r="13" spans="1:3">
      <c r="A13" s="4" t="s">
        <v>21</v>
      </c>
      <c r="C13" s="5" t="n">
        <v>1000</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1196</v>
      </c>
      <c r="C3" s="7" t="n">
        <v>86064</v>
      </c>
    </row>
    <row r="4" spans="1:3">
      <c r="A4" s="4" t="s">
        <v>31</v>
      </c>
      <c r="B4" s="5" t="n">
        <v>257611</v>
      </c>
      <c r="C4" s="5" t="n">
        <v>194827</v>
      </c>
    </row>
    <row r="5" spans="1:3">
      <c r="A5" s="4" t="s">
        <v>32</v>
      </c>
      <c r="B5" s="5" t="n">
        <v>189665</v>
      </c>
      <c r="C5" s="5" t="n">
        <v>156074</v>
      </c>
    </row>
    <row r="6" spans="1:3">
      <c r="A6" s="4" t="s">
        <v>33</v>
      </c>
      <c r="B6" s="5" t="n">
        <v>5635</v>
      </c>
      <c r="C6" s="5" t="n">
        <v>2318</v>
      </c>
    </row>
    <row r="7" spans="1:3">
      <c r="A7" s="4" t="s">
        <v>34</v>
      </c>
      <c r="B7" s="5" t="n">
        <v>110074</v>
      </c>
      <c r="C7" s="5" t="n">
        <v>59096</v>
      </c>
    </row>
    <row r="8" spans="1:3">
      <c r="A8" s="4" t="s">
        <v>35</v>
      </c>
      <c r="B8" s="5" t="n">
        <v>774181</v>
      </c>
      <c r="C8" s="5" t="n">
        <v>498379</v>
      </c>
    </row>
    <row r="9" spans="1:3">
      <c r="A9" s="4" t="s">
        <v>36</v>
      </c>
      <c r="B9" s="5" t="n">
        <v>944015</v>
      </c>
      <c r="C9" s="5" t="n">
        <v>652780</v>
      </c>
    </row>
    <row r="10" spans="1:3">
      <c r="A10" s="4" t="s">
        <v>37</v>
      </c>
      <c r="B10" s="5" t="n">
        <v>250422</v>
      </c>
      <c r="C10" s="5" t="n">
        <v>115328</v>
      </c>
    </row>
    <row r="11" spans="1:3">
      <c r="A11" s="4" t="s">
        <v>38</v>
      </c>
      <c r="B11" s="5" t="n">
        <v>191559</v>
      </c>
      <c r="C11" s="5" t="n">
        <v>169399</v>
      </c>
    </row>
    <row r="12" spans="1:3">
      <c r="A12" s="4" t="s">
        <v>33</v>
      </c>
      <c r="B12" s="5" t="n">
        <v>5116</v>
      </c>
      <c r="C12" s="5" t="n">
        <v>2582</v>
      </c>
    </row>
    <row r="13" spans="1:3">
      <c r="A13" s="4" t="s">
        <v>39</v>
      </c>
      <c r="B13" s="5" t="n">
        <v>37259</v>
      </c>
      <c r="C13" s="5" t="n">
        <v>26052</v>
      </c>
    </row>
    <row r="14" spans="1:3">
      <c r="A14" s="4" t="s">
        <v>40</v>
      </c>
      <c r="B14" s="5" t="n">
        <v>2202552</v>
      </c>
      <c r="C14" s="5" t="n">
        <v>1464520</v>
      </c>
    </row>
    <row r="15" spans="1:3">
      <c r="A15" s="3" t="s">
        <v>41</v>
      </c>
    </row>
    <row r="16" spans="1:3">
      <c r="A16" s="4" t="s">
        <v>42</v>
      </c>
      <c r="B16" s="5" t="n">
        <v>14070</v>
      </c>
      <c r="C16" s="5" t="n">
        <v>2472</v>
      </c>
    </row>
    <row r="17" spans="1:3">
      <c r="A17" s="4" t="s">
        <v>43</v>
      </c>
      <c r="B17" s="5" t="n">
        <v>336374</v>
      </c>
      <c r="C17" s="5" t="n">
        <v>307731</v>
      </c>
    </row>
    <row r="18" spans="1:3">
      <c r="A18" s="4" t="s">
        <v>44</v>
      </c>
      <c r="B18" s="5" t="n">
        <v>1150</v>
      </c>
      <c r="C18" s="5" t="n">
        <v>3613</v>
      </c>
    </row>
    <row r="19" spans="1:3">
      <c r="A19" s="4" t="s">
        <v>33</v>
      </c>
      <c r="B19" s="5" t="n">
        <v>1518</v>
      </c>
      <c r="C19" s="5" t="n">
        <v>1342</v>
      </c>
    </row>
    <row r="20" spans="1:3">
      <c r="A20" s="4" t="s">
        <v>45</v>
      </c>
      <c r="B20" s="5" t="n">
        <v>110326</v>
      </c>
      <c r="C20" s="5" t="n">
        <v>13797</v>
      </c>
    </row>
    <row r="21" spans="1:3">
      <c r="A21" s="4" t="s">
        <v>46</v>
      </c>
      <c r="B21" s="5" t="n">
        <v>463438</v>
      </c>
      <c r="C21" s="5" t="n">
        <v>328955</v>
      </c>
    </row>
    <row r="22" spans="1:3">
      <c r="A22" s="4" t="s">
        <v>47</v>
      </c>
      <c r="B22" s="5" t="n">
        <v>1374496</v>
      </c>
      <c r="C22" s="5" t="n">
        <v>880399</v>
      </c>
    </row>
    <row r="23" spans="1:3">
      <c r="A23" s="4" t="s">
        <v>48</v>
      </c>
      <c r="B23" s="5" t="n">
        <v>48184</v>
      </c>
      <c r="C23" s="5" t="n">
        <v>0</v>
      </c>
    </row>
    <row r="24" spans="1:3">
      <c r="A24" s="4" t="s">
        <v>33</v>
      </c>
      <c r="B24" s="5" t="n">
        <v>36270</v>
      </c>
      <c r="C24" s="5" t="n">
        <v>33236</v>
      </c>
    </row>
    <row r="25" spans="1:3">
      <c r="A25" s="4" t="s">
        <v>49</v>
      </c>
      <c r="B25" s="5" t="n">
        <v>64610</v>
      </c>
      <c r="C25" s="5" t="n">
        <v>62191</v>
      </c>
    </row>
    <row r="26" spans="1:3">
      <c r="A26" s="4" t="s">
        <v>50</v>
      </c>
      <c r="B26" s="7" t="n">
        <v>1986998</v>
      </c>
      <c r="C26" s="7" t="n">
        <v>1304781</v>
      </c>
    </row>
    <row r="27" spans="1:3">
      <c r="A27" s="4" t="s">
        <v>51</v>
      </c>
    </row>
    <row r="28" spans="1:3">
      <c r="A28" s="4" t="s">
        <v>52</v>
      </c>
      <c r="B28" s="7" t="n">
        <v>100467</v>
      </c>
      <c r="C28" s="7" t="n">
        <v>0</v>
      </c>
    </row>
    <row r="29" spans="1:3">
      <c r="A29" s="3" t="s">
        <v>53</v>
      </c>
    </row>
    <row r="30" spans="1:3">
      <c r="A30" s="4" t="s">
        <v>54</v>
      </c>
      <c r="B30" s="5" t="n">
        <v>0</v>
      </c>
      <c r="C30" s="5" t="n">
        <v>0</v>
      </c>
    </row>
    <row r="31" spans="1:3">
      <c r="A31" s="4" t="s">
        <v>55</v>
      </c>
      <c r="B31" s="5" t="n">
        <v>275082</v>
      </c>
      <c r="C31" s="5" t="n">
        <v>294144</v>
      </c>
    </row>
    <row r="32" spans="1:3">
      <c r="A32" s="4" t="s">
        <v>56</v>
      </c>
      <c r="B32" s="5" t="n">
        <v>-156286</v>
      </c>
      <c r="C32" s="5" t="n">
        <v>-127142</v>
      </c>
    </row>
    <row r="33" spans="1:3">
      <c r="A33" s="4" t="s">
        <v>57</v>
      </c>
      <c r="B33" s="5" t="n">
        <v>-4416</v>
      </c>
      <c r="C33" s="5" t="n">
        <v>-8106</v>
      </c>
    </row>
    <row r="34" spans="1:3">
      <c r="A34" s="4" t="s">
        <v>58</v>
      </c>
      <c r="B34" s="5" t="n">
        <v>114380</v>
      </c>
      <c r="C34" s="5" t="n">
        <v>158896</v>
      </c>
    </row>
    <row r="35" spans="1:3">
      <c r="A35" s="4" t="s">
        <v>59</v>
      </c>
      <c r="B35" s="5" t="n">
        <v>707</v>
      </c>
      <c r="C35" s="5" t="n">
        <v>843</v>
      </c>
    </row>
    <row r="36" spans="1:3">
      <c r="A36" s="4" t="s">
        <v>60</v>
      </c>
      <c r="B36" s="5" t="n">
        <v>115087</v>
      </c>
      <c r="C36" s="5" t="n">
        <v>159739</v>
      </c>
    </row>
    <row r="37" spans="1:3">
      <c r="A37" s="4" t="s">
        <v>61</v>
      </c>
      <c r="B37" s="7" t="n">
        <v>2202552</v>
      </c>
      <c r="C37" s="7" t="n">
        <v>1464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210634</v>
      </c>
      <c r="C3" s="7" t="n">
        <v>175159</v>
      </c>
    </row>
    <row r="4" spans="1:3">
      <c r="A4" s="4" t="s">
        <v>65</v>
      </c>
      <c r="B4" s="5" t="n">
        <v>1000</v>
      </c>
      <c r="C4" s="5" t="n">
        <v>1000</v>
      </c>
    </row>
    <row r="5" spans="1:3">
      <c r="A5" s="4" t="s">
        <v>66</v>
      </c>
      <c r="B5" s="5" t="n">
        <v>1000</v>
      </c>
      <c r="C5"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65</v>
      </c>
    </row>
    <row r="4" spans="1:2">
      <c r="A4" s="4" t="s">
        <v>124</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171</v>
      </c>
    </row>
    <row r="4" spans="1:2">
      <c r="A4" s="4" t="s">
        <v>43</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3" t="s">
        <v>174</v>
      </c>
    </row>
    <row r="4" spans="1:2">
      <c r="A4" s="4" t="s">
        <v>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39898</v>
      </c>
      <c r="C4" s="7" t="n">
        <v>291538</v>
      </c>
      <c r="D4" s="7" t="n">
        <v>862482</v>
      </c>
      <c r="E4" s="7" t="n">
        <v>578620</v>
      </c>
    </row>
    <row r="5" spans="1:5">
      <c r="A5" s="4" t="s">
        <v>72</v>
      </c>
      <c r="B5" s="5" t="n">
        <v>-353312</v>
      </c>
      <c r="C5" s="5" t="n">
        <v>-241148</v>
      </c>
      <c r="D5" s="5" t="n">
        <v>-701431</v>
      </c>
      <c r="E5" s="5" t="n">
        <v>-482364</v>
      </c>
    </row>
    <row r="6" spans="1:5">
      <c r="A6" s="4" t="s">
        <v>73</v>
      </c>
      <c r="B6" s="5" t="n">
        <v>86586</v>
      </c>
      <c r="C6" s="5" t="n">
        <v>50390</v>
      </c>
      <c r="D6" s="5" t="n">
        <v>161051</v>
      </c>
      <c r="E6" s="5" t="n">
        <v>96256</v>
      </c>
    </row>
    <row r="7" spans="1:5">
      <c r="A7" s="4" t="s">
        <v>74</v>
      </c>
      <c r="B7" s="5" t="n">
        <v>-64169</v>
      </c>
      <c r="C7" s="5" t="n">
        <v>-39371</v>
      </c>
      <c r="D7" s="5" t="n">
        <v>-119703</v>
      </c>
      <c r="E7" s="5" t="n">
        <v>-73713</v>
      </c>
    </row>
    <row r="8" spans="1:5">
      <c r="A8" s="4" t="s">
        <v>75</v>
      </c>
      <c r="B8" s="5" t="n">
        <v>-24264</v>
      </c>
      <c r="C8" s="5" t="n">
        <v>-1750</v>
      </c>
      <c r="D8" s="5" t="n">
        <v>-32975</v>
      </c>
      <c r="E8" s="5" t="n">
        <v>-3554</v>
      </c>
    </row>
    <row r="9" spans="1:5">
      <c r="A9" s="4" t="s">
        <v>76</v>
      </c>
      <c r="B9" s="5" t="n">
        <v>-3855</v>
      </c>
      <c r="C9" s="5" t="n">
        <v>-964</v>
      </c>
      <c r="D9" s="5" t="n">
        <v>-4924</v>
      </c>
      <c r="E9" s="5" t="n">
        <v>-1304</v>
      </c>
    </row>
    <row r="10" spans="1:5">
      <c r="A10" s="4" t="s">
        <v>77</v>
      </c>
      <c r="B10" s="5" t="n">
        <v>-5702</v>
      </c>
      <c r="C10" s="5" t="n">
        <v>8305</v>
      </c>
      <c r="D10" s="5" t="n">
        <v>3449</v>
      </c>
      <c r="E10" s="5" t="n">
        <v>17685</v>
      </c>
    </row>
    <row r="11" spans="1:5">
      <c r="A11" s="3" t="s">
        <v>78</v>
      </c>
    </row>
    <row r="12" spans="1:5">
      <c r="A12" s="4" t="s">
        <v>79</v>
      </c>
      <c r="B12" s="5" t="n">
        <v>-20917</v>
      </c>
      <c r="C12" s="5" t="n">
        <v>-12323</v>
      </c>
      <c r="D12" s="5" t="n">
        <v>-38823</v>
      </c>
      <c r="E12" s="5" t="n">
        <v>-24407</v>
      </c>
    </row>
    <row r="13" spans="1:5">
      <c r="A13" s="4" t="s">
        <v>80</v>
      </c>
      <c r="B13" s="5" t="n">
        <v>-10738</v>
      </c>
      <c r="C13" s="5" t="n">
        <v>0</v>
      </c>
      <c r="D13" s="5" t="n">
        <v>-10738</v>
      </c>
      <c r="E13" s="5" t="n">
        <v>0</v>
      </c>
    </row>
    <row r="14" spans="1:5">
      <c r="A14" s="4" t="s">
        <v>81</v>
      </c>
      <c r="B14" s="5" t="n">
        <v>10003</v>
      </c>
      <c r="C14" s="5" t="n">
        <v>-900</v>
      </c>
      <c r="D14" s="5" t="n">
        <v>14962</v>
      </c>
      <c r="E14" s="5" t="n">
        <v>-2320</v>
      </c>
    </row>
    <row r="15" spans="1:5">
      <c r="A15" s="4" t="s">
        <v>82</v>
      </c>
      <c r="B15" s="5" t="n">
        <v>-27354</v>
      </c>
      <c r="C15" s="5" t="n">
        <v>-4918</v>
      </c>
      <c r="D15" s="5" t="n">
        <v>-31150</v>
      </c>
      <c r="E15" s="5" t="n">
        <v>-9042</v>
      </c>
    </row>
    <row r="16" spans="1:5">
      <c r="A16" s="4" t="s">
        <v>83</v>
      </c>
      <c r="B16" s="5" t="n">
        <v>5413</v>
      </c>
      <c r="C16" s="5" t="n">
        <v>-2988</v>
      </c>
      <c r="D16" s="5" t="n">
        <v>-287</v>
      </c>
      <c r="E16" s="5" t="n">
        <v>-5091</v>
      </c>
    </row>
    <row r="17" spans="1:5">
      <c r="A17" s="4" t="s">
        <v>84</v>
      </c>
      <c r="B17" s="5" t="n">
        <v>-21941</v>
      </c>
      <c r="C17" s="5" t="n">
        <v>-7906</v>
      </c>
      <c r="D17" s="5" t="n">
        <v>-31437</v>
      </c>
      <c r="E17" s="5" t="n">
        <v>-14133</v>
      </c>
    </row>
    <row r="18" spans="1:5">
      <c r="A18" s="4" t="s">
        <v>85</v>
      </c>
      <c r="B18" s="5" t="n">
        <v>-2277</v>
      </c>
      <c r="C18" s="5" t="n">
        <v>0</v>
      </c>
      <c r="D18" s="5" t="n">
        <v>-2293</v>
      </c>
      <c r="E18" s="5" t="n">
        <v>0</v>
      </c>
    </row>
    <row r="19" spans="1:5">
      <c r="A19" s="4" t="s">
        <v>86</v>
      </c>
      <c r="B19" s="5" t="n">
        <v>-19664</v>
      </c>
      <c r="C19" s="5" t="n">
        <v>-7906</v>
      </c>
      <c r="D19" s="5" t="n">
        <v>-29144</v>
      </c>
      <c r="E19" s="5" t="n">
        <v>-14133</v>
      </c>
    </row>
    <row r="20" spans="1:5">
      <c r="A20" s="4" t="s">
        <v>87</v>
      </c>
      <c r="B20" s="5" t="n">
        <v>1980</v>
      </c>
      <c r="C20" s="5" t="n">
        <v>2400</v>
      </c>
      <c r="D20" s="5" t="n">
        <v>3693</v>
      </c>
      <c r="E20" s="5" t="n">
        <v>-1372</v>
      </c>
    </row>
    <row r="21" spans="1:5">
      <c r="A21" s="4" t="s">
        <v>88</v>
      </c>
      <c r="B21" s="5" t="n">
        <v>0</v>
      </c>
      <c r="C21" s="5" t="n">
        <v>29</v>
      </c>
      <c r="D21" s="5" t="n">
        <v>0</v>
      </c>
      <c r="E21" s="5" t="n">
        <v>125</v>
      </c>
    </row>
    <row r="22" spans="1:5">
      <c r="A22" s="4" t="s">
        <v>89</v>
      </c>
      <c r="B22" s="5" t="n">
        <v>1980</v>
      </c>
      <c r="C22" s="5" t="n">
        <v>2429</v>
      </c>
      <c r="D22" s="5" t="n">
        <v>3693</v>
      </c>
      <c r="E22" s="5" t="n">
        <v>-1247</v>
      </c>
    </row>
    <row r="23" spans="1:5">
      <c r="A23" s="4" t="s">
        <v>90</v>
      </c>
      <c r="B23" s="5" t="n">
        <v>-19961</v>
      </c>
      <c r="C23" s="5" t="n">
        <v>-5477</v>
      </c>
      <c r="D23" s="5" t="n">
        <v>-27744</v>
      </c>
      <c r="E23" s="5" t="n">
        <v>-15380</v>
      </c>
    </row>
    <row r="24" spans="1:5">
      <c r="A24" s="4" t="s">
        <v>91</v>
      </c>
      <c r="B24" s="5" t="n">
        <v>-2300</v>
      </c>
      <c r="C24" s="5" t="n">
        <v>0</v>
      </c>
      <c r="D24" s="5" t="n">
        <v>-2290</v>
      </c>
      <c r="E24" s="5" t="n">
        <v>0</v>
      </c>
    </row>
    <row r="25" spans="1:5">
      <c r="A25" s="4" t="s">
        <v>92</v>
      </c>
      <c r="B25" s="7" t="n">
        <v>-17661</v>
      </c>
      <c r="C25" s="7" t="n">
        <v>-5477</v>
      </c>
      <c r="D25" s="7" t="n">
        <v>-25454</v>
      </c>
      <c r="E25" s="7" t="n">
        <v>-15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1"/>
  </cols>
  <sheetData>
    <row r="1" spans="1:2">
      <c r="A1" s="1" t="s">
        <v>293</v>
      </c>
      <c r="B1" s="2" t="s">
        <v>294</v>
      </c>
    </row>
    <row r="2" spans="1:2">
      <c r="A2" s="3" t="s">
        <v>151</v>
      </c>
    </row>
    <row r="3" spans="1:2">
      <c r="A3" s="4" t="s">
        <v>295</v>
      </c>
      <c r="B3" s="5" t="n">
        <v>24</v>
      </c>
    </row>
    <row r="4" spans="1:2">
      <c r="A4" s="4" t="s">
        <v>296</v>
      </c>
      <c r="B4" s="5" t="n">
        <v>14</v>
      </c>
    </row>
    <row r="5" spans="1:2">
      <c r="A5" s="4" t="s">
        <v>297</v>
      </c>
      <c r="B5" s="5" t="n">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8</v>
      </c>
      <c r="B1" s="2" t="s">
        <v>2</v>
      </c>
      <c r="C1" s="2" t="s">
        <v>28</v>
      </c>
      <c r="D1" s="2" t="s">
        <v>299</v>
      </c>
    </row>
    <row r="2" spans="1:4">
      <c r="A2" s="3" t="s">
        <v>300</v>
      </c>
    </row>
    <row r="3" spans="1:4">
      <c r="A3" s="4" t="s">
        <v>301</v>
      </c>
      <c r="D3" s="7" t="n">
        <v>403500</v>
      </c>
    </row>
    <row r="4" spans="1:4">
      <c r="A4" s="4" t="s">
        <v>52</v>
      </c>
      <c r="B4" s="7" t="n">
        <v>100467</v>
      </c>
      <c r="C4" s="7" t="n">
        <v>0</v>
      </c>
    </row>
    <row r="5" spans="1:4">
      <c r="A5" s="4" t="s">
        <v>302</v>
      </c>
      <c r="B5" s="5" t="n">
        <v>275082</v>
      </c>
      <c r="C5" s="5" t="n">
        <v>294144</v>
      </c>
    </row>
    <row r="6" spans="1:4">
      <c r="A6" s="4" t="s">
        <v>303</v>
      </c>
      <c r="B6" s="5" t="n">
        <v>114380</v>
      </c>
      <c r="C6" s="5" t="n">
        <v>158896</v>
      </c>
    </row>
    <row r="7" spans="1:4">
      <c r="A7" s="4" t="s">
        <v>304</v>
      </c>
      <c r="B7" s="5" t="n">
        <v>707</v>
      </c>
      <c r="C7" s="5" t="n">
        <v>843</v>
      </c>
    </row>
    <row r="8" spans="1:4">
      <c r="A8" s="4" t="s">
        <v>305</v>
      </c>
      <c r="B8" s="5" t="n">
        <v>115087</v>
      </c>
      <c r="C8" s="5" t="n">
        <v>159739</v>
      </c>
    </row>
    <row r="9" spans="1:4">
      <c r="A9" s="4" t="s">
        <v>306</v>
      </c>
      <c r="B9" s="5" t="n">
        <v>2202552</v>
      </c>
      <c r="C9" s="7" t="n">
        <v>1464520</v>
      </c>
    </row>
    <row r="10" spans="1:4">
      <c r="A10" s="4" t="s">
        <v>307</v>
      </c>
    </row>
    <row r="11" spans="1:4">
      <c r="A11" s="3" t="s">
        <v>300</v>
      </c>
    </row>
    <row r="12" spans="1:4">
      <c r="A12" s="4" t="s">
        <v>52</v>
      </c>
      <c r="B12" s="5" t="n">
        <v>0</v>
      </c>
    </row>
    <row r="13" spans="1:4">
      <c r="A13" s="4" t="s">
        <v>302</v>
      </c>
      <c r="B13" s="5" t="n">
        <v>296911</v>
      </c>
    </row>
    <row r="14" spans="1:4">
      <c r="A14" s="4" t="s">
        <v>303</v>
      </c>
      <c r="B14" s="5" t="n">
        <v>132533</v>
      </c>
    </row>
    <row r="15" spans="1:4">
      <c r="A15" s="4" t="s">
        <v>304</v>
      </c>
      <c r="B15" s="5" t="n">
        <v>91543</v>
      </c>
    </row>
    <row r="16" spans="1:4">
      <c r="A16" s="4" t="s">
        <v>305</v>
      </c>
      <c r="B16" s="5" t="n">
        <v>224076</v>
      </c>
    </row>
    <row r="17" spans="1:4">
      <c r="A17" s="4" t="s">
        <v>306</v>
      </c>
      <c r="B17" s="5" t="n">
        <v>2242733</v>
      </c>
    </row>
    <row r="18" spans="1:4">
      <c r="A18" s="4" t="s">
        <v>308</v>
      </c>
    </row>
    <row r="19" spans="1:4">
      <c r="A19" s="3" t="s">
        <v>300</v>
      </c>
    </row>
    <row r="20" spans="1:4">
      <c r="A20" s="4" t="s">
        <v>52</v>
      </c>
      <c r="B20" s="5" t="n">
        <v>0</v>
      </c>
    </row>
    <row r="21" spans="1:4">
      <c r="A21" s="4" t="s">
        <v>302</v>
      </c>
      <c r="B21" s="5" t="n">
        <v>0</v>
      </c>
    </row>
    <row r="22" spans="1:4">
      <c r="A22" s="4" t="s">
        <v>303</v>
      </c>
      <c r="B22" s="5" t="n">
        <v>3676</v>
      </c>
    </row>
    <row r="23" spans="1:4">
      <c r="A23" s="4" t="s">
        <v>304</v>
      </c>
      <c r="B23" s="5" t="n">
        <v>-12198</v>
      </c>
    </row>
    <row r="24" spans="1:4">
      <c r="A24" s="4" t="s">
        <v>305</v>
      </c>
      <c r="B24" s="5" t="n">
        <v>-8522</v>
      </c>
    </row>
    <row r="25" spans="1:4">
      <c r="A25" s="4" t="s">
        <v>306</v>
      </c>
      <c r="B25" s="5" t="n">
        <v>-40181</v>
      </c>
    </row>
    <row r="26" spans="1:4">
      <c r="A26" s="4" t="s">
        <v>309</v>
      </c>
    </row>
    <row r="27" spans="1:4">
      <c r="A27" s="3" t="s">
        <v>300</v>
      </c>
    </row>
    <row r="28" spans="1:4">
      <c r="A28" s="4" t="s">
        <v>52</v>
      </c>
      <c r="B28" s="5" t="n">
        <v>100467</v>
      </c>
    </row>
    <row r="29" spans="1:4">
      <c r="A29" s="4" t="s">
        <v>302</v>
      </c>
      <c r="B29" s="5" t="n">
        <v>-21829</v>
      </c>
    </row>
    <row r="30" spans="1:4">
      <c r="A30" s="4" t="s">
        <v>303</v>
      </c>
      <c r="B30" s="5" t="n">
        <v>-21829</v>
      </c>
    </row>
    <row r="31" spans="1:4">
      <c r="A31" s="4" t="s">
        <v>304</v>
      </c>
      <c r="B31" s="5" t="n">
        <v>-78638</v>
      </c>
    </row>
    <row r="32" spans="1:4">
      <c r="A32" s="4" t="s">
        <v>305</v>
      </c>
      <c r="B32" s="5" t="n">
        <v>-100467</v>
      </c>
    </row>
    <row r="33" spans="1:4">
      <c r="A33" s="4" t="s">
        <v>306</v>
      </c>
      <c r="B33"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35"/>
    <col customWidth="1" max="11" min="11" width="21"/>
  </cols>
  <sheetData>
    <row r="1" spans="1:11">
      <c r="A1" s="1" t="s">
        <v>310</v>
      </c>
      <c r="B1" s="2" t="s">
        <v>311</v>
      </c>
      <c r="C1" s="2" t="s">
        <v>312</v>
      </c>
      <c r="D1" s="2" t="s">
        <v>313</v>
      </c>
      <c r="E1" s="2" t="s">
        <v>314</v>
      </c>
      <c r="F1" s="2" t="s">
        <v>315</v>
      </c>
      <c r="G1" s="2" t="s">
        <v>316</v>
      </c>
      <c r="H1" s="2" t="s">
        <v>317</v>
      </c>
      <c r="I1" s="2" t="s">
        <v>318</v>
      </c>
      <c r="J1" s="2" t="s">
        <v>319</v>
      </c>
      <c r="K1" s="2" t="s">
        <v>320</v>
      </c>
    </row>
    <row r="2" spans="1:11">
      <c r="A2" s="3" t="s">
        <v>321</v>
      </c>
    </row>
    <row r="3" spans="1:11">
      <c r="A3" s="4" t="s">
        <v>322</v>
      </c>
      <c r="F3" s="7" t="n">
        <v>1498892</v>
      </c>
      <c r="I3" s="7" t="n">
        <v>896668</v>
      </c>
    </row>
    <row r="4" spans="1:11">
      <c r="A4" s="4" t="s">
        <v>48</v>
      </c>
      <c r="F4" s="5" t="n">
        <v>48184</v>
      </c>
      <c r="I4" s="5" t="n">
        <v>0</v>
      </c>
    </row>
    <row r="5" spans="1:11">
      <c r="A5" s="4" t="s">
        <v>323</v>
      </c>
      <c r="B5" s="4" t="s">
        <v>324</v>
      </c>
    </row>
    <row r="6" spans="1:11">
      <c r="A6" s="4" t="s">
        <v>325</v>
      </c>
      <c r="F6" s="7" t="n">
        <v>17421</v>
      </c>
      <c r="G6" s="7" t="n">
        <v>1879</v>
      </c>
    </row>
    <row r="7" spans="1:11">
      <c r="A7" s="4" t="s">
        <v>326</v>
      </c>
      <c r="C7" s="7" t="n">
        <v>30700</v>
      </c>
    </row>
    <row r="8" spans="1:11">
      <c r="A8" s="4" t="s">
        <v>296</v>
      </c>
      <c r="F8" s="5" t="n">
        <v>14</v>
      </c>
    </row>
    <row r="9" spans="1:11">
      <c r="A9" s="4" t="s">
        <v>301</v>
      </c>
      <c r="K9" s="7" t="n">
        <v>403500</v>
      </c>
    </row>
    <row r="10" spans="1:11">
      <c r="A10" s="4" t="s">
        <v>327</v>
      </c>
      <c r="H10" s="7" t="n">
        <v>86400</v>
      </c>
    </row>
    <row r="11" spans="1:11">
      <c r="A11" s="4" t="s">
        <v>328</v>
      </c>
      <c r="K11" s="5" t="n">
        <v>72000</v>
      </c>
    </row>
    <row r="12" spans="1:11">
      <c r="A12" s="4" t="s">
        <v>329</v>
      </c>
    </row>
    <row r="13" spans="1:11">
      <c r="A13" s="3" t="s">
        <v>321</v>
      </c>
    </row>
    <row r="14" spans="1:11">
      <c r="A14" s="4" t="s">
        <v>328</v>
      </c>
      <c r="K14" s="7" t="n">
        <v>48500</v>
      </c>
    </row>
    <row r="15" spans="1:11">
      <c r="A15" s="4" t="s">
        <v>330</v>
      </c>
    </row>
    <row r="16" spans="1:11">
      <c r="A16" s="3" t="s">
        <v>321</v>
      </c>
    </row>
    <row r="17" spans="1:11">
      <c r="A17" s="4" t="s">
        <v>322</v>
      </c>
      <c r="B17" s="7" t="n">
        <v>210000</v>
      </c>
    </row>
    <row r="18" spans="1:11">
      <c r="A18" s="4" t="s">
        <v>331</v>
      </c>
      <c r="B18" s="4" t="s">
        <v>332</v>
      </c>
    </row>
    <row r="19" spans="1:11">
      <c r="A19" s="4" t="s">
        <v>333</v>
      </c>
    </row>
    <row r="20" spans="1:11">
      <c r="A20" s="3" t="s">
        <v>321</v>
      </c>
    </row>
    <row r="21" spans="1:11">
      <c r="A21" s="4" t="s">
        <v>334</v>
      </c>
      <c r="F21" s="7" t="n">
        <v>295000</v>
      </c>
    </row>
    <row r="22" spans="1:11">
      <c r="A22" s="4" t="s">
        <v>335</v>
      </c>
    </row>
    <row r="23" spans="1:11">
      <c r="A23" s="3" t="s">
        <v>321</v>
      </c>
    </row>
    <row r="24" spans="1:11">
      <c r="A24" s="4" t="s">
        <v>322</v>
      </c>
      <c r="F24" s="5" t="n">
        <v>560000</v>
      </c>
      <c r="I24" s="7" t="n">
        <v>560000</v>
      </c>
    </row>
    <row r="25" spans="1:11">
      <c r="A25" s="4" t="s">
        <v>331</v>
      </c>
      <c r="K25" s="4" t="s">
        <v>336</v>
      </c>
    </row>
    <row r="26" spans="1:11">
      <c r="A26" s="4" t="s">
        <v>337</v>
      </c>
    </row>
    <row r="27" spans="1:11">
      <c r="A27" s="3" t="s">
        <v>321</v>
      </c>
    </row>
    <row r="28" spans="1:11">
      <c r="A28" s="4" t="s">
        <v>328</v>
      </c>
      <c r="K28" s="7" t="n">
        <v>23500</v>
      </c>
    </row>
    <row r="29" spans="1:11">
      <c r="A29" s="4" t="s">
        <v>338</v>
      </c>
    </row>
    <row r="30" spans="1:11">
      <c r="A30" s="3" t="s">
        <v>321</v>
      </c>
    </row>
    <row r="31" spans="1:11">
      <c r="A31" s="4" t="s">
        <v>325</v>
      </c>
      <c r="D31" s="7" t="n">
        <v>268000</v>
      </c>
    </row>
    <row r="32" spans="1:11">
      <c r="A32" s="4" t="s">
        <v>339</v>
      </c>
    </row>
    <row r="33" spans="1:11">
      <c r="A33" s="3" t="s">
        <v>321</v>
      </c>
    </row>
    <row r="34" spans="1:11">
      <c r="A34" s="4" t="s">
        <v>325</v>
      </c>
      <c r="D34" s="7" t="n">
        <v>50000</v>
      </c>
    </row>
    <row r="35" spans="1:11">
      <c r="A35" s="4" t="s">
        <v>340</v>
      </c>
    </row>
    <row r="36" spans="1:11">
      <c r="A36" s="3" t="s">
        <v>321</v>
      </c>
    </row>
    <row r="37" spans="1:11">
      <c r="A37" s="4" t="s">
        <v>341</v>
      </c>
      <c r="B37" s="4" t="s">
        <v>342</v>
      </c>
    </row>
    <row r="38" spans="1:11">
      <c r="A38" s="4" t="s">
        <v>343</v>
      </c>
      <c r="B38" s="5" t="n">
        <v>3</v>
      </c>
    </row>
    <row r="39" spans="1:11">
      <c r="A39" s="4" t="s">
        <v>344</v>
      </c>
      <c r="B39" s="7" t="n">
        <v>424832</v>
      </c>
    </row>
    <row r="40" spans="1:11">
      <c r="A40" s="4" t="s">
        <v>48</v>
      </c>
      <c r="B40" s="5" t="n">
        <v>47931</v>
      </c>
      <c r="F40" s="7" t="n">
        <v>48200</v>
      </c>
    </row>
    <row r="41" spans="1:11">
      <c r="A41" s="4" t="s">
        <v>345</v>
      </c>
      <c r="B41" s="5" t="n">
        <v>4500</v>
      </c>
    </row>
    <row r="42" spans="1:11">
      <c r="A42" s="4" t="s">
        <v>346</v>
      </c>
      <c r="B42" s="5" t="n">
        <v>16900</v>
      </c>
    </row>
    <row r="43" spans="1:11">
      <c r="A43" s="4" t="s">
        <v>347</v>
      </c>
      <c r="B43" s="7" t="n">
        <v>19000</v>
      </c>
    </row>
    <row r="44" spans="1:11">
      <c r="A44" s="4" t="s">
        <v>348</v>
      </c>
      <c r="B44" s="4" t="s">
        <v>349</v>
      </c>
    </row>
    <row r="45" spans="1:11">
      <c r="A45" s="4" t="s">
        <v>350</v>
      </c>
    </row>
    <row r="46" spans="1:11">
      <c r="A46" s="3" t="s">
        <v>321</v>
      </c>
    </row>
    <row r="47" spans="1:11">
      <c r="A47" s="4" t="s">
        <v>341</v>
      </c>
      <c r="J47" s="4" t="s">
        <v>351</v>
      </c>
    </row>
    <row r="48" spans="1:11">
      <c r="A48" s="4" t="s">
        <v>343</v>
      </c>
      <c r="J48" s="5" t="n">
        <v>8</v>
      </c>
    </row>
    <row r="49" spans="1:11">
      <c r="A49" s="4" t="s">
        <v>344</v>
      </c>
      <c r="E49" s="7" t="n">
        <v>287800</v>
      </c>
    </row>
    <row r="50" spans="1:11">
      <c r="A50" s="4" t="s">
        <v>345</v>
      </c>
      <c r="E50" s="5" t="n">
        <v>9700</v>
      </c>
    </row>
    <row r="51" spans="1:11">
      <c r="A51" s="4" t="s">
        <v>346</v>
      </c>
      <c r="E51" s="5" t="n">
        <v>24500</v>
      </c>
    </row>
    <row r="52" spans="1:11">
      <c r="A52" s="4" t="s">
        <v>352</v>
      </c>
      <c r="J52" s="8" t="n">
        <v>1.02</v>
      </c>
    </row>
    <row r="53" spans="1:11">
      <c r="A53" s="4" t="s">
        <v>296</v>
      </c>
      <c r="J53" s="5" t="n">
        <v>6</v>
      </c>
    </row>
    <row r="54" spans="1:11">
      <c r="A54" s="4" t="s">
        <v>353</v>
      </c>
      <c r="E54" s="5" t="n">
        <v>11400</v>
      </c>
    </row>
    <row r="55" spans="1:11">
      <c r="A55" s="4" t="s">
        <v>328</v>
      </c>
      <c r="E55" s="5" t="n">
        <v>85996</v>
      </c>
    </row>
    <row r="56" spans="1:11">
      <c r="A56" s="4" t="s">
        <v>354</v>
      </c>
    </row>
    <row r="57" spans="1:11">
      <c r="A57" s="3" t="s">
        <v>321</v>
      </c>
    </row>
    <row r="58" spans="1:11">
      <c r="A58" s="4" t="s">
        <v>328</v>
      </c>
      <c r="E58" s="7" t="n">
        <v>11412</v>
      </c>
    </row>
    <row r="59" spans="1:11">
      <c r="A59" s="4" t="s">
        <v>355</v>
      </c>
    </row>
    <row r="60" spans="1:11">
      <c r="A60" s="3" t="s">
        <v>321</v>
      </c>
    </row>
    <row r="61" spans="1:11">
      <c r="A61" s="4" t="s">
        <v>343</v>
      </c>
      <c r="B61" s="5"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357</v>
      </c>
      <c r="D1" s="2" t="s">
        <v>358</v>
      </c>
      <c r="E1" s="2" t="s">
        <v>2</v>
      </c>
      <c r="F1" s="2" t="s">
        <v>28</v>
      </c>
    </row>
    <row r="2" spans="1:6">
      <c r="A2" s="3" t="s">
        <v>321</v>
      </c>
    </row>
    <row r="3" spans="1:6">
      <c r="A3" s="4" t="s">
        <v>359</v>
      </c>
      <c r="E3" s="7" t="n">
        <v>48184</v>
      </c>
      <c r="F3" s="7" t="n">
        <v>0</v>
      </c>
    </row>
    <row r="4" spans="1:6">
      <c r="A4" s="4" t="s">
        <v>340</v>
      </c>
    </row>
    <row r="5" spans="1:6">
      <c r="A5" s="3" t="s">
        <v>321</v>
      </c>
    </row>
    <row r="6" spans="1:6">
      <c r="A6" s="4" t="s">
        <v>360</v>
      </c>
      <c r="B6" s="7" t="n">
        <v>188117</v>
      </c>
      <c r="C6" s="7" t="n">
        <v>188117</v>
      </c>
    </row>
    <row r="7" spans="1:6">
      <c r="A7" s="4" t="s">
        <v>361</v>
      </c>
      <c r="B7" s="5" t="n">
        <v>8252</v>
      </c>
      <c r="C7" s="5" t="n">
        <v>8252</v>
      </c>
    </row>
    <row r="8" spans="1:6">
      <c r="A8" s="4" t="s">
        <v>359</v>
      </c>
      <c r="B8" s="5" t="n">
        <v>47931</v>
      </c>
      <c r="C8" s="5" t="n">
        <v>47931</v>
      </c>
      <c r="E8" s="7" t="n">
        <v>48200</v>
      </c>
    </row>
    <row r="9" spans="1:6">
      <c r="A9" s="4" t="s">
        <v>362</v>
      </c>
      <c r="B9" s="5" t="n">
        <v>180532</v>
      </c>
      <c r="C9" s="5" t="n">
        <v>180532</v>
      </c>
    </row>
    <row r="10" spans="1:6">
      <c r="A10" s="4" t="s">
        <v>363</v>
      </c>
      <c r="C10" s="5" t="n">
        <v>424832</v>
      </c>
    </row>
    <row r="11" spans="1:6">
      <c r="A11" s="4" t="s">
        <v>364</v>
      </c>
    </row>
    <row r="12" spans="1:6">
      <c r="A12" s="3" t="s">
        <v>321</v>
      </c>
    </row>
    <row r="13" spans="1:6">
      <c r="A13" s="4" t="s">
        <v>365</v>
      </c>
      <c r="B13" s="5" t="n">
        <v>20621</v>
      </c>
      <c r="C13" s="5" t="n">
        <v>20621</v>
      </c>
    </row>
    <row r="14" spans="1:6">
      <c r="A14" s="4" t="s">
        <v>123</v>
      </c>
      <c r="B14" s="5" t="n">
        <v>56976</v>
      </c>
      <c r="C14" s="5" t="n">
        <v>56976</v>
      </c>
    </row>
    <row r="15" spans="1:6">
      <c r="A15" s="4" t="s">
        <v>366</v>
      </c>
      <c r="B15" s="5" t="n">
        <v>33000</v>
      </c>
      <c r="C15" s="5" t="n">
        <v>33000</v>
      </c>
    </row>
    <row r="16" spans="1:6">
      <c r="A16" s="4" t="s">
        <v>34</v>
      </c>
      <c r="B16" s="5" t="n">
        <v>27748</v>
      </c>
      <c r="C16" s="5" t="n">
        <v>27748</v>
      </c>
    </row>
    <row r="17" spans="1:6">
      <c r="A17" s="4" t="s">
        <v>35</v>
      </c>
      <c r="B17" s="5" t="n">
        <v>138345</v>
      </c>
      <c r="C17" s="5" t="n">
        <v>138345</v>
      </c>
    </row>
    <row r="18" spans="1:6">
      <c r="A18" s="4" t="s">
        <v>367</v>
      </c>
      <c r="B18" s="5" t="n">
        <v>400000</v>
      </c>
      <c r="C18" s="5" t="n">
        <v>400000</v>
      </c>
    </row>
    <row r="19" spans="1:6">
      <c r="A19" s="4" t="s">
        <v>37</v>
      </c>
      <c r="B19" s="5" t="n">
        <v>106335</v>
      </c>
      <c r="C19" s="5" t="n">
        <v>106335</v>
      </c>
    </row>
    <row r="20" spans="1:6">
      <c r="A20" s="4" t="s">
        <v>368</v>
      </c>
      <c r="B20" s="5" t="n">
        <v>4770</v>
      </c>
      <c r="C20" s="5" t="n">
        <v>4770</v>
      </c>
    </row>
    <row r="21" spans="1:6">
      <c r="A21" s="4" t="s">
        <v>39</v>
      </c>
      <c r="B21" s="5" t="n">
        <v>12288</v>
      </c>
      <c r="C21" s="5" t="n">
        <v>12288</v>
      </c>
    </row>
    <row r="22" spans="1:6">
      <c r="A22" s="4" t="s">
        <v>369</v>
      </c>
      <c r="B22" s="5" t="n">
        <v>661738</v>
      </c>
      <c r="C22" s="5" t="n">
        <v>661738</v>
      </c>
    </row>
    <row r="23" spans="1:6">
      <c r="A23" s="4" t="s">
        <v>370</v>
      </c>
      <c r="B23" s="5" t="n">
        <v>28863</v>
      </c>
      <c r="C23" s="5" t="n">
        <v>28863</v>
      </c>
    </row>
    <row r="24" spans="1:6">
      <c r="A24" s="4" t="s">
        <v>371</v>
      </c>
      <c r="B24" s="5" t="n">
        <v>74930</v>
      </c>
      <c r="C24" s="5" t="n">
        <v>74930</v>
      </c>
    </row>
    <row r="25" spans="1:6">
      <c r="A25" s="4" t="s">
        <v>33</v>
      </c>
      <c r="B25" s="5" t="n">
        <v>38373</v>
      </c>
      <c r="C25" s="5" t="n">
        <v>38373</v>
      </c>
    </row>
    <row r="26" spans="1:6">
      <c r="A26" s="4" t="s">
        <v>49</v>
      </c>
      <c r="B26" s="5" t="n">
        <v>1992</v>
      </c>
      <c r="C26" s="5" t="n">
        <v>1992</v>
      </c>
    </row>
    <row r="27" spans="1:6">
      <c r="A27" s="4" t="s">
        <v>59</v>
      </c>
      <c r="B27" s="5" t="n">
        <v>92990</v>
      </c>
      <c r="C27" s="5" t="n">
        <v>92990</v>
      </c>
    </row>
    <row r="28" spans="1:6">
      <c r="A28" s="4" t="s">
        <v>372</v>
      </c>
      <c r="B28" s="5" t="n">
        <v>144158</v>
      </c>
      <c r="C28" s="5" t="n">
        <v>144158</v>
      </c>
    </row>
    <row r="29" spans="1:6">
      <c r="A29" s="4" t="s">
        <v>373</v>
      </c>
      <c r="B29" s="5" t="n">
        <v>424590</v>
      </c>
      <c r="C29" s="5" t="n">
        <v>424590</v>
      </c>
    </row>
    <row r="30" spans="1:6">
      <c r="A30" s="4" t="s">
        <v>374</v>
      </c>
    </row>
    <row r="31" spans="1:6">
      <c r="A31" s="3" t="s">
        <v>321</v>
      </c>
    </row>
    <row r="32" spans="1:6">
      <c r="A32" s="4" t="s">
        <v>375</v>
      </c>
      <c r="B32" s="5" t="n">
        <v>-4047</v>
      </c>
    </row>
    <row r="33" spans="1:6">
      <c r="A33" s="4" t="s">
        <v>376</v>
      </c>
      <c r="B33" s="5" t="n">
        <v>4100</v>
      </c>
    </row>
    <row r="34" spans="1:6">
      <c r="A34" s="4" t="s">
        <v>377</v>
      </c>
      <c r="B34" s="5" t="n">
        <v>2742</v>
      </c>
    </row>
    <row r="35" spans="1:6">
      <c r="A35" s="4" t="s">
        <v>59</v>
      </c>
      <c r="B35" s="5" t="n">
        <v>-12198</v>
      </c>
      <c r="C35" s="5" t="n">
        <v>-12198</v>
      </c>
    </row>
    <row r="36" spans="1:6">
      <c r="A36" s="3" t="s">
        <v>378</v>
      </c>
    </row>
    <row r="37" spans="1:6">
      <c r="A37" s="4" t="s">
        <v>379</v>
      </c>
      <c r="B37" s="5" t="n">
        <v>1077</v>
      </c>
    </row>
    <row r="38" spans="1:6">
      <c r="A38" s="4" t="s">
        <v>380</v>
      </c>
      <c r="B38" s="5" t="n">
        <v>1130</v>
      </c>
    </row>
    <row r="39" spans="1:6">
      <c r="A39" s="4" t="s">
        <v>381</v>
      </c>
      <c r="B39" s="5" t="n">
        <v>-94694</v>
      </c>
    </row>
    <row r="40" spans="1:6">
      <c r="A40" s="4" t="s">
        <v>382</v>
      </c>
      <c r="B40" s="5" t="n">
        <v>27312</v>
      </c>
    </row>
    <row r="41" spans="1:6">
      <c r="A41" s="4" t="s">
        <v>383</v>
      </c>
      <c r="B41" s="5" t="n">
        <v>14230</v>
      </c>
    </row>
    <row r="42" spans="1:6">
      <c r="A42" s="4" t="s">
        <v>384</v>
      </c>
      <c r="B42" s="5" t="n">
        <v>-52022</v>
      </c>
    </row>
    <row r="43" spans="1:6">
      <c r="A43" s="4" t="s">
        <v>385</v>
      </c>
      <c r="B43" s="5" t="n">
        <v>-42808</v>
      </c>
    </row>
    <row r="44" spans="1:6">
      <c r="A44" s="4" t="s">
        <v>386</v>
      </c>
      <c r="B44" s="5" t="n">
        <v>-40066</v>
      </c>
    </row>
    <row r="45" spans="1:6">
      <c r="A45" s="4" t="s">
        <v>387</v>
      </c>
      <c r="B45" s="5" t="n">
        <v>242</v>
      </c>
    </row>
    <row r="46" spans="1:6">
      <c r="A46" s="4" t="s">
        <v>388</v>
      </c>
    </row>
    <row r="47" spans="1:6">
      <c r="A47" s="3" t="s">
        <v>321</v>
      </c>
    </row>
    <row r="48" spans="1:6">
      <c r="A48" s="4" t="s">
        <v>365</v>
      </c>
      <c r="B48" s="5" t="n">
        <v>20621</v>
      </c>
      <c r="C48" s="5" t="n">
        <v>20621</v>
      </c>
    </row>
    <row r="49" spans="1:6">
      <c r="A49" s="4" t="s">
        <v>123</v>
      </c>
      <c r="B49" s="5" t="n">
        <v>52929</v>
      </c>
      <c r="C49" s="5" t="n">
        <v>52929</v>
      </c>
    </row>
    <row r="50" spans="1:6">
      <c r="A50" s="4" t="s">
        <v>366</v>
      </c>
      <c r="B50" s="5" t="n">
        <v>34077</v>
      </c>
      <c r="C50" s="5" t="n">
        <v>34077</v>
      </c>
    </row>
    <row r="51" spans="1:6">
      <c r="A51" s="4" t="s">
        <v>34</v>
      </c>
      <c r="B51" s="5" t="n">
        <v>31848</v>
      </c>
      <c r="C51" s="5" t="n">
        <v>31848</v>
      </c>
    </row>
    <row r="52" spans="1:6">
      <c r="A52" s="4" t="s">
        <v>35</v>
      </c>
      <c r="B52" s="5" t="n">
        <v>139475</v>
      </c>
      <c r="C52" s="5" t="n">
        <v>139475</v>
      </c>
    </row>
    <row r="53" spans="1:6">
      <c r="A53" s="4" t="s">
        <v>367</v>
      </c>
      <c r="B53" s="5" t="n">
        <v>305306</v>
      </c>
      <c r="C53" s="5" t="n">
        <v>305306</v>
      </c>
    </row>
    <row r="54" spans="1:6">
      <c r="A54" s="4" t="s">
        <v>37</v>
      </c>
      <c r="B54" s="5" t="n">
        <v>133647</v>
      </c>
      <c r="C54" s="5" t="n">
        <v>133647</v>
      </c>
    </row>
    <row r="55" spans="1:6">
      <c r="A55" s="4" t="s">
        <v>368</v>
      </c>
      <c r="B55" s="5" t="n">
        <v>19000</v>
      </c>
      <c r="C55" s="5" t="n">
        <v>19000</v>
      </c>
    </row>
    <row r="56" spans="1:6">
      <c r="A56" s="4" t="s">
        <v>39</v>
      </c>
      <c r="B56" s="5" t="n">
        <v>12288</v>
      </c>
      <c r="C56" s="5" t="n">
        <v>12288</v>
      </c>
    </row>
    <row r="57" spans="1:6">
      <c r="A57" s="4" t="s">
        <v>369</v>
      </c>
      <c r="B57" s="5" t="n">
        <v>609716</v>
      </c>
      <c r="C57" s="5" t="n">
        <v>609716</v>
      </c>
    </row>
    <row r="58" spans="1:6">
      <c r="A58" s="4" t="s">
        <v>370</v>
      </c>
      <c r="B58" s="5" t="n">
        <v>31605</v>
      </c>
      <c r="C58" s="5" t="n">
        <v>31605</v>
      </c>
    </row>
    <row r="59" spans="1:6">
      <c r="A59" s="4" t="s">
        <v>371</v>
      </c>
      <c r="B59" s="5" t="n">
        <v>74930</v>
      </c>
      <c r="C59" s="5" t="n">
        <v>74930</v>
      </c>
    </row>
    <row r="60" spans="1:6">
      <c r="A60" s="4" t="s">
        <v>33</v>
      </c>
      <c r="B60" s="5" t="n">
        <v>-4435</v>
      </c>
      <c r="C60" s="5" t="n">
        <v>-4435</v>
      </c>
    </row>
    <row r="61" spans="1:6">
      <c r="A61" s="4" t="s">
        <v>49</v>
      </c>
      <c r="B61" s="5" t="n">
        <v>1992</v>
      </c>
      <c r="C61" s="5" t="n">
        <v>1992</v>
      </c>
    </row>
    <row r="62" spans="1:6">
      <c r="A62" s="4" t="s">
        <v>59</v>
      </c>
      <c r="B62" s="5" t="n">
        <v>80792</v>
      </c>
      <c r="C62" s="5" t="n">
        <v>80792</v>
      </c>
    </row>
    <row r="63" spans="1:6">
      <c r="A63" s="4" t="s">
        <v>372</v>
      </c>
      <c r="B63" s="5" t="n">
        <v>104092</v>
      </c>
      <c r="C63" s="5" t="n">
        <v>104092</v>
      </c>
    </row>
    <row r="64" spans="1:6">
      <c r="A64" s="4" t="s">
        <v>373</v>
      </c>
      <c r="B64" s="7" t="n">
        <v>424832</v>
      </c>
      <c r="C64" s="7" t="n">
        <v>424832</v>
      </c>
    </row>
    <row r="65" spans="1:6">
      <c r="A65" s="4" t="s">
        <v>350</v>
      </c>
    </row>
    <row r="66" spans="1:6">
      <c r="A66" s="3" t="s">
        <v>321</v>
      </c>
    </row>
    <row r="67" spans="1:6">
      <c r="A67" s="4" t="s">
        <v>363</v>
      </c>
      <c r="D67" s="7" t="n">
        <v>287800</v>
      </c>
    </row>
    <row r="68" spans="1:6">
      <c r="A68" s="4" t="s">
        <v>365</v>
      </c>
      <c r="D68" s="5" t="n">
        <v>8792</v>
      </c>
    </row>
    <row r="69" spans="1:6">
      <c r="A69" s="4" t="s">
        <v>123</v>
      </c>
      <c r="D69" s="5" t="n">
        <v>49967</v>
      </c>
    </row>
    <row r="70" spans="1:6">
      <c r="A70" s="4" t="s">
        <v>366</v>
      </c>
      <c r="D70" s="5" t="n">
        <v>71081</v>
      </c>
    </row>
    <row r="71" spans="1:6">
      <c r="A71" s="4" t="s">
        <v>34</v>
      </c>
      <c r="D71" s="5" t="n">
        <v>29889</v>
      </c>
    </row>
    <row r="72" spans="1:6">
      <c r="A72" s="4" t="s">
        <v>35</v>
      </c>
      <c r="D72" s="5" t="n">
        <v>159729</v>
      </c>
    </row>
    <row r="73" spans="1:6">
      <c r="A73" s="4" t="s">
        <v>367</v>
      </c>
      <c r="D73" s="5" t="n">
        <v>187529</v>
      </c>
    </row>
    <row r="74" spans="1:6">
      <c r="A74" s="4" t="s">
        <v>37</v>
      </c>
      <c r="D74" s="5" t="n">
        <v>33699</v>
      </c>
    </row>
    <row r="75" spans="1:6">
      <c r="A75" s="4" t="s">
        <v>368</v>
      </c>
      <c r="D75" s="5" t="n">
        <v>85996</v>
      </c>
    </row>
    <row r="76" spans="1:6">
      <c r="A76" s="4" t="s">
        <v>39</v>
      </c>
      <c r="D76" s="5" t="n">
        <v>1403</v>
      </c>
    </row>
    <row r="77" spans="1:6">
      <c r="A77" s="4" t="s">
        <v>369</v>
      </c>
      <c r="D77" s="5" t="n">
        <v>468356</v>
      </c>
    </row>
    <row r="78" spans="1:6">
      <c r="A78" s="4" t="s">
        <v>370</v>
      </c>
      <c r="D78" s="5" t="n">
        <v>84255</v>
      </c>
    </row>
    <row r="79" spans="1:6">
      <c r="A79" s="4" t="s">
        <v>389</v>
      </c>
      <c r="D79" s="5" t="n">
        <v>20300</v>
      </c>
    </row>
    <row r="80" spans="1:6">
      <c r="A80" s="4" t="s">
        <v>371</v>
      </c>
      <c r="D80" s="5" t="n">
        <v>19391</v>
      </c>
    </row>
    <row r="81" spans="1:6">
      <c r="A81" s="4" t="s">
        <v>33</v>
      </c>
      <c r="D81" s="5" t="n">
        <v>45974</v>
      </c>
    </row>
    <row r="82" spans="1:6">
      <c r="A82" s="4" t="s">
        <v>49</v>
      </c>
      <c r="D82" s="5" t="n">
        <v>9825</v>
      </c>
    </row>
    <row r="83" spans="1:6">
      <c r="A83" s="4" t="s">
        <v>59</v>
      </c>
      <c r="D83" s="5" t="n">
        <v>849</v>
      </c>
    </row>
    <row r="84" spans="1:6">
      <c r="A84" s="4" t="s">
        <v>372</v>
      </c>
      <c r="D84" s="5" t="n">
        <v>180594</v>
      </c>
    </row>
    <row r="85" spans="1:6">
      <c r="A85" s="4" t="s">
        <v>373</v>
      </c>
      <c r="D85" s="7" t="n">
        <v>2877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60"/>
    <col customWidth="1" max="4" min="4" width="13"/>
    <col customWidth="1" max="5" min="5" width="27"/>
    <col customWidth="1" max="6" min="6" width="17"/>
    <col customWidth="1" max="7" min="7" width="46"/>
    <col customWidth="1" max="8" min="8" width="33"/>
  </cols>
  <sheetData>
    <row r="1" spans="1:8">
      <c r="A1" s="1" t="s">
        <v>93</v>
      </c>
      <c r="B1" s="2" t="s">
        <v>94</v>
      </c>
      <c r="C1" s="2" t="s">
        <v>95</v>
      </c>
      <c r="D1" s="2" t="s">
        <v>96</v>
      </c>
      <c r="E1" s="2" t="s">
        <v>97</v>
      </c>
      <c r="F1" s="2" t="s">
        <v>98</v>
      </c>
      <c r="G1" s="2" t="s">
        <v>99</v>
      </c>
      <c r="H1" s="2" t="s">
        <v>100</v>
      </c>
    </row>
    <row r="2" spans="1:8">
      <c r="A2" s="4" t="s">
        <v>88</v>
      </c>
      <c r="B2" s="7" t="n">
        <v>0</v>
      </c>
    </row>
    <row r="3" spans="1:8">
      <c r="A3" s="4" t="s">
        <v>101</v>
      </c>
      <c r="B3" s="5" t="n">
        <v>159739</v>
      </c>
      <c r="C3" s="7" t="n">
        <v>158896</v>
      </c>
      <c r="E3" s="7" t="n">
        <v>294144</v>
      </c>
      <c r="F3" s="7" t="n">
        <v>-127142</v>
      </c>
      <c r="G3" s="7" t="n">
        <v>-8106</v>
      </c>
      <c r="H3" s="7" t="n">
        <v>843</v>
      </c>
    </row>
    <row r="4" spans="1:8">
      <c r="A4" s="4" t="s">
        <v>102</v>
      </c>
      <c r="D4" s="5" t="n">
        <v>1</v>
      </c>
    </row>
    <row r="5" spans="1:8">
      <c r="A5" s="3" t="s">
        <v>103</v>
      </c>
    </row>
    <row r="6" spans="1:8">
      <c r="A6" s="4" t="s">
        <v>104</v>
      </c>
      <c r="B6" s="5" t="n">
        <v>-29302</v>
      </c>
    </row>
    <row r="7" spans="1:8">
      <c r="A7" s="4" t="s">
        <v>84</v>
      </c>
      <c r="B7" s="5" t="n">
        <v>-31437</v>
      </c>
      <c r="F7" s="5" t="n">
        <v>-29144</v>
      </c>
    </row>
    <row r="8" spans="1:8">
      <c r="A8" s="4" t="s">
        <v>85</v>
      </c>
      <c r="B8" s="5" t="n">
        <v>-2293</v>
      </c>
      <c r="H8" s="5" t="n">
        <v>-158</v>
      </c>
    </row>
    <row r="9" spans="1:8">
      <c r="A9" s="4" t="s">
        <v>105</v>
      </c>
      <c r="B9" s="5" t="n">
        <v>-21829</v>
      </c>
      <c r="C9" s="5" t="n">
        <v>-21829</v>
      </c>
      <c r="E9" s="5" t="n">
        <v>-21829</v>
      </c>
    </row>
    <row r="10" spans="1:8">
      <c r="A10" s="4" t="s">
        <v>106</v>
      </c>
      <c r="B10" s="5" t="n">
        <v>1065</v>
      </c>
      <c r="C10" s="5" t="n">
        <v>1065</v>
      </c>
      <c r="E10" s="5" t="n">
        <v>1065</v>
      </c>
    </row>
    <row r="11" spans="1:8">
      <c r="A11" s="4" t="s">
        <v>107</v>
      </c>
      <c r="B11" s="5" t="n">
        <v>-29144</v>
      </c>
      <c r="C11" s="5" t="n">
        <v>-29144</v>
      </c>
    </row>
    <row r="12" spans="1:8">
      <c r="A12" s="4" t="s">
        <v>108</v>
      </c>
      <c r="B12" s="5" t="n">
        <v>1702</v>
      </c>
      <c r="C12" s="5" t="n">
        <v>1702</v>
      </c>
      <c r="E12" s="5" t="n">
        <v>1702</v>
      </c>
    </row>
    <row r="13" spans="1:8">
      <c r="A13" s="4" t="s">
        <v>109</v>
      </c>
      <c r="B13" s="5" t="n">
        <v>3712</v>
      </c>
    </row>
    <row r="14" spans="1:8">
      <c r="A14" s="4" t="s">
        <v>110</v>
      </c>
      <c r="B14" s="5" t="n">
        <v>3693</v>
      </c>
      <c r="C14" s="5" t="n">
        <v>3690</v>
      </c>
      <c r="G14" s="5" t="n">
        <v>3690</v>
      </c>
      <c r="H14" s="5" t="n">
        <v>22</v>
      </c>
    </row>
    <row r="15" spans="1:8">
      <c r="A15" s="4" t="s">
        <v>111</v>
      </c>
      <c r="B15" s="7" t="n">
        <v>115087</v>
      </c>
      <c r="C15" s="7" t="n">
        <v>114380</v>
      </c>
      <c r="E15" s="7" t="n">
        <v>275082</v>
      </c>
      <c r="F15" s="7" t="n">
        <v>-156286</v>
      </c>
      <c r="G15" s="7" t="n">
        <v>-4416</v>
      </c>
      <c r="H15" s="7" t="n">
        <v>707</v>
      </c>
    </row>
    <row r="16" spans="1:8">
      <c r="A16" s="4" t="s">
        <v>112</v>
      </c>
      <c r="D16" s="5" t="n">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358</v>
      </c>
      <c r="C1" s="2" t="s">
        <v>299</v>
      </c>
    </row>
    <row r="2" spans="1:3">
      <c r="A2" s="3" t="s">
        <v>391</v>
      </c>
    </row>
    <row r="3" spans="1:3">
      <c r="A3" s="4" t="s">
        <v>392</v>
      </c>
      <c r="C3" s="7" t="n">
        <v>72000</v>
      </c>
    </row>
    <row r="4" spans="1:3">
      <c r="A4" s="4" t="s">
        <v>393</v>
      </c>
    </row>
    <row r="5" spans="1:3">
      <c r="A5" s="3" t="s">
        <v>391</v>
      </c>
    </row>
    <row r="6" spans="1:3">
      <c r="A6" s="4" t="s">
        <v>392</v>
      </c>
      <c r="B6" s="7" t="n">
        <v>85996</v>
      </c>
    </row>
    <row r="7" spans="1:3">
      <c r="A7" s="4" t="s">
        <v>394</v>
      </c>
    </row>
    <row r="8" spans="1:3">
      <c r="A8" s="3" t="s">
        <v>391</v>
      </c>
    </row>
    <row r="9" spans="1:3">
      <c r="A9" s="4" t="s">
        <v>348</v>
      </c>
      <c r="B9" s="4" t="s">
        <v>349</v>
      </c>
    </row>
    <row r="10" spans="1:3">
      <c r="A10" s="4" t="s">
        <v>347</v>
      </c>
      <c r="B10" s="7" t="n">
        <v>31827</v>
      </c>
    </row>
    <row r="11" spans="1:3">
      <c r="A11" s="4" t="s">
        <v>395</v>
      </c>
    </row>
    <row r="12" spans="1:3">
      <c r="A12" s="3" t="s">
        <v>391</v>
      </c>
    </row>
    <row r="13" spans="1:3">
      <c r="A13" s="4" t="s">
        <v>348</v>
      </c>
      <c r="B13" s="4" t="s">
        <v>396</v>
      </c>
    </row>
    <row r="14" spans="1:3">
      <c r="A14" s="4" t="s">
        <v>347</v>
      </c>
      <c r="B14" s="7" t="n">
        <v>42757</v>
      </c>
    </row>
    <row r="15" spans="1:3">
      <c r="A15" s="4" t="s">
        <v>337</v>
      </c>
    </row>
    <row r="16" spans="1:3">
      <c r="A16" s="3" t="s">
        <v>391</v>
      </c>
    </row>
    <row r="17" spans="1:3">
      <c r="A17" s="4" t="s">
        <v>392</v>
      </c>
      <c r="C17" s="7" t="n">
        <v>23500</v>
      </c>
    </row>
    <row r="18" spans="1:3">
      <c r="A18" s="4" t="s">
        <v>397</v>
      </c>
    </row>
    <row r="19" spans="1:3">
      <c r="A19" s="3" t="s">
        <v>391</v>
      </c>
    </row>
    <row r="20" spans="1:3">
      <c r="A20" s="4" t="s">
        <v>392</v>
      </c>
      <c r="B20" s="7" t="n">
        <v>114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r="A1" s="1" t="s">
        <v>398</v>
      </c>
      <c r="B1" s="2" t="s">
        <v>1</v>
      </c>
    </row>
    <row r="2" spans="1:2">
      <c r="B2" s="2" t="s">
        <v>399</v>
      </c>
    </row>
    <row r="3" spans="1:2">
      <c r="A3" s="4" t="s">
        <v>393</v>
      </c>
    </row>
    <row r="4" spans="1:2">
      <c r="A4" s="3" t="s">
        <v>321</v>
      </c>
    </row>
    <row r="5" spans="1:2">
      <c r="A5" s="4" t="s">
        <v>139</v>
      </c>
      <c r="B5" s="7" t="n">
        <v>16102</v>
      </c>
    </row>
    <row r="6" spans="1:2">
      <c r="A6" s="4" t="s">
        <v>400</v>
      </c>
      <c r="B6" s="5" t="n">
        <v>15783</v>
      </c>
    </row>
    <row r="7" spans="1:2">
      <c r="A7" s="4" t="s">
        <v>94</v>
      </c>
      <c r="B7" s="5" t="n">
        <v>31885</v>
      </c>
    </row>
    <row r="8" spans="1:2">
      <c r="A8" s="4" t="s">
        <v>340</v>
      </c>
    </row>
    <row r="9" spans="1:2">
      <c r="A9" s="3" t="s">
        <v>321</v>
      </c>
    </row>
    <row r="10" spans="1:2">
      <c r="A10" s="4" t="s">
        <v>139</v>
      </c>
      <c r="B10" s="5" t="n">
        <v>21297</v>
      </c>
    </row>
    <row r="11" spans="1:2">
      <c r="A11" s="4" t="s">
        <v>400</v>
      </c>
      <c r="B11" s="5" t="n">
        <v>18552</v>
      </c>
    </row>
    <row r="12" spans="1:2">
      <c r="A12" s="4" t="s">
        <v>94</v>
      </c>
      <c r="B12" s="7" t="n">
        <v>398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s>
  <sheetData>
    <row r="1" spans="1:5">
      <c r="A1" s="1" t="s">
        <v>401</v>
      </c>
      <c r="B1" s="2" t="s">
        <v>68</v>
      </c>
      <c r="E1" s="2" t="s">
        <v>1</v>
      </c>
    </row>
    <row r="2" spans="1:5">
      <c r="B2" s="2" t="s">
        <v>402</v>
      </c>
      <c r="C2" s="2" t="s">
        <v>2</v>
      </c>
      <c r="D2" s="2" t="s">
        <v>69</v>
      </c>
      <c r="E2" s="2" t="s">
        <v>69</v>
      </c>
    </row>
    <row r="3" spans="1:5">
      <c r="A3" s="3" t="s">
        <v>321</v>
      </c>
    </row>
    <row r="4" spans="1:5">
      <c r="A4" s="4" t="s">
        <v>71</v>
      </c>
      <c r="B4" s="7" t="n">
        <v>496141</v>
      </c>
      <c r="C4" s="7" t="n">
        <v>1008246</v>
      </c>
      <c r="D4" s="7" t="n">
        <v>499253</v>
      </c>
      <c r="E4" s="7" t="n">
        <v>983949</v>
      </c>
    </row>
    <row r="5" spans="1:5">
      <c r="A5" s="4" t="s">
        <v>84</v>
      </c>
      <c r="B5" s="7" t="n">
        <v>-36496</v>
      </c>
      <c r="C5" s="7" t="n">
        <v>-56251</v>
      </c>
      <c r="D5" s="7" t="n">
        <v>-4375</v>
      </c>
      <c r="E5" s="7" t="n">
        <v>-13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68</v>
      </c>
      <c r="D1" s="2" t="s">
        <v>1</v>
      </c>
    </row>
    <row r="2" spans="1:5">
      <c r="B2" s="2" t="s">
        <v>2</v>
      </c>
      <c r="C2" s="2" t="s">
        <v>69</v>
      </c>
      <c r="D2" s="2" t="s">
        <v>2</v>
      </c>
      <c r="E2" s="2" t="s">
        <v>69</v>
      </c>
    </row>
    <row r="3" spans="1:5">
      <c r="A3" s="3" t="s">
        <v>404</v>
      </c>
    </row>
    <row r="4" spans="1:5">
      <c r="A4" s="4" t="s">
        <v>405</v>
      </c>
      <c r="B4" s="7" t="n">
        <v>20</v>
      </c>
    </row>
    <row r="5" spans="1:5">
      <c r="A5" s="4" t="s">
        <v>406</v>
      </c>
      <c r="B5" s="9" t="n">
        <v>79.90000000000001</v>
      </c>
    </row>
    <row r="6" spans="1:5">
      <c r="A6" s="4" t="s">
        <v>407</v>
      </c>
      <c r="B6" s="9" t="n">
        <v>293.2</v>
      </c>
      <c r="C6" s="10" t="n">
        <v>204.2</v>
      </c>
    </row>
    <row r="7" spans="1:5">
      <c r="A7" s="4" t="s">
        <v>408</v>
      </c>
      <c r="B7" s="10" t="n">
        <v>0.5</v>
      </c>
      <c r="C7" s="10" t="n">
        <v>0.3</v>
      </c>
      <c r="D7" s="10" t="n">
        <v>0.9</v>
      </c>
      <c r="E7" s="10"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8</v>
      </c>
    </row>
    <row r="2" spans="1:3">
      <c r="A2" s="3" t="s">
        <v>162</v>
      </c>
    </row>
    <row r="3" spans="1:3">
      <c r="A3" s="4" t="s">
        <v>410</v>
      </c>
      <c r="B3" s="7" t="n">
        <v>88546</v>
      </c>
      <c r="C3" s="7" t="n">
        <v>71542</v>
      </c>
    </row>
    <row r="4" spans="1:3">
      <c r="A4" s="4" t="s">
        <v>411</v>
      </c>
      <c r="B4" s="5" t="n">
        <v>77649</v>
      </c>
      <c r="C4" s="5" t="n">
        <v>63667</v>
      </c>
    </row>
    <row r="5" spans="1:3">
      <c r="A5" s="4" t="s">
        <v>412</v>
      </c>
      <c r="B5" s="7" t="n">
        <v>10897</v>
      </c>
      <c r="C5" s="7" t="n">
        <v>78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13</v>
      </c>
      <c r="B1" s="2" t="s">
        <v>2</v>
      </c>
      <c r="C1" s="2" t="s">
        <v>28</v>
      </c>
    </row>
    <row r="2" spans="1:3">
      <c r="A2" s="3" t="s">
        <v>124</v>
      </c>
    </row>
    <row r="3" spans="1:3">
      <c r="A3" s="4" t="s">
        <v>414</v>
      </c>
      <c r="B3" s="7" t="n">
        <v>68771</v>
      </c>
      <c r="C3" s="7" t="n">
        <v>55544</v>
      </c>
    </row>
    <row r="4" spans="1:3">
      <c r="A4" s="4" t="s">
        <v>415</v>
      </c>
      <c r="B4" s="5" t="n">
        <v>21366</v>
      </c>
      <c r="C4" s="5" t="n">
        <v>19102</v>
      </c>
    </row>
    <row r="5" spans="1:3">
      <c r="A5" s="4" t="s">
        <v>416</v>
      </c>
      <c r="B5" s="5" t="n">
        <v>99528</v>
      </c>
      <c r="C5" s="5" t="n">
        <v>81428</v>
      </c>
    </row>
    <row r="6" spans="1:3">
      <c r="A6" s="4" t="s">
        <v>94</v>
      </c>
      <c r="B6" s="7" t="n">
        <v>189665</v>
      </c>
      <c r="C6" s="7" t="n">
        <v>1560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417</v>
      </c>
      <c r="B1" s="2" t="s">
        <v>2</v>
      </c>
      <c r="C1" s="2" t="s">
        <v>357</v>
      </c>
      <c r="D1" s="2" t="s">
        <v>28</v>
      </c>
      <c r="E1" s="2" t="s">
        <v>358</v>
      </c>
    </row>
    <row r="2" spans="1:5">
      <c r="A2" s="3" t="s">
        <v>321</v>
      </c>
    </row>
    <row r="3" spans="1:5">
      <c r="A3" s="4" t="s">
        <v>418</v>
      </c>
      <c r="B3" s="10" t="n">
        <v>5.5</v>
      </c>
      <c r="D3" s="10" t="n">
        <v>3.3</v>
      </c>
    </row>
    <row r="4" spans="1:5">
      <c r="A4" s="4" t="s">
        <v>340</v>
      </c>
    </row>
    <row r="5" spans="1:5">
      <c r="A5" s="3" t="s">
        <v>321</v>
      </c>
    </row>
    <row r="6" spans="1:5">
      <c r="A6" s="4" t="s">
        <v>345</v>
      </c>
      <c r="C6" s="10" t="n">
        <v>4.5</v>
      </c>
    </row>
    <row r="7" spans="1:5">
      <c r="A7" s="4" t="s">
        <v>393</v>
      </c>
    </row>
    <row r="8" spans="1:5">
      <c r="A8" s="3" t="s">
        <v>321</v>
      </c>
    </row>
    <row r="9" spans="1:5">
      <c r="A9" s="4" t="s">
        <v>345</v>
      </c>
      <c r="E9" s="10" t="n">
        <v>9.6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8</v>
      </c>
      <c r="D1" s="2" t="s">
        <v>1</v>
      </c>
    </row>
    <row r="2" spans="1:6">
      <c r="B2" s="2" t="s">
        <v>2</v>
      </c>
      <c r="C2" s="2" t="s">
        <v>69</v>
      </c>
      <c r="D2" s="2" t="s">
        <v>2</v>
      </c>
      <c r="E2" s="2" t="s">
        <v>69</v>
      </c>
      <c r="F2" s="2" t="s">
        <v>28</v>
      </c>
    </row>
    <row r="3" spans="1:6">
      <c r="A3" s="3" t="s">
        <v>420</v>
      </c>
    </row>
    <row r="4" spans="1:6">
      <c r="A4" s="4" t="s">
        <v>421</v>
      </c>
      <c r="B4" s="7" t="n">
        <v>2547</v>
      </c>
      <c r="C4" s="7" t="n">
        <v>1743</v>
      </c>
      <c r="D4" s="7" t="n">
        <v>5164</v>
      </c>
      <c r="E4" s="7" t="n">
        <v>3233</v>
      </c>
    </row>
    <row r="5" spans="1:6">
      <c r="A5" s="4" t="s">
        <v>422</v>
      </c>
      <c r="B5" s="5" t="n">
        <v>190328</v>
      </c>
      <c r="D5" s="5" t="n">
        <v>190328</v>
      </c>
      <c r="F5" s="7" t="n">
        <v>160778</v>
      </c>
    </row>
    <row r="6" spans="1:6">
      <c r="A6" s="4" t="s">
        <v>423</v>
      </c>
      <c r="B6" s="5" t="n">
        <v>-33681</v>
      </c>
      <c r="D6" s="5" t="n">
        <v>-33681</v>
      </c>
      <c r="F6" s="5" t="n">
        <v>-26291</v>
      </c>
    </row>
    <row r="7" spans="1:6">
      <c r="A7" s="4" t="s">
        <v>424</v>
      </c>
      <c r="B7" s="5" t="n">
        <v>156647</v>
      </c>
      <c r="D7" s="5" t="n">
        <v>156647</v>
      </c>
      <c r="F7" s="5" t="n">
        <v>134487</v>
      </c>
    </row>
    <row r="8" spans="1:6">
      <c r="A8" s="4" t="s">
        <v>94</v>
      </c>
      <c r="B8" s="5" t="n">
        <v>191559</v>
      </c>
      <c r="D8" s="5" t="n">
        <v>191559</v>
      </c>
      <c r="F8" s="5" t="n">
        <v>169399</v>
      </c>
    </row>
    <row r="9" spans="1:6">
      <c r="A9" s="4" t="s">
        <v>425</v>
      </c>
      <c r="B9" s="5" t="n">
        <v>1274</v>
      </c>
      <c r="C9" s="5" t="n">
        <v>607</v>
      </c>
      <c r="D9" s="5" t="n">
        <v>2300</v>
      </c>
      <c r="E9" s="5" t="n">
        <v>1214</v>
      </c>
    </row>
    <row r="10" spans="1:6">
      <c r="A10" s="4" t="s">
        <v>94</v>
      </c>
      <c r="B10" s="5" t="n">
        <v>3821</v>
      </c>
      <c r="C10" s="7" t="n">
        <v>2350</v>
      </c>
      <c r="D10" s="5" t="n">
        <v>7464</v>
      </c>
      <c r="E10" s="7" t="n">
        <v>4447</v>
      </c>
    </row>
    <row r="11" spans="1:6">
      <c r="A11" s="4" t="s">
        <v>337</v>
      </c>
    </row>
    <row r="12" spans="1:6">
      <c r="A12" s="3" t="s">
        <v>420</v>
      </c>
    </row>
    <row r="13" spans="1:6">
      <c r="A13" s="4" t="s">
        <v>426</v>
      </c>
      <c r="B13" s="5" t="n">
        <v>34912</v>
      </c>
      <c r="D13" s="5" t="n">
        <v>34912</v>
      </c>
      <c r="F13" s="5" t="n">
        <v>34912</v>
      </c>
    </row>
    <row r="14" spans="1:6">
      <c r="A14" s="4" t="s">
        <v>427</v>
      </c>
    </row>
    <row r="15" spans="1:6">
      <c r="A15" s="3" t="s">
        <v>420</v>
      </c>
    </row>
    <row r="16" spans="1:6">
      <c r="A16" s="4" t="s">
        <v>422</v>
      </c>
      <c r="B16" s="5" t="n">
        <v>63720</v>
      </c>
      <c r="D16" s="5" t="n">
        <v>63720</v>
      </c>
      <c r="F16" s="5" t="n">
        <v>63705</v>
      </c>
    </row>
    <row r="17" spans="1:6">
      <c r="A17" s="4" t="s">
        <v>428</v>
      </c>
    </row>
    <row r="18" spans="1:6">
      <c r="A18" s="3" t="s">
        <v>420</v>
      </c>
    </row>
    <row r="19" spans="1:6">
      <c r="A19" s="4" t="s">
        <v>422</v>
      </c>
      <c r="B19" s="5" t="n">
        <v>78694</v>
      </c>
      <c r="D19" s="5" t="n">
        <v>78694</v>
      </c>
      <c r="F19" s="5" t="n">
        <v>60078</v>
      </c>
    </row>
    <row r="20" spans="1:6">
      <c r="A20" s="4" t="s">
        <v>139</v>
      </c>
    </row>
    <row r="21" spans="1:6">
      <c r="A21" s="3" t="s">
        <v>420</v>
      </c>
    </row>
    <row r="22" spans="1:6">
      <c r="A22" s="4" t="s">
        <v>422</v>
      </c>
      <c r="B22" s="5" t="n">
        <v>40911</v>
      </c>
      <c r="D22" s="5" t="n">
        <v>40911</v>
      </c>
      <c r="F22" s="5" t="n">
        <v>30067</v>
      </c>
    </row>
    <row r="23" spans="1:6">
      <c r="A23" s="4" t="s">
        <v>429</v>
      </c>
    </row>
    <row r="24" spans="1:6">
      <c r="A24" s="3" t="s">
        <v>420</v>
      </c>
    </row>
    <row r="25" spans="1:6">
      <c r="A25" s="4" t="s">
        <v>422</v>
      </c>
      <c r="B25" s="7" t="n">
        <v>7003</v>
      </c>
      <c r="D25" s="7" t="n">
        <v>7003</v>
      </c>
      <c r="F25" s="7" t="n">
        <v>69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430</v>
      </c>
      <c r="B1" s="2" t="s">
        <v>68</v>
      </c>
      <c r="D1" s="2" t="s">
        <v>1</v>
      </c>
    </row>
    <row r="2" spans="1:7">
      <c r="B2" s="2" t="s">
        <v>2</v>
      </c>
      <c r="C2" s="2" t="s">
        <v>69</v>
      </c>
      <c r="D2" s="2" t="s">
        <v>2</v>
      </c>
      <c r="E2" s="2" t="s">
        <v>69</v>
      </c>
      <c r="F2" s="2" t="s">
        <v>28</v>
      </c>
      <c r="G2" s="2" t="s">
        <v>358</v>
      </c>
    </row>
    <row r="3" spans="1:7">
      <c r="A3" s="3" t="s">
        <v>431</v>
      </c>
    </row>
    <row r="4" spans="1:7">
      <c r="A4" s="4" t="s">
        <v>38</v>
      </c>
      <c r="B4" s="7" t="n">
        <v>191559</v>
      </c>
      <c r="D4" s="7" t="n">
        <v>191559</v>
      </c>
      <c r="F4" s="7" t="n">
        <v>169399</v>
      </c>
    </row>
    <row r="5" spans="1:7">
      <c r="A5" s="4" t="s">
        <v>368</v>
      </c>
      <c r="B5" s="5" t="n">
        <v>2547</v>
      </c>
      <c r="C5" s="7" t="n">
        <v>1743</v>
      </c>
      <c r="D5" s="5" t="n">
        <v>5164</v>
      </c>
      <c r="E5" s="7" t="n">
        <v>3233</v>
      </c>
    </row>
    <row r="6" spans="1:7">
      <c r="A6" s="4" t="s">
        <v>139</v>
      </c>
      <c r="B6" s="5" t="n">
        <v>1274</v>
      </c>
      <c r="C6" s="5" t="n">
        <v>607</v>
      </c>
      <c r="D6" s="5" t="n">
        <v>2300</v>
      </c>
      <c r="E6" s="5" t="n">
        <v>1214</v>
      </c>
    </row>
    <row r="7" spans="1:7">
      <c r="A7" s="4" t="s">
        <v>94</v>
      </c>
      <c r="B7" s="5" t="n">
        <v>3821</v>
      </c>
      <c r="C7" s="7" t="n">
        <v>2350</v>
      </c>
      <c r="D7" s="5" t="n">
        <v>7464</v>
      </c>
      <c r="E7" s="7" t="n">
        <v>4447</v>
      </c>
    </row>
    <row r="8" spans="1:7">
      <c r="A8" s="4" t="s">
        <v>432</v>
      </c>
      <c r="B8" s="5" t="n">
        <v>16000</v>
      </c>
      <c r="D8" s="5" t="n">
        <v>16000</v>
      </c>
    </row>
    <row r="9" spans="1:7">
      <c r="A9" s="4" t="s">
        <v>433</v>
      </c>
      <c r="B9" s="5" t="n">
        <v>16000</v>
      </c>
      <c r="D9" s="5" t="n">
        <v>16000</v>
      </c>
    </row>
    <row r="10" spans="1:7">
      <c r="A10" s="4" t="s">
        <v>434</v>
      </c>
      <c r="B10" s="5" t="n">
        <v>15000</v>
      </c>
      <c r="D10" s="5" t="n">
        <v>15000</v>
      </c>
    </row>
    <row r="11" spans="1:7">
      <c r="A11" s="4" t="s">
        <v>435</v>
      </c>
      <c r="B11" s="5" t="n">
        <v>15000</v>
      </c>
      <c r="D11" s="5" t="n">
        <v>15000</v>
      </c>
    </row>
    <row r="12" spans="1:7">
      <c r="A12" s="4" t="s">
        <v>436</v>
      </c>
      <c r="B12" s="7" t="n">
        <v>15000</v>
      </c>
      <c r="D12" s="7" t="n">
        <v>15000</v>
      </c>
    </row>
    <row r="13" spans="1:7">
      <c r="A13" s="4" t="s">
        <v>393</v>
      </c>
    </row>
    <row r="14" spans="1:7">
      <c r="A14" s="3" t="s">
        <v>431</v>
      </c>
    </row>
    <row r="15" spans="1:7">
      <c r="A15" s="4" t="s">
        <v>353</v>
      </c>
      <c r="G15" s="7" t="n">
        <v>11400</v>
      </c>
    </row>
    <row r="16" spans="1:7">
      <c r="A16" s="4" t="s">
        <v>395</v>
      </c>
    </row>
    <row r="17" spans="1:7">
      <c r="A17" s="3" t="s">
        <v>431</v>
      </c>
    </row>
    <row r="18" spans="1:7">
      <c r="A18" s="4" t="s">
        <v>347</v>
      </c>
      <c r="G18" s="5" t="n">
        <v>42757</v>
      </c>
    </row>
    <row r="19" spans="1:7">
      <c r="A19" s="4" t="s">
        <v>394</v>
      </c>
    </row>
    <row r="20" spans="1:7">
      <c r="A20" s="3" t="s">
        <v>431</v>
      </c>
    </row>
    <row r="21" spans="1:7">
      <c r="A21" s="4" t="s">
        <v>347</v>
      </c>
      <c r="G21" s="7" t="n">
        <v>318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7</v>
      </c>
      <c r="B1" s="2" t="s">
        <v>2</v>
      </c>
      <c r="C1" s="2" t="s">
        <v>28</v>
      </c>
    </row>
    <row r="2" spans="1:3">
      <c r="A2" s="3" t="s">
        <v>43</v>
      </c>
    </row>
    <row r="3" spans="1:3">
      <c r="A3" s="4" t="s">
        <v>438</v>
      </c>
      <c r="B3" s="7" t="n">
        <v>222428</v>
      </c>
      <c r="C3" s="7" t="n">
        <v>209031</v>
      </c>
    </row>
    <row r="4" spans="1:3">
      <c r="A4" s="4" t="s">
        <v>439</v>
      </c>
      <c r="B4" s="5" t="n">
        <v>39489</v>
      </c>
      <c r="C4" s="5" t="n">
        <v>33889</v>
      </c>
    </row>
    <row r="5" spans="1:3">
      <c r="A5" s="4" t="s">
        <v>440</v>
      </c>
      <c r="B5" s="5" t="n">
        <v>20506</v>
      </c>
      <c r="C5" s="5" t="n">
        <v>19063</v>
      </c>
    </row>
    <row r="6" spans="1:3">
      <c r="A6" s="4" t="s">
        <v>441</v>
      </c>
      <c r="B6" s="5" t="n">
        <v>53951</v>
      </c>
      <c r="C6" s="5" t="n">
        <v>45748</v>
      </c>
    </row>
    <row r="7" spans="1:3">
      <c r="A7" s="4" t="s">
        <v>94</v>
      </c>
      <c r="B7" s="7" t="n">
        <v>336374</v>
      </c>
      <c r="C7" s="7" t="n">
        <v>3077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4</v>
      </c>
      <c r="B4" s="7" t="n">
        <v>-31437</v>
      </c>
      <c r="C4" s="7" t="n">
        <v>-14133</v>
      </c>
    </row>
    <row r="5" spans="1:3">
      <c r="A5" s="3" t="s">
        <v>115</v>
      </c>
    </row>
    <row r="6" spans="1:3">
      <c r="A6" s="4" t="s">
        <v>116</v>
      </c>
      <c r="B6" s="5" t="n">
        <v>10738</v>
      </c>
      <c r="C6" s="5" t="n">
        <v>0</v>
      </c>
    </row>
    <row r="7" spans="1:3">
      <c r="A7" s="4" t="s">
        <v>33</v>
      </c>
      <c r="B7" s="5" t="n">
        <v>2201</v>
      </c>
      <c r="C7" s="5" t="n">
        <v>-144</v>
      </c>
    </row>
    <row r="8" spans="1:3">
      <c r="A8" s="4" t="s">
        <v>117</v>
      </c>
      <c r="B8" s="5" t="n">
        <v>51515</v>
      </c>
      <c r="C8" s="5" t="n">
        <v>33426</v>
      </c>
    </row>
    <row r="9" spans="1:3">
      <c r="A9" s="4" t="s">
        <v>118</v>
      </c>
      <c r="B9" s="5" t="n">
        <v>5663</v>
      </c>
      <c r="C9" s="5" t="n">
        <v>0</v>
      </c>
    </row>
    <row r="10" spans="1:3">
      <c r="A10" s="4" t="s">
        <v>119</v>
      </c>
      <c r="B10" s="5" t="n">
        <v>-12837</v>
      </c>
      <c r="C10" s="5" t="n">
        <v>-40</v>
      </c>
    </row>
    <row r="11" spans="1:3">
      <c r="A11" s="4" t="s">
        <v>120</v>
      </c>
      <c r="B11" s="5" t="n">
        <v>83</v>
      </c>
      <c r="C11" s="5" t="n">
        <v>144</v>
      </c>
    </row>
    <row r="12" spans="1:3">
      <c r="A12" s="4" t="s">
        <v>121</v>
      </c>
      <c r="B12" s="5" t="n">
        <v>1065</v>
      </c>
      <c r="C12" s="5" t="n">
        <v>2937</v>
      </c>
    </row>
    <row r="13" spans="1:3">
      <c r="A13" s="3" t="s">
        <v>122</v>
      </c>
    </row>
    <row r="14" spans="1:3">
      <c r="A14" s="4" t="s">
        <v>123</v>
      </c>
      <c r="B14" s="5" t="n">
        <v>-11987</v>
      </c>
      <c r="C14" s="5" t="n">
        <v>-13751</v>
      </c>
    </row>
    <row r="15" spans="1:3">
      <c r="A15" s="4" t="s">
        <v>124</v>
      </c>
      <c r="B15" s="5" t="n">
        <v>-6470</v>
      </c>
      <c r="C15" s="5" t="n">
        <v>-3794</v>
      </c>
    </row>
    <row r="16" spans="1:3">
      <c r="A16" s="4" t="s">
        <v>34</v>
      </c>
      <c r="B16" s="5" t="n">
        <v>-6064</v>
      </c>
      <c r="C16" s="5" t="n">
        <v>-6501</v>
      </c>
    </row>
    <row r="17" spans="1:3">
      <c r="A17" s="4" t="s">
        <v>43</v>
      </c>
      <c r="B17" s="5" t="n">
        <v>-1517</v>
      </c>
      <c r="C17" s="5" t="n">
        <v>7690</v>
      </c>
    </row>
    <row r="18" spans="1:3">
      <c r="A18" s="4" t="s">
        <v>125</v>
      </c>
      <c r="B18" s="5" t="n">
        <v>9028</v>
      </c>
      <c r="C18" s="5" t="n">
        <v>-7452</v>
      </c>
    </row>
    <row r="19" spans="1:3">
      <c r="A19" s="4" t="s">
        <v>126</v>
      </c>
      <c r="B19" s="5" t="n">
        <v>10234</v>
      </c>
      <c r="C19" s="5" t="n">
        <v>-1618</v>
      </c>
    </row>
    <row r="20" spans="1:3">
      <c r="A20" s="3" t="s">
        <v>127</v>
      </c>
    </row>
    <row r="21" spans="1:3">
      <c r="A21" s="4" t="s">
        <v>128</v>
      </c>
      <c r="B21" s="5" t="n">
        <v>-33800</v>
      </c>
      <c r="C21" s="5" t="n">
        <v>-26500</v>
      </c>
    </row>
    <row r="22" spans="1:3">
      <c r="A22" s="4" t="s">
        <v>129</v>
      </c>
      <c r="B22" s="5" t="n">
        <v>47</v>
      </c>
      <c r="C22" s="5" t="n">
        <v>75</v>
      </c>
    </row>
    <row r="23" spans="1:3">
      <c r="A23" s="4" t="s">
        <v>130</v>
      </c>
      <c r="B23" s="5" t="n">
        <v>-124</v>
      </c>
      <c r="C23" s="5" t="n">
        <v>-135</v>
      </c>
    </row>
    <row r="24" spans="1:3">
      <c r="A24" s="4" t="s">
        <v>131</v>
      </c>
      <c r="B24" s="5" t="n">
        <v>356281</v>
      </c>
      <c r="C24" s="5" t="n">
        <v>0</v>
      </c>
    </row>
    <row r="25" spans="1:3">
      <c r="A25" s="4" t="s">
        <v>132</v>
      </c>
      <c r="B25" s="5" t="n">
        <v>-390158</v>
      </c>
      <c r="C25" s="5" t="n">
        <v>-26560</v>
      </c>
    </row>
    <row r="26" spans="1:3">
      <c r="A26" s="3" t="s">
        <v>133</v>
      </c>
    </row>
    <row r="27" spans="1:3">
      <c r="A27" s="4" t="s">
        <v>134</v>
      </c>
      <c r="B27" s="5" t="n">
        <v>523152</v>
      </c>
      <c r="C27" s="5" t="n">
        <v>14177</v>
      </c>
    </row>
    <row r="28" spans="1:3">
      <c r="A28" s="4" t="s">
        <v>135</v>
      </c>
      <c r="B28" s="5" t="n">
        <v>17421</v>
      </c>
      <c r="C28" s="5" t="n">
        <v>1879</v>
      </c>
    </row>
    <row r="29" spans="1:3">
      <c r="A29" s="4" t="s">
        <v>136</v>
      </c>
      <c r="B29" s="5" t="n">
        <v>-7857</v>
      </c>
      <c r="C29" s="5" t="n">
        <v>-3317</v>
      </c>
    </row>
    <row r="30" spans="1:3">
      <c r="A30" s="4" t="s">
        <v>137</v>
      </c>
      <c r="B30" s="5" t="n">
        <v>-5849</v>
      </c>
      <c r="C30" s="5" t="n">
        <v>-1554</v>
      </c>
    </row>
    <row r="31" spans="1:3">
      <c r="A31" s="4" t="s">
        <v>138</v>
      </c>
      <c r="B31" s="5" t="n">
        <v>505555</v>
      </c>
      <c r="C31" s="5" t="n">
        <v>10953</v>
      </c>
    </row>
    <row r="32" spans="1:3">
      <c r="A32" s="4" t="s">
        <v>139</v>
      </c>
      <c r="B32" s="5" t="n">
        <v>21312</v>
      </c>
      <c r="C32" s="5" t="n">
        <v>0</v>
      </c>
    </row>
    <row r="33" spans="1:3">
      <c r="A33" s="4" t="s">
        <v>140</v>
      </c>
      <c r="B33" s="5" t="n">
        <v>-499</v>
      </c>
      <c r="C33" s="5" t="n">
        <v>-183</v>
      </c>
    </row>
    <row r="34" spans="1:3">
      <c r="A34" s="4" t="s">
        <v>141</v>
      </c>
      <c r="B34" s="5" t="n">
        <v>125132</v>
      </c>
      <c r="C34" s="5" t="n">
        <v>-17408</v>
      </c>
    </row>
    <row r="35" spans="1:3">
      <c r="A35" s="4" t="s">
        <v>142</v>
      </c>
      <c r="B35" s="5" t="n">
        <v>86064</v>
      </c>
      <c r="C35" s="5" t="n">
        <v>97879</v>
      </c>
    </row>
    <row r="36" spans="1:3">
      <c r="A36" s="4" t="s">
        <v>143</v>
      </c>
      <c r="B36" s="5" t="n">
        <v>211196</v>
      </c>
      <c r="C36" s="5" t="n">
        <v>80471</v>
      </c>
    </row>
    <row r="37" spans="1:3">
      <c r="A37" s="3" t="s">
        <v>144</v>
      </c>
    </row>
    <row r="38" spans="1:3">
      <c r="A38" s="4" t="s">
        <v>145</v>
      </c>
      <c r="B38" s="5" t="n">
        <v>34141</v>
      </c>
      <c r="C38" s="5" t="n">
        <v>23225</v>
      </c>
    </row>
    <row r="39" spans="1:3">
      <c r="A39" s="4" t="s">
        <v>146</v>
      </c>
      <c r="B39" s="5" t="n">
        <v>6134</v>
      </c>
      <c r="C39" s="5" t="n">
        <v>10615</v>
      </c>
    </row>
    <row r="40" spans="1:3">
      <c r="A40" s="4" t="s">
        <v>147</v>
      </c>
      <c r="B40" s="5" t="n">
        <v>-253</v>
      </c>
      <c r="C40" s="5" t="n">
        <v>0</v>
      </c>
    </row>
    <row r="41" spans="1:3">
      <c r="A41" s="4" t="s">
        <v>148</v>
      </c>
      <c r="B41" s="5" t="n">
        <v>21312</v>
      </c>
      <c r="C41" s="5" t="n">
        <v>0</v>
      </c>
    </row>
    <row r="42" spans="1:3">
      <c r="A42" s="4" t="s">
        <v>149</v>
      </c>
      <c r="B42" s="7" t="n">
        <v>0</v>
      </c>
      <c r="C42" s="7" t="n">
        <v>-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2</v>
      </c>
      <c r="B1" s="2" t="s">
        <v>2</v>
      </c>
      <c r="C1" s="2" t="s">
        <v>357</v>
      </c>
      <c r="D1" s="2" t="s">
        <v>28</v>
      </c>
      <c r="E1" s="2" t="s">
        <v>443</v>
      </c>
      <c r="F1" s="2" t="s">
        <v>444</v>
      </c>
    </row>
    <row r="2" spans="1:6">
      <c r="A2" s="3" t="s">
        <v>47</v>
      </c>
    </row>
    <row r="3" spans="1:6">
      <c r="A3" s="4" t="s">
        <v>322</v>
      </c>
      <c r="B3" s="7" t="n">
        <v>1498892</v>
      </c>
      <c r="D3" s="7" t="n">
        <v>896668</v>
      </c>
    </row>
    <row r="4" spans="1:6">
      <c r="A4" s="4" t="s">
        <v>445</v>
      </c>
      <c r="B4" s="5" t="n">
        <v>1056</v>
      </c>
      <c r="D4" s="5" t="n">
        <v>1092</v>
      </c>
    </row>
    <row r="5" spans="1:6">
      <c r="A5" s="4" t="s">
        <v>446</v>
      </c>
      <c r="B5" s="5" t="n">
        <v>1484822</v>
      </c>
      <c r="D5" s="5" t="n">
        <v>894196</v>
      </c>
    </row>
    <row r="6" spans="1:6">
      <c r="A6" s="4" t="s">
        <v>42</v>
      </c>
      <c r="B6" s="5" t="n">
        <v>14070</v>
      </c>
      <c r="D6" s="5" t="n">
        <v>2472</v>
      </c>
    </row>
    <row r="7" spans="1:6">
      <c r="A7" s="4" t="s">
        <v>340</v>
      </c>
    </row>
    <row r="8" spans="1:6">
      <c r="A8" s="3" t="s">
        <v>47</v>
      </c>
    </row>
    <row r="9" spans="1:6">
      <c r="A9" s="4" t="s">
        <v>447</v>
      </c>
      <c r="E9" s="7" t="n">
        <v>50000</v>
      </c>
    </row>
    <row r="10" spans="1:6">
      <c r="A10" s="4" t="s">
        <v>448</v>
      </c>
      <c r="B10" s="5" t="n">
        <v>9100</v>
      </c>
      <c r="C10" s="7" t="n">
        <v>9100</v>
      </c>
      <c r="D10" s="5" t="n">
        <v>0</v>
      </c>
    </row>
    <row r="11" spans="1:6">
      <c r="A11" s="4" t="s">
        <v>449</v>
      </c>
    </row>
    <row r="12" spans="1:6">
      <c r="A12" s="3" t="s">
        <v>47</v>
      </c>
    </row>
    <row r="13" spans="1:6">
      <c r="A13" s="4" t="s">
        <v>322</v>
      </c>
      <c r="B13" s="5" t="n">
        <v>3106</v>
      </c>
      <c r="D13" s="5" t="n">
        <v>3216</v>
      </c>
    </row>
    <row r="14" spans="1:6">
      <c r="A14" s="4" t="s">
        <v>330</v>
      </c>
    </row>
    <row r="15" spans="1:6">
      <c r="A15" s="3" t="s">
        <v>47</v>
      </c>
    </row>
    <row r="16" spans="1:6">
      <c r="A16" s="4" t="s">
        <v>322</v>
      </c>
      <c r="C16" s="7" t="n">
        <v>210000</v>
      </c>
    </row>
    <row r="17" spans="1:6">
      <c r="A17" s="4" t="s">
        <v>450</v>
      </c>
    </row>
    <row r="18" spans="1:6">
      <c r="A18" s="3" t="s">
        <v>47</v>
      </c>
    </row>
    <row r="19" spans="1:6">
      <c r="A19" s="4" t="s">
        <v>322</v>
      </c>
      <c r="B19" s="5" t="n">
        <v>210000</v>
      </c>
      <c r="D19" s="5" t="n">
        <v>0</v>
      </c>
    </row>
    <row r="20" spans="1:6">
      <c r="A20" s="4" t="s">
        <v>451</v>
      </c>
    </row>
    <row r="21" spans="1:6">
      <c r="A21" s="3" t="s">
        <v>47</v>
      </c>
    </row>
    <row r="22" spans="1:6">
      <c r="A22" s="4" t="s">
        <v>322</v>
      </c>
      <c r="B22" s="5" t="n">
        <v>602949</v>
      </c>
      <c r="D22" s="5" t="n">
        <v>293545</v>
      </c>
    </row>
    <row r="23" spans="1:6">
      <c r="A23" s="4" t="s">
        <v>452</v>
      </c>
    </row>
    <row r="24" spans="1:6">
      <c r="A24" s="3" t="s">
        <v>47</v>
      </c>
    </row>
    <row r="25" spans="1:6">
      <c r="A25" s="4" t="s">
        <v>447</v>
      </c>
      <c r="B25" s="5" t="n">
        <v>2459</v>
      </c>
      <c r="D25" s="5" t="n">
        <v>3082</v>
      </c>
    </row>
    <row r="26" spans="1:6">
      <c r="A26" s="4" t="s">
        <v>335</v>
      </c>
    </row>
    <row r="27" spans="1:6">
      <c r="A27" s="3" t="s">
        <v>47</v>
      </c>
    </row>
    <row r="28" spans="1:6">
      <c r="A28" s="4" t="s">
        <v>322</v>
      </c>
      <c r="B28" s="5" t="n">
        <v>560000</v>
      </c>
      <c r="D28" s="5" t="n">
        <v>560000</v>
      </c>
    </row>
    <row r="29" spans="1:6">
      <c r="A29" s="4" t="s">
        <v>453</v>
      </c>
    </row>
    <row r="30" spans="1:6">
      <c r="A30" s="3" t="s">
        <v>47</v>
      </c>
    </row>
    <row r="31" spans="1:6">
      <c r="A31" s="4" t="s">
        <v>322</v>
      </c>
      <c r="B31" s="5" t="n">
        <v>0</v>
      </c>
      <c r="D31" s="5" t="n">
        <v>0</v>
      </c>
    </row>
    <row r="32" spans="1:6">
      <c r="A32" s="4" t="s">
        <v>454</v>
      </c>
    </row>
    <row r="33" spans="1:6">
      <c r="A33" s="3" t="s">
        <v>47</v>
      </c>
    </row>
    <row r="34" spans="1:6">
      <c r="A34" s="4" t="s">
        <v>447</v>
      </c>
      <c r="B34" s="5" t="n">
        <v>43266</v>
      </c>
      <c r="D34" s="5" t="n">
        <v>0</v>
      </c>
      <c r="F34" s="7" t="n">
        <v>52400</v>
      </c>
    </row>
    <row r="35" spans="1:6">
      <c r="A35" s="4" t="s">
        <v>455</v>
      </c>
    </row>
    <row r="36" spans="1:6">
      <c r="A36" s="3" t="s">
        <v>47</v>
      </c>
    </row>
    <row r="37" spans="1:6">
      <c r="A37" s="4" t="s">
        <v>322</v>
      </c>
      <c r="B37" s="5" t="n">
        <v>6675</v>
      </c>
      <c r="D37" s="5" t="n">
        <v>8341</v>
      </c>
    </row>
    <row r="38" spans="1:6">
      <c r="A38" s="4" t="s">
        <v>456</v>
      </c>
    </row>
    <row r="39" spans="1:6">
      <c r="A39" s="3" t="s">
        <v>47</v>
      </c>
    </row>
    <row r="40" spans="1:6">
      <c r="A40" s="4" t="s">
        <v>447</v>
      </c>
      <c r="B40" s="5" t="n">
        <v>22920</v>
      </c>
      <c r="D40" s="5" t="n">
        <v>24920</v>
      </c>
    </row>
    <row r="41" spans="1:6">
      <c r="A41" s="4" t="s">
        <v>457</v>
      </c>
    </row>
    <row r="42" spans="1:6">
      <c r="A42" s="3" t="s">
        <v>47</v>
      </c>
    </row>
    <row r="43" spans="1:6">
      <c r="A43" s="4" t="s">
        <v>447</v>
      </c>
      <c r="B43" s="7" t="n">
        <v>23292</v>
      </c>
      <c r="D4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Q1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 customWidth="1" max="16" min="16" width="21"/>
    <col customWidth="1" max="17" min="17" width="17"/>
  </cols>
  <sheetData>
    <row r="1" spans="1:17">
      <c r="A1" s="1" t="s">
        <v>458</v>
      </c>
      <c r="B1" s="2" t="s">
        <v>459</v>
      </c>
      <c r="C1" s="2" t="s">
        <v>399</v>
      </c>
      <c r="D1" s="2" t="s">
        <v>399</v>
      </c>
      <c r="E1" s="2" t="s">
        <v>399</v>
      </c>
      <c r="F1" s="2" t="s">
        <v>460</v>
      </c>
      <c r="G1" s="2" t="s">
        <v>461</v>
      </c>
      <c r="H1" s="2" t="s">
        <v>318</v>
      </c>
      <c r="I1" s="2" t="s">
        <v>462</v>
      </c>
      <c r="J1" s="2" t="s">
        <v>463</v>
      </c>
      <c r="K1" s="2" t="s">
        <v>464</v>
      </c>
      <c r="L1" s="2" t="s">
        <v>465</v>
      </c>
      <c r="M1" s="2" t="s">
        <v>466</v>
      </c>
      <c r="N1" s="2" t="s">
        <v>467</v>
      </c>
      <c r="O1" s="2" t="s">
        <v>299</v>
      </c>
      <c r="P1" s="2" t="s">
        <v>468</v>
      </c>
      <c r="Q1" s="2" t="s">
        <v>469</v>
      </c>
    </row>
    <row r="2" spans="1:17">
      <c r="A2" s="3" t="s">
        <v>470</v>
      </c>
    </row>
    <row r="3" spans="1:17">
      <c r="A3" s="4" t="s">
        <v>471</v>
      </c>
      <c r="C3" s="7" t="n">
        <v>1532400000</v>
      </c>
      <c r="D3" s="7" t="n">
        <v>1532400000</v>
      </c>
      <c r="E3" s="7" t="n">
        <v>1532400000</v>
      </c>
      <c r="H3" s="7" t="n">
        <v>933800000</v>
      </c>
    </row>
    <row r="4" spans="1:17">
      <c r="A4" s="4" t="s">
        <v>322</v>
      </c>
      <c r="C4" s="7" t="n">
        <v>1498892000</v>
      </c>
      <c r="D4" s="7" t="n">
        <v>1498892000</v>
      </c>
      <c r="E4" s="7" t="n">
        <v>1498892000</v>
      </c>
      <c r="H4" s="5" t="n">
        <v>896668000</v>
      </c>
    </row>
    <row r="5" spans="1:17">
      <c r="A5" s="4" t="s">
        <v>472</v>
      </c>
      <c r="C5" s="4" t="s">
        <v>473</v>
      </c>
      <c r="D5" s="4" t="s">
        <v>473</v>
      </c>
      <c r="E5" s="4" t="s">
        <v>473</v>
      </c>
    </row>
    <row r="6" spans="1:17">
      <c r="A6" s="4" t="s">
        <v>42</v>
      </c>
      <c r="C6" s="7" t="n">
        <v>14070000</v>
      </c>
      <c r="D6" s="7" t="n">
        <v>14070000</v>
      </c>
      <c r="E6" s="7" t="n">
        <v>14070000</v>
      </c>
      <c r="H6" s="5" t="n">
        <v>2472000</v>
      </c>
    </row>
    <row r="7" spans="1:17">
      <c r="A7" s="4" t="s">
        <v>340</v>
      </c>
    </row>
    <row r="8" spans="1:17">
      <c r="A8" s="3" t="s">
        <v>470</v>
      </c>
    </row>
    <row r="9" spans="1:17">
      <c r="A9" s="4" t="s">
        <v>474</v>
      </c>
      <c r="C9" s="4" t="s">
        <v>475</v>
      </c>
      <c r="D9" s="4" t="s">
        <v>475</v>
      </c>
      <c r="E9" s="4" t="s">
        <v>475</v>
      </c>
    </row>
    <row r="10" spans="1:17">
      <c r="A10" s="4" t="s">
        <v>448</v>
      </c>
      <c r="C10" s="7" t="n">
        <v>9100000</v>
      </c>
      <c r="D10" s="7" t="n">
        <v>9100000</v>
      </c>
      <c r="E10" s="7" t="n">
        <v>9100000</v>
      </c>
      <c r="F10" s="7" t="n">
        <v>9100000</v>
      </c>
      <c r="H10" s="5" t="n">
        <v>0</v>
      </c>
    </row>
    <row r="11" spans="1:17">
      <c r="A11" s="4" t="s">
        <v>447</v>
      </c>
      <c r="K11" s="7" t="n">
        <v>50000000</v>
      </c>
    </row>
    <row r="12" spans="1:17">
      <c r="A12" s="4" t="s">
        <v>476</v>
      </c>
    </row>
    <row r="13" spans="1:17">
      <c r="A13" s="3" t="s">
        <v>470</v>
      </c>
    </row>
    <row r="14" spans="1:17">
      <c r="A14" s="4" t="s">
        <v>477</v>
      </c>
      <c r="C14" s="7" t="n">
        <v>3900000</v>
      </c>
      <c r="D14" s="7" t="n">
        <v>3900000</v>
      </c>
      <c r="E14" s="7" t="n">
        <v>3900000</v>
      </c>
    </row>
    <row r="15" spans="1:17">
      <c r="A15" s="4" t="s">
        <v>393</v>
      </c>
    </row>
    <row r="16" spans="1:17">
      <c r="A16" s="3" t="s">
        <v>470</v>
      </c>
    </row>
    <row r="17" spans="1:17">
      <c r="A17" s="4" t="s">
        <v>341</v>
      </c>
      <c r="J17" s="4" t="s">
        <v>351</v>
      </c>
    </row>
    <row r="18" spans="1:17">
      <c r="A18" s="4" t="s">
        <v>478</v>
      </c>
    </row>
    <row r="19" spans="1:17">
      <c r="A19" s="3" t="s">
        <v>470</v>
      </c>
    </row>
    <row r="20" spans="1:17">
      <c r="A20" s="4" t="s">
        <v>341</v>
      </c>
      <c r="C20" s="4" t="s">
        <v>479</v>
      </c>
      <c r="D20" s="4" t="s">
        <v>479</v>
      </c>
      <c r="E20" s="4" t="s">
        <v>479</v>
      </c>
    </row>
    <row r="21" spans="1:17">
      <c r="A21" s="4" t="s">
        <v>480</v>
      </c>
      <c r="E21" s="7" t="n">
        <v>3800000</v>
      </c>
    </row>
    <row r="22" spans="1:17">
      <c r="A22" s="4" t="s">
        <v>481</v>
      </c>
    </row>
    <row r="23" spans="1:17">
      <c r="A23" s="3" t="s">
        <v>470</v>
      </c>
    </row>
    <row r="24" spans="1:17">
      <c r="A24" s="4" t="s">
        <v>482</v>
      </c>
      <c r="C24" s="7" t="n">
        <v>13600000</v>
      </c>
      <c r="D24" s="7" t="n">
        <v>13600000</v>
      </c>
      <c r="E24" s="5" t="n">
        <v>13600000</v>
      </c>
      <c r="H24" s="5" t="n">
        <v>8500000</v>
      </c>
    </row>
    <row r="25" spans="1:17">
      <c r="A25" s="4" t="s">
        <v>483</v>
      </c>
    </row>
    <row r="26" spans="1:17">
      <c r="A26" s="3" t="s">
        <v>470</v>
      </c>
    </row>
    <row r="27" spans="1:17">
      <c r="A27" s="4" t="s">
        <v>447</v>
      </c>
      <c r="C27" s="7" t="n">
        <v>6900000</v>
      </c>
      <c r="D27" s="7" t="n">
        <v>6900000</v>
      </c>
      <c r="E27" s="7" t="n">
        <v>6900000</v>
      </c>
    </row>
    <row r="28" spans="1:17">
      <c r="A28" s="4" t="s">
        <v>484</v>
      </c>
      <c r="C28" s="4" t="s">
        <v>485</v>
      </c>
      <c r="D28" s="4" t="s">
        <v>485</v>
      </c>
      <c r="E28" s="4" t="s">
        <v>485</v>
      </c>
    </row>
    <row r="29" spans="1:17">
      <c r="A29" s="4" t="s">
        <v>486</v>
      </c>
    </row>
    <row r="30" spans="1:17">
      <c r="A30" s="3" t="s">
        <v>470</v>
      </c>
    </row>
    <row r="31" spans="1:17">
      <c r="A31" s="4" t="s">
        <v>42</v>
      </c>
      <c r="C31" s="7" t="n">
        <v>13300000</v>
      </c>
      <c r="D31" s="7" t="n">
        <v>13300000</v>
      </c>
      <c r="E31" s="7" t="n">
        <v>13300000</v>
      </c>
      <c r="H31" s="7" t="n">
        <v>400000</v>
      </c>
    </row>
    <row r="32" spans="1:17">
      <c r="A32" s="4" t="s">
        <v>487</v>
      </c>
    </row>
    <row r="33" spans="1:17">
      <c r="A33" s="3" t="s">
        <v>470</v>
      </c>
    </row>
    <row r="34" spans="1:17">
      <c r="A34" s="4" t="s">
        <v>484</v>
      </c>
      <c r="C34" s="4" t="s">
        <v>488</v>
      </c>
      <c r="D34" s="4" t="s">
        <v>488</v>
      </c>
      <c r="E34" s="4" t="s">
        <v>488</v>
      </c>
      <c r="H34" s="4" t="s">
        <v>489</v>
      </c>
    </row>
    <row r="35" spans="1:17">
      <c r="A35" s="4" t="s">
        <v>490</v>
      </c>
    </row>
    <row r="36" spans="1:17">
      <c r="A36" s="3" t="s">
        <v>470</v>
      </c>
    </row>
    <row r="37" spans="1:17">
      <c r="A37" s="4" t="s">
        <v>491</v>
      </c>
      <c r="I37" s="7" t="n">
        <v>75000000</v>
      </c>
    </row>
    <row r="38" spans="1:17">
      <c r="A38" s="4" t="s">
        <v>492</v>
      </c>
    </row>
    <row r="39" spans="1:17">
      <c r="A39" s="3" t="s">
        <v>470</v>
      </c>
    </row>
    <row r="40" spans="1:17">
      <c r="A40" s="4" t="s">
        <v>493</v>
      </c>
      <c r="L40" s="7" t="n">
        <v>50000000</v>
      </c>
    </row>
    <row r="41" spans="1:17">
      <c r="A41" s="4" t="s">
        <v>491</v>
      </c>
      <c r="I41" s="5" t="n">
        <v>80000000</v>
      </c>
      <c r="L41" s="5" t="n">
        <v>20000000</v>
      </c>
    </row>
    <row r="42" spans="1:17">
      <c r="A42" s="4" t="s">
        <v>447</v>
      </c>
      <c r="C42" s="7" t="n">
        <v>0</v>
      </c>
      <c r="D42" s="7" t="n">
        <v>0</v>
      </c>
      <c r="E42" s="7" t="n">
        <v>0</v>
      </c>
    </row>
    <row r="43" spans="1:17">
      <c r="A43" s="4" t="s">
        <v>494</v>
      </c>
      <c r="C43" s="5" t="n">
        <v>57900000</v>
      </c>
      <c r="D43" s="5" t="n">
        <v>57900000</v>
      </c>
      <c r="E43" s="5" t="n">
        <v>57900000</v>
      </c>
    </row>
    <row r="44" spans="1:17">
      <c r="A44" s="4" t="s">
        <v>495</v>
      </c>
      <c r="C44" s="5" t="n">
        <v>44700000</v>
      </c>
      <c r="D44" s="5" t="n">
        <v>44700000</v>
      </c>
      <c r="E44" s="5" t="n">
        <v>44700000</v>
      </c>
    </row>
    <row r="45" spans="1:17">
      <c r="A45" s="4" t="s">
        <v>496</v>
      </c>
    </row>
    <row r="46" spans="1:17">
      <c r="A46" s="3" t="s">
        <v>470</v>
      </c>
    </row>
    <row r="47" spans="1:17">
      <c r="A47" s="4" t="s">
        <v>493</v>
      </c>
      <c r="L47" s="5" t="n">
        <v>42500000</v>
      </c>
    </row>
    <row r="48" spans="1:17">
      <c r="A48" s="4" t="s">
        <v>491</v>
      </c>
      <c r="I48" s="7" t="n">
        <v>30000000</v>
      </c>
    </row>
    <row r="49" spans="1:17">
      <c r="A49" s="4" t="s">
        <v>497</v>
      </c>
    </row>
    <row r="50" spans="1:17">
      <c r="A50" s="3" t="s">
        <v>470</v>
      </c>
    </row>
    <row r="51" spans="1:17">
      <c r="A51" s="4" t="s">
        <v>493</v>
      </c>
      <c r="L51" s="7" t="n">
        <v>7500000</v>
      </c>
    </row>
    <row r="52" spans="1:17">
      <c r="A52" s="4" t="s">
        <v>498</v>
      </c>
    </row>
    <row r="53" spans="1:17">
      <c r="A53" s="3" t="s">
        <v>470</v>
      </c>
    </row>
    <row r="54" spans="1:17">
      <c r="A54" s="4" t="s">
        <v>447</v>
      </c>
      <c r="C54" s="7" t="n">
        <v>13200000</v>
      </c>
      <c r="D54" s="7" t="n">
        <v>13200000</v>
      </c>
      <c r="E54" s="7" t="n">
        <v>13200000</v>
      </c>
    </row>
    <row r="55" spans="1:17">
      <c r="A55" s="4" t="s">
        <v>454</v>
      </c>
    </row>
    <row r="56" spans="1:17">
      <c r="A56" s="3" t="s">
        <v>470</v>
      </c>
    </row>
    <row r="57" spans="1:17">
      <c r="A57" s="4" t="s">
        <v>474</v>
      </c>
      <c r="C57" s="4" t="s">
        <v>499</v>
      </c>
      <c r="D57" s="4" t="s">
        <v>499</v>
      </c>
      <c r="E57" s="4" t="s">
        <v>499</v>
      </c>
    </row>
    <row r="58" spans="1:17">
      <c r="A58" s="4" t="s">
        <v>447</v>
      </c>
      <c r="C58" s="7" t="n">
        <v>43266000</v>
      </c>
      <c r="D58" s="7" t="n">
        <v>43266000</v>
      </c>
      <c r="E58" s="7" t="n">
        <v>43266000</v>
      </c>
      <c r="H58" s="7" t="n">
        <v>0</v>
      </c>
      <c r="N58" s="7" t="n">
        <v>52400000</v>
      </c>
    </row>
    <row r="59" spans="1:17">
      <c r="A59" s="4" t="s">
        <v>330</v>
      </c>
    </row>
    <row r="60" spans="1:17">
      <c r="A60" s="3" t="s">
        <v>470</v>
      </c>
    </row>
    <row r="61" spans="1:17">
      <c r="A61" s="4" t="s">
        <v>322</v>
      </c>
      <c r="F61" s="7" t="n">
        <v>210000000</v>
      </c>
    </row>
    <row r="62" spans="1:17">
      <c r="A62" s="4" t="s">
        <v>331</v>
      </c>
      <c r="F62" s="4" t="s">
        <v>332</v>
      </c>
    </row>
    <row r="63" spans="1:17">
      <c r="A63" s="4" t="s">
        <v>500</v>
      </c>
    </row>
    <row r="64" spans="1:17">
      <c r="A64" s="3" t="s">
        <v>470</v>
      </c>
    </row>
    <row r="65" spans="1:17">
      <c r="A65" s="4" t="s">
        <v>322</v>
      </c>
      <c r="C65" s="5" t="n">
        <v>560000000</v>
      </c>
      <c r="D65" s="5" t="n">
        <v>560000000</v>
      </c>
      <c r="E65" s="5" t="n">
        <v>560000000</v>
      </c>
      <c r="H65" s="7" t="n">
        <v>560000000</v>
      </c>
    </row>
    <row r="66" spans="1:17">
      <c r="A66" s="4" t="s">
        <v>331</v>
      </c>
      <c r="O66" s="4" t="s">
        <v>336</v>
      </c>
    </row>
    <row r="67" spans="1:17">
      <c r="A67" s="4" t="s">
        <v>501</v>
      </c>
    </row>
    <row r="68" spans="1:17">
      <c r="A68" s="3" t="s">
        <v>470</v>
      </c>
    </row>
    <row r="69" spans="1:17">
      <c r="A69" s="4" t="s">
        <v>493</v>
      </c>
      <c r="B69" s="7" t="n">
        <v>295000000</v>
      </c>
    </row>
    <row r="70" spans="1:17">
      <c r="A70" s="4" t="s">
        <v>491</v>
      </c>
      <c r="G70" s="7" t="n">
        <v>415000000</v>
      </c>
    </row>
    <row r="71" spans="1:17">
      <c r="A71" s="4" t="s">
        <v>447</v>
      </c>
      <c r="C71" s="5" t="n">
        <v>150000000</v>
      </c>
      <c r="D71" s="5" t="n">
        <v>150000000</v>
      </c>
      <c r="E71" s="7" t="n">
        <v>150000000</v>
      </c>
    </row>
    <row r="72" spans="1:17">
      <c r="A72" s="4" t="s">
        <v>502</v>
      </c>
      <c r="B72" s="4" t="s">
        <v>503</v>
      </c>
    </row>
    <row r="73" spans="1:17">
      <c r="A73" s="4" t="s">
        <v>504</v>
      </c>
      <c r="B73" s="4" t="s">
        <v>505</v>
      </c>
    </row>
    <row r="74" spans="1:17">
      <c r="A74" s="4" t="s">
        <v>506</v>
      </c>
      <c r="C74" s="5" t="n">
        <v>310000000</v>
      </c>
    </row>
    <row r="75" spans="1:17">
      <c r="A75" s="4" t="s">
        <v>507</v>
      </c>
      <c r="E75" s="11" t="n">
        <v>0.65</v>
      </c>
    </row>
    <row r="76" spans="1:17">
      <c r="A76" s="4" t="s">
        <v>508</v>
      </c>
    </row>
    <row r="77" spans="1:17">
      <c r="A77" s="3" t="s">
        <v>470</v>
      </c>
    </row>
    <row r="78" spans="1:17">
      <c r="A78" s="4" t="s">
        <v>472</v>
      </c>
      <c r="H78" s="4" t="s">
        <v>509</v>
      </c>
    </row>
    <row r="79" spans="1:17">
      <c r="A79" s="4" t="s">
        <v>510</v>
      </c>
    </row>
    <row r="80" spans="1:17">
      <c r="A80" s="3" t="s">
        <v>470</v>
      </c>
    </row>
    <row r="81" spans="1:17">
      <c r="A81" s="4" t="s">
        <v>322</v>
      </c>
      <c r="C81" s="5" t="n">
        <v>6675000</v>
      </c>
      <c r="D81" s="5" t="n">
        <v>6675000</v>
      </c>
      <c r="E81" s="7" t="n">
        <v>6675000</v>
      </c>
      <c r="H81" s="7" t="n">
        <v>8341000</v>
      </c>
    </row>
    <row r="82" spans="1:17">
      <c r="A82" s="4" t="s">
        <v>493</v>
      </c>
      <c r="C82" s="5" t="n">
        <v>3500000</v>
      </c>
      <c r="D82" s="5" t="n">
        <v>3500000</v>
      </c>
      <c r="E82" s="5" t="n">
        <v>3500000</v>
      </c>
      <c r="P82" s="7" t="n">
        <v>26500000</v>
      </c>
    </row>
    <row r="83" spans="1:17">
      <c r="A83" s="4" t="s">
        <v>511</v>
      </c>
      <c r="D83" s="5" t="n">
        <v>3500000</v>
      </c>
    </row>
    <row r="84" spans="1:17">
      <c r="A84" s="4" t="s">
        <v>512</v>
      </c>
      <c r="C84" s="5" t="n">
        <v>3500000</v>
      </c>
      <c r="D84" s="5" t="n">
        <v>3500000</v>
      </c>
      <c r="E84" s="5" t="n">
        <v>3500000</v>
      </c>
    </row>
    <row r="85" spans="1:17">
      <c r="A85" s="4" t="s">
        <v>513</v>
      </c>
      <c r="H85" s="5" t="n">
        <v>3500000</v>
      </c>
    </row>
    <row r="86" spans="1:17">
      <c r="A86" s="4" t="s">
        <v>514</v>
      </c>
      <c r="C86" s="5" t="n">
        <v>1700000</v>
      </c>
      <c r="D86" s="5" t="n">
        <v>1700000</v>
      </c>
      <c r="E86" s="5" t="n">
        <v>1700000</v>
      </c>
    </row>
    <row r="87" spans="1:17">
      <c r="A87" s="4" t="s">
        <v>515</v>
      </c>
    </row>
    <row r="88" spans="1:17">
      <c r="A88" s="3" t="s">
        <v>470</v>
      </c>
    </row>
    <row r="89" spans="1:17">
      <c r="A89" s="4" t="s">
        <v>493</v>
      </c>
      <c r="M89" s="7" t="n">
        <v>25000000</v>
      </c>
    </row>
    <row r="90" spans="1:17">
      <c r="A90" s="4" t="s">
        <v>447</v>
      </c>
      <c r="C90" s="5" t="n">
        <v>22920000</v>
      </c>
      <c r="D90" s="5" t="n">
        <v>22920000</v>
      </c>
      <c r="E90" s="5" t="n">
        <v>22920000</v>
      </c>
      <c r="H90" s="5" t="n">
        <v>24920000</v>
      </c>
    </row>
    <row r="91" spans="1:17">
      <c r="A91" s="4" t="s">
        <v>516</v>
      </c>
    </row>
    <row r="92" spans="1:17">
      <c r="A92" s="3" t="s">
        <v>470</v>
      </c>
    </row>
    <row r="93" spans="1:17">
      <c r="A93" s="4" t="s">
        <v>493</v>
      </c>
      <c r="C93" s="5" t="n">
        <v>20000000</v>
      </c>
      <c r="D93" s="5" t="n">
        <v>20000000</v>
      </c>
      <c r="E93" s="5" t="n">
        <v>20000000</v>
      </c>
      <c r="Q93" s="12" t="n">
        <v>33.5</v>
      </c>
    </row>
    <row r="94" spans="1:17">
      <c r="A94" s="4" t="s">
        <v>447</v>
      </c>
      <c r="C94" s="7" t="n">
        <v>2459000</v>
      </c>
      <c r="D94" s="5" t="n">
        <v>2459000</v>
      </c>
      <c r="E94" s="7" t="n">
        <v>2459000</v>
      </c>
      <c r="H94" s="5" t="n">
        <v>3082000</v>
      </c>
    </row>
    <row r="95" spans="1:17">
      <c r="A95" s="4" t="s">
        <v>517</v>
      </c>
    </row>
    <row r="96" spans="1:17">
      <c r="A96" s="3" t="s">
        <v>470</v>
      </c>
    </row>
    <row r="97" spans="1:17">
      <c r="A97" s="4" t="s">
        <v>511</v>
      </c>
      <c r="D97" s="7" t="n">
        <v>2000000</v>
      </c>
    </row>
    <row r="98" spans="1:17">
      <c r="A98" s="4" t="s">
        <v>518</v>
      </c>
    </row>
    <row r="99" spans="1:17">
      <c r="A99" s="3" t="s">
        <v>470</v>
      </c>
    </row>
    <row r="100" spans="1:17">
      <c r="A100" s="4" t="s">
        <v>474</v>
      </c>
      <c r="C100" s="4" t="s">
        <v>505</v>
      </c>
      <c r="D100" s="4" t="s">
        <v>505</v>
      </c>
      <c r="E100" s="4" t="s">
        <v>505</v>
      </c>
    </row>
    <row r="101" spans="1:17">
      <c r="A101" s="4" t="s">
        <v>519</v>
      </c>
    </row>
    <row r="102" spans="1:17">
      <c r="A102" s="3" t="s">
        <v>470</v>
      </c>
    </row>
    <row r="103" spans="1:17">
      <c r="A103" s="4" t="s">
        <v>520</v>
      </c>
      <c r="D103" s="4" t="s">
        <v>521</v>
      </c>
    </row>
    <row r="104" spans="1:17">
      <c r="A104" s="4" t="s">
        <v>522</v>
      </c>
    </row>
    <row r="105" spans="1:17">
      <c r="A105" s="3" t="s">
        <v>470</v>
      </c>
    </row>
    <row r="106" spans="1:17">
      <c r="A106" s="4" t="s">
        <v>474</v>
      </c>
      <c r="C106" s="4" t="s">
        <v>523</v>
      </c>
      <c r="D106" s="4" t="s">
        <v>523</v>
      </c>
      <c r="E106" s="4" t="s">
        <v>523</v>
      </c>
    </row>
    <row r="107" spans="1:17">
      <c r="A107" s="4" t="s">
        <v>524</v>
      </c>
    </row>
    <row r="108" spans="1:17">
      <c r="A108" s="3" t="s">
        <v>470</v>
      </c>
    </row>
    <row r="109" spans="1:17">
      <c r="A109" s="4" t="s">
        <v>474</v>
      </c>
      <c r="C109" s="4" t="s">
        <v>525</v>
      </c>
      <c r="D109" s="4" t="s">
        <v>525</v>
      </c>
      <c r="E109" s="4" t="s">
        <v>525</v>
      </c>
    </row>
    <row r="110" spans="1:17">
      <c r="A110" s="4" t="s">
        <v>526</v>
      </c>
    </row>
    <row r="111" spans="1:17">
      <c r="A111" s="3" t="s">
        <v>470</v>
      </c>
    </row>
    <row r="112" spans="1:17">
      <c r="A112" s="4" t="s">
        <v>520</v>
      </c>
      <c r="B112" s="4" t="s">
        <v>505</v>
      </c>
    </row>
    <row r="113" spans="1:17">
      <c r="A113" s="4" t="s">
        <v>527</v>
      </c>
    </row>
    <row r="114" spans="1:17">
      <c r="A114" s="3" t="s">
        <v>470</v>
      </c>
    </row>
    <row r="115" spans="1:17">
      <c r="A115" s="4" t="s">
        <v>474</v>
      </c>
      <c r="P115" s="4" t="s">
        <v>528</v>
      </c>
      <c r="Q115" s="4" t="s">
        <v>528</v>
      </c>
    </row>
    <row r="116" spans="1:17">
      <c r="A116" s="4" t="s">
        <v>529</v>
      </c>
    </row>
    <row r="117" spans="1:17">
      <c r="A117" s="3" t="s">
        <v>470</v>
      </c>
    </row>
    <row r="118" spans="1:17">
      <c r="A118" s="4" t="s">
        <v>474</v>
      </c>
      <c r="C118" s="4" t="s">
        <v>530</v>
      </c>
      <c r="D118" s="4" t="s">
        <v>530</v>
      </c>
      <c r="E118" s="4" t="s">
        <v>530</v>
      </c>
    </row>
    <row r="119" spans="1:17">
      <c r="A119" s="4" t="s">
        <v>531</v>
      </c>
    </row>
    <row r="120" spans="1:17">
      <c r="A120" s="3" t="s">
        <v>470</v>
      </c>
    </row>
    <row r="121" spans="1:17">
      <c r="A121" s="4" t="s">
        <v>474</v>
      </c>
      <c r="C121" s="4" t="s">
        <v>505</v>
      </c>
      <c r="D121" s="4" t="s">
        <v>505</v>
      </c>
      <c r="E121" s="4" t="s">
        <v>505</v>
      </c>
    </row>
    <row r="122" spans="1:17">
      <c r="A122" s="4" t="s">
        <v>532</v>
      </c>
    </row>
    <row r="123" spans="1:17">
      <c r="A123" s="3" t="s">
        <v>470</v>
      </c>
    </row>
    <row r="124" spans="1:17">
      <c r="A124" s="4" t="s">
        <v>474</v>
      </c>
      <c r="C124" s="4" t="s">
        <v>533</v>
      </c>
      <c r="D124" s="4" t="s">
        <v>533</v>
      </c>
      <c r="E124" s="4" t="s">
        <v>533</v>
      </c>
    </row>
    <row r="125" spans="1:17">
      <c r="A125" s="4" t="s">
        <v>534</v>
      </c>
    </row>
    <row r="126" spans="1:17">
      <c r="A126" s="3" t="s">
        <v>470</v>
      </c>
    </row>
    <row r="127" spans="1:17">
      <c r="A127" s="4" t="s">
        <v>474</v>
      </c>
      <c r="P127" s="4" t="s">
        <v>535</v>
      </c>
      <c r="Q127" s="4" t="s">
        <v>535</v>
      </c>
    </row>
    <row r="128" spans="1:17">
      <c r="A128" s="4" t="s">
        <v>536</v>
      </c>
    </row>
    <row r="129" spans="1:17">
      <c r="A129" s="3" t="s">
        <v>470</v>
      </c>
    </row>
    <row r="130" spans="1:17">
      <c r="A130" s="4" t="s">
        <v>520</v>
      </c>
      <c r="B130" s="4" t="s">
        <v>537</v>
      </c>
    </row>
    <row r="131" spans="1:17">
      <c r="A131" s="4" t="s">
        <v>538</v>
      </c>
      <c r="B131" s="4" t="s">
        <v>523</v>
      </c>
    </row>
    <row r="132" spans="1:17">
      <c r="A132" s="4" t="s">
        <v>539</v>
      </c>
    </row>
    <row r="133" spans="1:17">
      <c r="A133" s="3" t="s">
        <v>470</v>
      </c>
    </row>
    <row r="134" spans="1:17">
      <c r="A134" s="4" t="s">
        <v>520</v>
      </c>
      <c r="B134" s="4" t="s">
        <v>540</v>
      </c>
    </row>
    <row r="135" spans="1:17">
      <c r="A135" s="4" t="s">
        <v>538</v>
      </c>
      <c r="B135" s="4" t="s">
        <v>505</v>
      </c>
    </row>
    <row r="136" spans="1:17">
      <c r="A136" s="4" t="s">
        <v>457</v>
      </c>
    </row>
    <row r="137" spans="1:17">
      <c r="A137" s="3" t="s">
        <v>470</v>
      </c>
    </row>
    <row r="138" spans="1:17">
      <c r="A138" s="4" t="s">
        <v>447</v>
      </c>
      <c r="C138" s="7" t="n">
        <v>23292000</v>
      </c>
      <c r="D138" s="7" t="n">
        <v>23292000</v>
      </c>
      <c r="E138" s="7" t="n">
        <v>23292000</v>
      </c>
      <c r="H138"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1</v>
      </c>
      <c r="B1" s="2" t="s">
        <v>2</v>
      </c>
      <c r="C1" s="2" t="s">
        <v>357</v>
      </c>
      <c r="D1" s="2" t="s">
        <v>28</v>
      </c>
    </row>
    <row r="2" spans="1:4">
      <c r="A2" s="4" t="s">
        <v>542</v>
      </c>
    </row>
    <row r="3" spans="1:4">
      <c r="A3" s="3" t="s">
        <v>250</v>
      </c>
    </row>
    <row r="4" spans="1:4">
      <c r="A4" s="4" t="s">
        <v>543</v>
      </c>
      <c r="B4" s="7" t="n">
        <v>199646</v>
      </c>
      <c r="D4" s="7" t="n">
        <v>0</v>
      </c>
    </row>
    <row r="5" spans="1:4">
      <c r="A5" s="4" t="s">
        <v>544</v>
      </c>
      <c r="B5" s="5" t="n">
        <v>11210</v>
      </c>
      <c r="D5" s="5" t="n">
        <v>0</v>
      </c>
    </row>
    <row r="6" spans="1:4">
      <c r="A6" s="4" t="s">
        <v>545</v>
      </c>
    </row>
    <row r="7" spans="1:4">
      <c r="A7" s="3" t="s">
        <v>250</v>
      </c>
    </row>
    <row r="8" spans="1:4">
      <c r="A8" s="4" t="s">
        <v>544</v>
      </c>
      <c r="C8" s="7" t="n">
        <v>0</v>
      </c>
    </row>
    <row r="9" spans="1:4">
      <c r="A9" s="4" t="s">
        <v>546</v>
      </c>
    </row>
    <row r="10" spans="1:4">
      <c r="A10" s="3" t="s">
        <v>250</v>
      </c>
    </row>
    <row r="11" spans="1:4">
      <c r="A11" s="4" t="s">
        <v>543</v>
      </c>
      <c r="B11" s="5" t="n">
        <v>170034</v>
      </c>
      <c r="D11" s="5" t="n">
        <v>0</v>
      </c>
    </row>
    <row r="12" spans="1:4">
      <c r="A12" s="4" t="s">
        <v>544</v>
      </c>
      <c r="B12" s="5" t="n">
        <v>12837</v>
      </c>
      <c r="D12" s="5" t="n">
        <v>0</v>
      </c>
    </row>
    <row r="13" spans="1:4">
      <c r="A13" s="4" t="s">
        <v>547</v>
      </c>
    </row>
    <row r="14" spans="1:4">
      <c r="A14" s="3" t="s">
        <v>250</v>
      </c>
    </row>
    <row r="15" spans="1:4">
      <c r="A15" s="4" t="s">
        <v>543</v>
      </c>
      <c r="B15" s="5" t="n">
        <v>29612</v>
      </c>
      <c r="D15" s="5" t="n">
        <v>0</v>
      </c>
    </row>
    <row r="16" spans="1:4">
      <c r="A16" s="4" t="s">
        <v>544</v>
      </c>
      <c r="B16" s="5" t="n">
        <v>-1627</v>
      </c>
      <c r="D16" s="5" t="n">
        <v>0</v>
      </c>
    </row>
    <row r="17" spans="1:4">
      <c r="A17" s="4" t="s">
        <v>548</v>
      </c>
    </row>
    <row r="18" spans="1:4">
      <c r="A18" s="3" t="s">
        <v>250</v>
      </c>
    </row>
    <row r="19" spans="1:4">
      <c r="A19" s="4" t="s">
        <v>543</v>
      </c>
      <c r="B19" s="5" t="n">
        <v>0</v>
      </c>
      <c r="D19" s="5" t="n">
        <v>0</v>
      </c>
    </row>
    <row r="20" spans="1:4">
      <c r="A20" s="4" t="s">
        <v>544</v>
      </c>
      <c r="B20" s="5" t="n">
        <v>0</v>
      </c>
      <c r="D20" s="5" t="n">
        <v>0</v>
      </c>
    </row>
    <row r="21" spans="1:4">
      <c r="A21" s="4" t="s">
        <v>549</v>
      </c>
    </row>
    <row r="22" spans="1:4">
      <c r="A22" s="3" t="s">
        <v>250</v>
      </c>
    </row>
    <row r="23" spans="1:4">
      <c r="A23" s="4" t="s">
        <v>543</v>
      </c>
      <c r="B23" s="5" t="n">
        <v>0</v>
      </c>
      <c r="D23" s="5" t="n">
        <v>0</v>
      </c>
    </row>
    <row r="24" spans="1:4">
      <c r="A24" s="4" t="s">
        <v>544</v>
      </c>
      <c r="B24" s="7" t="n">
        <v>0</v>
      </c>
      <c r="D24"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50</v>
      </c>
      <c r="B1" s="2" t="s">
        <v>551</v>
      </c>
      <c r="C1" s="2" t="s">
        <v>552</v>
      </c>
      <c r="D1" s="2" t="s">
        <v>553</v>
      </c>
    </row>
    <row r="2" spans="1:4">
      <c r="B2" s="2" t="s">
        <v>357</v>
      </c>
      <c r="C2" s="2" t="s">
        <v>554</v>
      </c>
      <c r="D2" s="2" t="s">
        <v>555</v>
      </c>
    </row>
    <row r="3" spans="1:4">
      <c r="A3" s="3" t="s">
        <v>556</v>
      </c>
    </row>
    <row r="4" spans="1:4">
      <c r="A4" s="4" t="s">
        <v>557</v>
      </c>
      <c r="D4" s="7" t="n">
        <v>100</v>
      </c>
    </row>
    <row r="5" spans="1:4">
      <c r="A5" s="4" t="s">
        <v>558</v>
      </c>
    </row>
    <row r="6" spans="1:4">
      <c r="A6" s="3" t="s">
        <v>556</v>
      </c>
    </row>
    <row r="7" spans="1:4">
      <c r="A7" s="4" t="s">
        <v>559</v>
      </c>
      <c r="B7" s="7" t="n">
        <v>0</v>
      </c>
    </row>
    <row r="8" spans="1:4">
      <c r="A8" s="4" t="s">
        <v>560</v>
      </c>
    </row>
    <row r="9" spans="1:4">
      <c r="A9" s="3" t="s">
        <v>556</v>
      </c>
    </row>
    <row r="10" spans="1:4">
      <c r="A10" s="4" t="s">
        <v>561</v>
      </c>
      <c r="B10" s="7" t="n">
        <v>18900</v>
      </c>
    </row>
    <row r="11" spans="1:4">
      <c r="A11" s="4" t="s">
        <v>562</v>
      </c>
    </row>
    <row r="12" spans="1:4">
      <c r="A12" s="3" t="s">
        <v>556</v>
      </c>
    </row>
    <row r="13" spans="1:4">
      <c r="A13" s="4" t="s">
        <v>563</v>
      </c>
      <c r="C13" s="4" t="s">
        <v>564</v>
      </c>
    </row>
    <row r="14" spans="1:4">
      <c r="A14" s="4" t="s">
        <v>565</v>
      </c>
    </row>
    <row r="15" spans="1:4">
      <c r="A15" s="3" t="s">
        <v>556</v>
      </c>
    </row>
    <row r="16" spans="1:4">
      <c r="A16" s="4" t="s">
        <v>563</v>
      </c>
      <c r="C16"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68</v>
      </c>
      <c r="D1" s="2" t="s">
        <v>1</v>
      </c>
    </row>
    <row r="2" spans="1:5">
      <c r="B2" s="2" t="s">
        <v>2</v>
      </c>
      <c r="C2" s="2" t="s">
        <v>69</v>
      </c>
      <c r="D2" s="2" t="s">
        <v>2</v>
      </c>
      <c r="E2" s="2" t="s">
        <v>69</v>
      </c>
    </row>
    <row r="3" spans="1:5">
      <c r="A3" s="3" t="s">
        <v>568</v>
      </c>
    </row>
    <row r="4" spans="1:5">
      <c r="A4" s="4" t="s">
        <v>569</v>
      </c>
      <c r="B4" s="7" t="n">
        <v>-11672</v>
      </c>
      <c r="C4" s="7" t="n">
        <v>-550</v>
      </c>
      <c r="D4" s="7" t="n">
        <v>-22428</v>
      </c>
      <c r="E4" s="7" t="n">
        <v>-489</v>
      </c>
    </row>
    <row r="5" spans="1:5">
      <c r="A5" s="4" t="s">
        <v>570</v>
      </c>
    </row>
    <row r="6" spans="1:5">
      <c r="A6" s="3" t="s">
        <v>568</v>
      </c>
    </row>
    <row r="7" spans="1:5">
      <c r="A7" s="4" t="s">
        <v>571</v>
      </c>
      <c r="D7" s="5" t="n">
        <v>3600</v>
      </c>
    </row>
    <row r="8" spans="1:5">
      <c r="A8" s="4" t="s">
        <v>545</v>
      </c>
    </row>
    <row r="9" spans="1:5">
      <c r="A9" s="3" t="s">
        <v>568</v>
      </c>
    </row>
    <row r="10" spans="1:5">
      <c r="A10" s="4" t="s">
        <v>571</v>
      </c>
      <c r="B10" s="5" t="n">
        <v>-11673</v>
      </c>
      <c r="C10" s="5" t="n">
        <v>0</v>
      </c>
      <c r="D10" s="5" t="n">
        <v>-22429</v>
      </c>
      <c r="E10" s="5" t="n">
        <v>0</v>
      </c>
    </row>
    <row r="11" spans="1:5">
      <c r="A11" s="4" t="s">
        <v>572</v>
      </c>
    </row>
    <row r="12" spans="1:5">
      <c r="A12" s="3" t="s">
        <v>568</v>
      </c>
    </row>
    <row r="13" spans="1:5">
      <c r="A13" s="4" t="s">
        <v>571</v>
      </c>
      <c r="B13" s="5" t="n">
        <v>1</v>
      </c>
      <c r="C13" s="5" t="n">
        <v>0</v>
      </c>
      <c r="D13" s="5" t="n">
        <v>1</v>
      </c>
      <c r="E13" s="5" t="n">
        <v>0</v>
      </c>
    </row>
    <row r="14" spans="1:5">
      <c r="A14" s="4" t="s">
        <v>573</v>
      </c>
    </row>
    <row r="15" spans="1:5">
      <c r="A15" s="3" t="s">
        <v>568</v>
      </c>
    </row>
    <row r="16" spans="1:5">
      <c r="A16" s="4" t="s">
        <v>569</v>
      </c>
      <c r="B16" s="5" t="n">
        <v>0</v>
      </c>
      <c r="C16" s="5" t="n">
        <v>-510</v>
      </c>
      <c r="D16" s="5" t="n">
        <v>0</v>
      </c>
      <c r="E16" s="5" t="n">
        <v>-449</v>
      </c>
    </row>
    <row r="17" spans="1:5">
      <c r="A17" s="4" t="s">
        <v>574</v>
      </c>
    </row>
    <row r="18" spans="1:5">
      <c r="A18" s="3" t="s">
        <v>568</v>
      </c>
    </row>
    <row r="19" spans="1:5">
      <c r="A19" s="4" t="s">
        <v>571</v>
      </c>
      <c r="B19" s="7" t="n">
        <v>0</v>
      </c>
      <c r="C19" s="7" t="n">
        <v>-40</v>
      </c>
      <c r="D19" s="7" t="n">
        <v>0</v>
      </c>
      <c r="E19" s="7" t="n">
        <v>-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575</v>
      </c>
      <c r="B1" s="2" t="s">
        <v>68</v>
      </c>
    </row>
    <row r="2" spans="1:3">
      <c r="B2" s="2" t="s">
        <v>576</v>
      </c>
      <c r="C2" s="2" t="s">
        <v>399</v>
      </c>
    </row>
    <row r="3" spans="1:3">
      <c r="A3" s="4" t="s">
        <v>577</v>
      </c>
    </row>
    <row r="4" spans="1:3">
      <c r="A4" s="3" t="s">
        <v>578</v>
      </c>
    </row>
    <row r="5" spans="1:3">
      <c r="A5" s="4" t="s">
        <v>579</v>
      </c>
      <c r="C5" s="7" t="n">
        <v>12837</v>
      </c>
    </row>
    <row r="6" spans="1:3">
      <c r="A6" s="4" t="s">
        <v>580</v>
      </c>
      <c r="C6" s="5" t="n">
        <v>-1627</v>
      </c>
    </row>
    <row r="7" spans="1:3">
      <c r="A7" s="4" t="s">
        <v>581</v>
      </c>
    </row>
    <row r="8" spans="1:3">
      <c r="A8" s="3" t="s">
        <v>578</v>
      </c>
    </row>
    <row r="9" spans="1:3">
      <c r="A9" s="4" t="s">
        <v>579</v>
      </c>
      <c r="C9" s="5" t="n">
        <v>0</v>
      </c>
    </row>
    <row r="10" spans="1:3">
      <c r="A10" s="4" t="s">
        <v>580</v>
      </c>
      <c r="C10" s="5" t="n">
        <v>0</v>
      </c>
    </row>
    <row r="11" spans="1:3">
      <c r="A11" s="4" t="s">
        <v>582</v>
      </c>
    </row>
    <row r="12" spans="1:3">
      <c r="A12" s="3" t="s">
        <v>578</v>
      </c>
    </row>
    <row r="13" spans="1:3">
      <c r="A13" s="4" t="s">
        <v>579</v>
      </c>
      <c r="C13" s="5" t="n">
        <v>12837</v>
      </c>
    </row>
    <row r="14" spans="1:3">
      <c r="A14" s="4" t="s">
        <v>580</v>
      </c>
      <c r="C14" s="5" t="n">
        <v>-1627</v>
      </c>
    </row>
    <row r="15" spans="1:3">
      <c r="A15" s="4" t="s">
        <v>583</v>
      </c>
    </row>
    <row r="16" spans="1:3">
      <c r="A16" s="3" t="s">
        <v>578</v>
      </c>
    </row>
    <row r="17" spans="1:3">
      <c r="A17" s="4" t="s">
        <v>579</v>
      </c>
      <c r="C17" s="5" t="n">
        <v>0</v>
      </c>
    </row>
    <row r="18" spans="1:3">
      <c r="A18" s="4" t="s">
        <v>580</v>
      </c>
      <c r="C18" s="7" t="n">
        <v>0</v>
      </c>
    </row>
    <row r="19" spans="1:3">
      <c r="A19" s="4" t="s">
        <v>584</v>
      </c>
    </row>
    <row r="20" spans="1:3">
      <c r="A20" s="3" t="s">
        <v>578</v>
      </c>
    </row>
    <row r="21" spans="1:3">
      <c r="A21" s="4" t="s">
        <v>585</v>
      </c>
      <c r="B21" s="5" t="n">
        <v>5</v>
      </c>
    </row>
    <row r="22" spans="1:3">
      <c r="A22" s="4" t="s">
        <v>586</v>
      </c>
      <c r="B22" s="11" t="n">
        <v>0.05</v>
      </c>
    </row>
    <row r="23" spans="1:3">
      <c r="A23" s="4" t="s">
        <v>587</v>
      </c>
      <c r="B23" s="11" t="n">
        <v>0.12</v>
      </c>
    </row>
    <row r="24" spans="1:3">
      <c r="A24" s="4" t="s">
        <v>588</v>
      </c>
    </row>
    <row r="25" spans="1:3">
      <c r="A25" s="3" t="s">
        <v>578</v>
      </c>
    </row>
    <row r="26" spans="1:3">
      <c r="A26" s="4" t="s">
        <v>589</v>
      </c>
      <c r="B26" s="7" t="n">
        <v>14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68</v>
      </c>
      <c r="D1" s="2" t="s">
        <v>1</v>
      </c>
    </row>
    <row r="2" spans="1:5">
      <c r="B2" s="2" t="s">
        <v>2</v>
      </c>
      <c r="C2" s="2" t="s">
        <v>69</v>
      </c>
      <c r="D2" s="2" t="s">
        <v>2</v>
      </c>
      <c r="E2" s="2" t="s">
        <v>69</v>
      </c>
    </row>
    <row r="3" spans="1:5">
      <c r="A3" s="3" t="s">
        <v>591</v>
      </c>
    </row>
    <row r="4" spans="1:5">
      <c r="A4" s="4" t="s">
        <v>592</v>
      </c>
      <c r="D4" s="7" t="n">
        <v>5000</v>
      </c>
    </row>
    <row r="5" spans="1:5">
      <c r="A5" s="4" t="s">
        <v>88</v>
      </c>
      <c r="B5" s="7" t="n">
        <v>0</v>
      </c>
      <c r="C5" s="7" t="n">
        <v>-29</v>
      </c>
      <c r="D5" s="5" t="n">
        <v>0</v>
      </c>
      <c r="E5" s="7" t="n">
        <v>-125</v>
      </c>
    </row>
    <row r="6" spans="1:5">
      <c r="A6" s="4" t="s">
        <v>258</v>
      </c>
    </row>
    <row r="7" spans="1:5">
      <c r="A7" s="3" t="s">
        <v>591</v>
      </c>
    </row>
    <row r="8" spans="1:5">
      <c r="A8" s="4" t="s">
        <v>593</v>
      </c>
      <c r="B8" s="5" t="n">
        <v>874</v>
      </c>
      <c r="C8" s="5" t="n">
        <v>835</v>
      </c>
      <c r="D8" s="5" t="n">
        <v>1747</v>
      </c>
      <c r="E8" s="5" t="n">
        <v>1679</v>
      </c>
    </row>
    <row r="9" spans="1:5">
      <c r="A9" s="4" t="s">
        <v>594</v>
      </c>
      <c r="B9" s="5" t="n">
        <v>2463</v>
      </c>
      <c r="C9" s="5" t="n">
        <v>1379</v>
      </c>
      <c r="D9" s="5" t="n">
        <v>4921</v>
      </c>
      <c r="E9" s="5" t="n">
        <v>2770</v>
      </c>
    </row>
    <row r="10" spans="1:5">
      <c r="A10" s="4" t="s">
        <v>595</v>
      </c>
      <c r="B10" s="5" t="n">
        <v>-3122</v>
      </c>
      <c r="C10" s="5" t="n">
        <v>-1864</v>
      </c>
      <c r="D10" s="5" t="n">
        <v>-6240</v>
      </c>
      <c r="E10" s="5" t="n">
        <v>-3748</v>
      </c>
    </row>
    <row r="11" spans="1:5">
      <c r="A11" s="4" t="s">
        <v>596</v>
      </c>
      <c r="B11" s="5" t="n">
        <v>0</v>
      </c>
      <c r="C11" s="5" t="n">
        <v>0</v>
      </c>
      <c r="D11" s="5" t="n">
        <v>0</v>
      </c>
      <c r="E11" s="5" t="n">
        <v>0</v>
      </c>
    </row>
    <row r="12" spans="1:5">
      <c r="A12" s="4" t="s">
        <v>597</v>
      </c>
      <c r="B12" s="5" t="n">
        <v>-4</v>
      </c>
      <c r="C12" s="5" t="n">
        <v>87</v>
      </c>
      <c r="D12" s="5" t="n">
        <v>-8</v>
      </c>
      <c r="E12" s="5" t="n">
        <v>175</v>
      </c>
    </row>
    <row r="13" spans="1:5">
      <c r="A13" s="4" t="s">
        <v>598</v>
      </c>
      <c r="B13" s="5" t="n">
        <v>0</v>
      </c>
      <c r="C13" s="5" t="n">
        <v>0</v>
      </c>
      <c r="D13" s="5" t="n">
        <v>0</v>
      </c>
      <c r="E13" s="5" t="n">
        <v>0</v>
      </c>
    </row>
    <row r="14" spans="1:5">
      <c r="A14" s="4" t="s">
        <v>599</v>
      </c>
      <c r="B14" s="5" t="n">
        <v>211</v>
      </c>
      <c r="C14" s="5" t="n">
        <v>437</v>
      </c>
      <c r="D14" s="5" t="n">
        <v>420</v>
      </c>
    </row>
    <row r="15" spans="1:5">
      <c r="A15" s="4" t="s">
        <v>600</v>
      </c>
    </row>
    <row r="16" spans="1:5">
      <c r="A16" s="3" t="s">
        <v>591</v>
      </c>
    </row>
    <row r="17" spans="1:5">
      <c r="A17" s="4" t="s">
        <v>599</v>
      </c>
      <c r="E17" s="5" t="n">
        <v>876</v>
      </c>
    </row>
    <row r="18" spans="1:5">
      <c r="A18" s="4" t="s">
        <v>262</v>
      </c>
    </row>
    <row r="19" spans="1:5">
      <c r="A19" s="3" t="s">
        <v>591</v>
      </c>
    </row>
    <row r="20" spans="1:5">
      <c r="A20" s="4" t="s">
        <v>593</v>
      </c>
      <c r="B20" s="5" t="n">
        <v>9</v>
      </c>
      <c r="C20" s="5" t="n">
        <v>15</v>
      </c>
      <c r="D20" s="5" t="n">
        <v>18</v>
      </c>
      <c r="E20" s="5" t="n">
        <v>30</v>
      </c>
    </row>
    <row r="21" spans="1:5">
      <c r="A21" s="4" t="s">
        <v>594</v>
      </c>
      <c r="B21" s="5" t="n">
        <v>94</v>
      </c>
      <c r="C21" s="5" t="n">
        <v>46</v>
      </c>
      <c r="D21" s="5" t="n">
        <v>187</v>
      </c>
      <c r="E21" s="5" t="n">
        <v>92</v>
      </c>
    </row>
    <row r="22" spans="1:5">
      <c r="A22" s="4" t="s">
        <v>596</v>
      </c>
      <c r="B22" s="5" t="n">
        <v>0</v>
      </c>
      <c r="C22" s="5" t="n">
        <v>0</v>
      </c>
      <c r="D22" s="5" t="n">
        <v>0</v>
      </c>
      <c r="E22" s="5" t="n">
        <v>0</v>
      </c>
    </row>
    <row r="23" spans="1:5">
      <c r="A23" s="4" t="s">
        <v>597</v>
      </c>
      <c r="B23" s="5" t="n">
        <v>5</v>
      </c>
      <c r="C23" s="5" t="n">
        <v>9</v>
      </c>
      <c r="D23" s="5" t="n">
        <v>10</v>
      </c>
      <c r="E23" s="5" t="n">
        <v>18</v>
      </c>
    </row>
    <row r="24" spans="1:5">
      <c r="A24" s="4" t="s">
        <v>598</v>
      </c>
      <c r="B24" s="5" t="n">
        <v>0</v>
      </c>
      <c r="C24" s="5" t="n">
        <v>0</v>
      </c>
      <c r="D24" s="5" t="n">
        <v>0</v>
      </c>
      <c r="E24" s="5" t="n">
        <v>0</v>
      </c>
    </row>
    <row r="25" spans="1:5">
      <c r="A25" s="4" t="s">
        <v>599</v>
      </c>
      <c r="B25" s="5" t="n">
        <v>108</v>
      </c>
      <c r="C25" s="5" t="n">
        <v>70</v>
      </c>
    </row>
    <row r="26" spans="1:5">
      <c r="A26" s="4" t="s">
        <v>601</v>
      </c>
    </row>
    <row r="27" spans="1:5">
      <c r="A27" s="3" t="s">
        <v>591</v>
      </c>
    </row>
    <row r="28" spans="1:5">
      <c r="A28" s="4" t="s">
        <v>599</v>
      </c>
      <c r="D28" s="5" t="n">
        <v>215</v>
      </c>
      <c r="E28" s="5" t="n">
        <v>140</v>
      </c>
    </row>
    <row r="29" spans="1:5">
      <c r="A29" s="4" t="s">
        <v>602</v>
      </c>
    </row>
    <row r="30" spans="1:5">
      <c r="A30" s="3" t="s">
        <v>591</v>
      </c>
    </row>
    <row r="31" spans="1:5">
      <c r="A31" s="4" t="s">
        <v>88</v>
      </c>
      <c r="B31" s="7" t="n">
        <v>100</v>
      </c>
      <c r="C31" s="7" t="n">
        <v>-96</v>
      </c>
      <c r="D31" s="7" t="n">
        <v>100</v>
      </c>
      <c r="E31" s="7" t="n">
        <v>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3</v>
      </c>
      <c r="B1" s="2" t="s">
        <v>1</v>
      </c>
    </row>
    <row r="2" spans="1:3">
      <c r="B2" s="2" t="s">
        <v>2</v>
      </c>
      <c r="C2" s="2" t="s">
        <v>69</v>
      </c>
    </row>
    <row r="3" spans="1:3">
      <c r="A3" s="3" t="s">
        <v>604</v>
      </c>
    </row>
    <row r="4" spans="1:3">
      <c r="A4" s="4" t="s">
        <v>605</v>
      </c>
      <c r="B4" s="7" t="n">
        <v>27</v>
      </c>
    </row>
    <row r="5" spans="1:3">
      <c r="A5" s="4" t="s">
        <v>606</v>
      </c>
      <c r="B5" s="9" t="n">
        <v>19.1</v>
      </c>
    </row>
    <row r="6" spans="1:3">
      <c r="A6" s="4" t="s">
        <v>607</v>
      </c>
      <c r="B6" s="10" t="n">
        <v>3.4</v>
      </c>
    </row>
    <row r="7" spans="1:3">
      <c r="A7" s="4" t="s">
        <v>608</v>
      </c>
      <c r="B7" s="4" t="s">
        <v>609</v>
      </c>
      <c r="C7" s="4" t="s">
        <v>610</v>
      </c>
    </row>
    <row r="8" spans="1:3">
      <c r="A8" s="4" t="s">
        <v>611</v>
      </c>
    </row>
    <row r="9" spans="1:3">
      <c r="A9" s="3" t="s">
        <v>604</v>
      </c>
    </row>
    <row r="10" spans="1:3">
      <c r="A10" s="4" t="s">
        <v>612</v>
      </c>
      <c r="B10" s="10" t="n">
        <v>19.1</v>
      </c>
    </row>
    <row r="11" spans="1:3">
      <c r="A11" s="4" t="s">
        <v>613</v>
      </c>
      <c r="B11" s="10" t="n">
        <v>8.19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68</v>
      </c>
      <c r="D1" s="2" t="s">
        <v>1</v>
      </c>
    </row>
    <row r="2" spans="1:5">
      <c r="B2" s="2" t="s">
        <v>2</v>
      </c>
      <c r="C2" s="2" t="s">
        <v>69</v>
      </c>
      <c r="D2" s="2" t="s">
        <v>2</v>
      </c>
      <c r="E2" s="2" t="s">
        <v>69</v>
      </c>
    </row>
    <row r="3" spans="1:5">
      <c r="A3" s="3" t="s">
        <v>615</v>
      </c>
    </row>
    <row r="4" spans="1:5">
      <c r="A4" s="4" t="s">
        <v>616</v>
      </c>
      <c r="D4" s="7" t="n">
        <v>9996</v>
      </c>
      <c r="E4" s="7" t="n">
        <v>1314</v>
      </c>
    </row>
    <row r="5" spans="1:5">
      <c r="A5" s="3" t="s">
        <v>617</v>
      </c>
    </row>
    <row r="6" spans="1:5">
      <c r="A6" s="4" t="s">
        <v>94</v>
      </c>
      <c r="B6" s="7" t="n">
        <v>24264</v>
      </c>
      <c r="C6" s="7" t="n">
        <v>1750</v>
      </c>
      <c r="D6" s="5" t="n">
        <v>32975</v>
      </c>
      <c r="E6" s="5" t="n">
        <v>3554</v>
      </c>
    </row>
    <row r="7" spans="1:5">
      <c r="A7" s="4" t="s">
        <v>618</v>
      </c>
    </row>
    <row r="8" spans="1:5">
      <c r="A8" s="3" t="s">
        <v>615</v>
      </c>
    </row>
    <row r="9" spans="1:5">
      <c r="A9" s="4" t="s">
        <v>619</v>
      </c>
      <c r="B9" s="5" t="n">
        <v>196</v>
      </c>
      <c r="C9" s="5" t="n">
        <v>398</v>
      </c>
      <c r="D9" s="5" t="n">
        <v>436</v>
      </c>
      <c r="E9" s="5" t="n">
        <v>1941</v>
      </c>
    </row>
    <row r="10" spans="1:5">
      <c r="A10" s="4" t="s">
        <v>620</v>
      </c>
      <c r="B10" s="5" t="n">
        <v>7090</v>
      </c>
      <c r="C10" s="5" t="n">
        <v>1014</v>
      </c>
      <c r="D10" s="5" t="n">
        <v>9995</v>
      </c>
      <c r="E10" s="5" t="n">
        <v>1110</v>
      </c>
    </row>
    <row r="11" spans="1:5">
      <c r="A11" s="4" t="s">
        <v>621</v>
      </c>
      <c r="B11" s="5" t="n">
        <v>0</v>
      </c>
      <c r="C11" s="5" t="n">
        <v>18</v>
      </c>
      <c r="D11" s="5" t="n">
        <v>0</v>
      </c>
      <c r="E11" s="5" t="n">
        <v>25</v>
      </c>
    </row>
    <row r="12" spans="1:5">
      <c r="A12" s="4" t="s">
        <v>622</v>
      </c>
      <c r="B12" s="5" t="n">
        <v>0</v>
      </c>
      <c r="C12" s="5" t="n">
        <v>43</v>
      </c>
      <c r="D12" s="5" t="n">
        <v>0</v>
      </c>
      <c r="E12" s="5" t="n">
        <v>43</v>
      </c>
    </row>
    <row r="13" spans="1:5">
      <c r="A13" s="4" t="s">
        <v>616</v>
      </c>
      <c r="B13" s="5" t="n">
        <v>7286</v>
      </c>
      <c r="C13" s="5" t="n">
        <v>1473</v>
      </c>
      <c r="D13" s="5" t="n">
        <v>10431</v>
      </c>
      <c r="E13" s="5" t="n">
        <v>3119</v>
      </c>
    </row>
    <row r="14" spans="1:5">
      <c r="A14" s="4" t="s">
        <v>623</v>
      </c>
      <c r="B14" s="5" t="n">
        <v>12</v>
      </c>
      <c r="C14" s="5" t="n">
        <v>0</v>
      </c>
      <c r="D14" s="5" t="n">
        <v>12</v>
      </c>
      <c r="E14" s="5" t="n">
        <v>0</v>
      </c>
    </row>
    <row r="15" spans="1:5">
      <c r="A15" s="3" t="s">
        <v>617</v>
      </c>
    </row>
    <row r="16" spans="1:5">
      <c r="A16" s="4" t="s">
        <v>624</v>
      </c>
      <c r="B16" s="5" t="n">
        <v>4446</v>
      </c>
      <c r="C16" s="5" t="n">
        <v>8</v>
      </c>
      <c r="D16" s="5" t="n">
        <v>7480</v>
      </c>
      <c r="E16" s="5" t="n">
        <v>43</v>
      </c>
    </row>
    <row r="17" spans="1:5">
      <c r="A17" s="4" t="s">
        <v>625</v>
      </c>
      <c r="B17" s="5" t="n">
        <v>16907</v>
      </c>
      <c r="C17" s="5" t="n">
        <v>8</v>
      </c>
      <c r="D17" s="5" t="n">
        <v>22372</v>
      </c>
      <c r="E17" s="5" t="n">
        <v>43</v>
      </c>
    </row>
    <row r="18" spans="1:5">
      <c r="A18" s="4" t="s">
        <v>626</v>
      </c>
      <c r="B18" s="5" t="n">
        <v>71</v>
      </c>
      <c r="C18" s="5" t="n">
        <v>269</v>
      </c>
      <c r="D18" s="5" t="n">
        <v>172</v>
      </c>
      <c r="E18" s="5" t="n">
        <v>392</v>
      </c>
    </row>
    <row r="19" spans="1:5">
      <c r="A19" s="4" t="s">
        <v>94</v>
      </c>
      <c r="B19" s="5" t="n">
        <v>24264</v>
      </c>
      <c r="C19" s="5" t="n">
        <v>1750</v>
      </c>
      <c r="D19" s="5" t="n">
        <v>32975</v>
      </c>
      <c r="E19" s="5" t="n">
        <v>3554</v>
      </c>
    </row>
    <row r="20" spans="1:5">
      <c r="A20" s="4" t="s">
        <v>627</v>
      </c>
    </row>
    <row r="21" spans="1:5">
      <c r="A21" s="3" t="s">
        <v>615</v>
      </c>
    </row>
    <row r="22" spans="1:5">
      <c r="A22" s="4" t="s">
        <v>619</v>
      </c>
      <c r="D22" s="5" t="n">
        <v>436</v>
      </c>
    </row>
    <row r="23" spans="1:5">
      <c r="A23" s="4" t="s">
        <v>628</v>
      </c>
    </row>
    <row r="24" spans="1:5">
      <c r="A24" s="3" t="s">
        <v>615</v>
      </c>
    </row>
    <row r="25" spans="1:5">
      <c r="A25" s="4" t="s">
        <v>619</v>
      </c>
      <c r="E25" s="5" t="n">
        <v>1941</v>
      </c>
    </row>
    <row r="26" spans="1:5">
      <c r="A26" s="4" t="s">
        <v>629</v>
      </c>
    </row>
    <row r="27" spans="1:5">
      <c r="A27" s="3" t="s">
        <v>630</v>
      </c>
    </row>
    <row r="28" spans="1:5">
      <c r="A28" s="4" t="s">
        <v>631</v>
      </c>
      <c r="B28" s="5" t="n">
        <v>-6</v>
      </c>
      <c r="C28" s="5" t="n">
        <v>50</v>
      </c>
    </row>
    <row r="29" spans="1:5">
      <c r="A29" s="4" t="s">
        <v>632</v>
      </c>
    </row>
    <row r="30" spans="1:5">
      <c r="A30" s="3" t="s">
        <v>630</v>
      </c>
    </row>
    <row r="31" spans="1:5">
      <c r="A31" s="4" t="s">
        <v>631</v>
      </c>
      <c r="D31" s="5" t="n">
        <v>1</v>
      </c>
    </row>
    <row r="32" spans="1:5">
      <c r="A32" s="4" t="s">
        <v>633</v>
      </c>
    </row>
    <row r="33" spans="1:5">
      <c r="A33" s="3" t="s">
        <v>630</v>
      </c>
    </row>
    <row r="34" spans="1:5">
      <c r="A34" s="4" t="s">
        <v>631</v>
      </c>
      <c r="E34" s="5" t="n">
        <v>136</v>
      </c>
    </row>
    <row r="35" spans="1:5">
      <c r="A35" s="4" t="s">
        <v>634</v>
      </c>
    </row>
    <row r="36" spans="1:5">
      <c r="A36" s="3" t="s">
        <v>615</v>
      </c>
    </row>
    <row r="37" spans="1:5">
      <c r="A37" s="4" t="s">
        <v>616</v>
      </c>
      <c r="B37" s="5" t="n">
        <v>202</v>
      </c>
      <c r="C37" s="5" t="n">
        <v>201</v>
      </c>
      <c r="D37" s="5" t="n">
        <v>435</v>
      </c>
      <c r="E37" s="5" t="n">
        <v>403</v>
      </c>
    </row>
    <row r="38" spans="1:5">
      <c r="A38" s="4" t="s">
        <v>635</v>
      </c>
    </row>
    <row r="39" spans="1:5">
      <c r="A39" s="3" t="s">
        <v>615</v>
      </c>
    </row>
    <row r="40" spans="1:5">
      <c r="A40" s="4" t="s">
        <v>616</v>
      </c>
      <c r="B40" s="5" t="n">
        <v>0</v>
      </c>
      <c r="C40" s="5" t="n">
        <v>147</v>
      </c>
    </row>
    <row r="41" spans="1:5">
      <c r="A41" s="4" t="s">
        <v>636</v>
      </c>
    </row>
    <row r="42" spans="1:5">
      <c r="A42" s="3" t="s">
        <v>615</v>
      </c>
    </row>
    <row r="43" spans="1:5">
      <c r="A43" s="4" t="s">
        <v>616</v>
      </c>
      <c r="D43" s="5" t="n">
        <v>0</v>
      </c>
    </row>
    <row r="44" spans="1:5">
      <c r="A44" s="4" t="s">
        <v>637</v>
      </c>
    </row>
    <row r="45" spans="1:5">
      <c r="A45" s="3" t="s">
        <v>615</v>
      </c>
    </row>
    <row r="46" spans="1:5">
      <c r="A46" s="4" t="s">
        <v>616</v>
      </c>
      <c r="E46" s="5" t="n">
        <v>1402</v>
      </c>
    </row>
    <row r="47" spans="1:5">
      <c r="A47" s="4" t="s">
        <v>638</v>
      </c>
    </row>
    <row r="48" spans="1:5">
      <c r="A48" s="3" t="s">
        <v>615</v>
      </c>
    </row>
    <row r="49" spans="1:5">
      <c r="A49" s="4" t="s">
        <v>623</v>
      </c>
      <c r="B49" s="7" t="n">
        <v>12449</v>
      </c>
      <c r="C49" s="7" t="n">
        <v>0</v>
      </c>
      <c r="D49" s="7" t="n">
        <v>14880</v>
      </c>
      <c r="E49"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9</v>
      </c>
      <c r="B1" s="2" t="s">
        <v>1</v>
      </c>
    </row>
    <row r="2" spans="1:3">
      <c r="B2" s="2" t="s">
        <v>2</v>
      </c>
      <c r="C2" s="2" t="s">
        <v>69</v>
      </c>
    </row>
    <row r="3" spans="1:3">
      <c r="A3" s="3" t="s">
        <v>269</v>
      </c>
    </row>
    <row r="4" spans="1:3">
      <c r="A4" s="4" t="s">
        <v>640</v>
      </c>
      <c r="B4" s="7" t="n">
        <v>8460</v>
      </c>
      <c r="C4" s="7" t="n">
        <v>6278</v>
      </c>
    </row>
    <row r="5" spans="1:3">
      <c r="A5" s="4" t="s">
        <v>641</v>
      </c>
      <c r="B5" s="5" t="n">
        <v>9996</v>
      </c>
      <c r="C5" s="5" t="n">
        <v>1314</v>
      </c>
    </row>
    <row r="6" spans="1:3">
      <c r="A6" s="4" t="s">
        <v>642</v>
      </c>
      <c r="B6" s="5" t="n">
        <v>-9313</v>
      </c>
      <c r="C6" s="5" t="n">
        <v>-5186</v>
      </c>
    </row>
    <row r="7" spans="1:3">
      <c r="A7" s="4" t="s">
        <v>643</v>
      </c>
      <c r="B7" s="5" t="n">
        <v>-101</v>
      </c>
      <c r="C7" s="5" t="n">
        <v>-70</v>
      </c>
    </row>
    <row r="8" spans="1:3">
      <c r="A8" s="4" t="s">
        <v>644</v>
      </c>
      <c r="B8" s="7" t="n">
        <v>9042</v>
      </c>
      <c r="C8" s="7" t="n">
        <v>2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5</v>
      </c>
      <c r="B1" s="2" t="s">
        <v>68</v>
      </c>
      <c r="D1" s="2" t="s">
        <v>1</v>
      </c>
    </row>
    <row r="2" spans="1:5">
      <c r="B2" s="2" t="s">
        <v>2</v>
      </c>
      <c r="C2" s="2" t="s">
        <v>69</v>
      </c>
      <c r="D2" s="2" t="s">
        <v>2</v>
      </c>
      <c r="E2" s="2" t="s">
        <v>69</v>
      </c>
    </row>
    <row r="3" spans="1:5">
      <c r="A3" s="3" t="s">
        <v>646</v>
      </c>
    </row>
    <row r="4" spans="1:5">
      <c r="A4" s="4" t="s">
        <v>647</v>
      </c>
      <c r="D4" s="7" t="n">
        <v>9996000</v>
      </c>
      <c r="E4" s="7" t="n">
        <v>1314000</v>
      </c>
    </row>
    <row r="5" spans="1:5">
      <c r="A5" s="4" t="s">
        <v>393</v>
      </c>
    </row>
    <row r="6" spans="1:5">
      <c r="A6" s="3" t="s">
        <v>646</v>
      </c>
    </row>
    <row r="7" spans="1:5">
      <c r="A7" s="4" t="s">
        <v>647</v>
      </c>
      <c r="D7" s="5" t="n">
        <v>15300000</v>
      </c>
    </row>
    <row r="8" spans="1:5">
      <c r="A8" s="4" t="s">
        <v>629</v>
      </c>
    </row>
    <row r="9" spans="1:5">
      <c r="A9" s="3" t="s">
        <v>646</v>
      </c>
    </row>
    <row r="10" spans="1:5">
      <c r="A10" s="4" t="s">
        <v>631</v>
      </c>
      <c r="B10" s="7" t="n">
        <v>-6000</v>
      </c>
      <c r="C10" s="7" t="n">
        <v>50000</v>
      </c>
    </row>
    <row r="11" spans="1:5">
      <c r="A11" s="4" t="s">
        <v>635</v>
      </c>
    </row>
    <row r="12" spans="1:5">
      <c r="A12" s="3" t="s">
        <v>646</v>
      </c>
    </row>
    <row r="13" spans="1:5">
      <c r="A13" s="4" t="s">
        <v>647</v>
      </c>
      <c r="B13" s="5" t="n">
        <v>0</v>
      </c>
      <c r="C13" s="5" t="n">
        <v>147000</v>
      </c>
    </row>
    <row r="14" spans="1:5">
      <c r="A14" s="4" t="s">
        <v>634</v>
      </c>
    </row>
    <row r="15" spans="1:5">
      <c r="A15" s="3" t="s">
        <v>646</v>
      </c>
    </row>
    <row r="16" spans="1:5">
      <c r="A16" s="4" t="s">
        <v>647</v>
      </c>
      <c r="B16" s="5" t="n">
        <v>202000</v>
      </c>
      <c r="C16" s="7" t="n">
        <v>201000</v>
      </c>
      <c r="D16" s="5" t="n">
        <v>435000</v>
      </c>
      <c r="E16" s="7" t="n">
        <v>403000</v>
      </c>
    </row>
    <row r="17" spans="1:5">
      <c r="A17" s="4" t="s">
        <v>648</v>
      </c>
    </row>
    <row r="18" spans="1:5">
      <c r="A18" s="3" t="s">
        <v>646</v>
      </c>
    </row>
    <row r="19" spans="1:5">
      <c r="A19" s="4" t="s">
        <v>649</v>
      </c>
      <c r="B19" s="5" t="n">
        <v>16000000</v>
      </c>
      <c r="D19" s="5" t="n">
        <v>16000000</v>
      </c>
    </row>
    <row r="20" spans="1:5">
      <c r="A20" s="4" t="s">
        <v>650</v>
      </c>
    </row>
    <row r="21" spans="1:5">
      <c r="A21" s="3" t="s">
        <v>646</v>
      </c>
    </row>
    <row r="22" spans="1:5">
      <c r="A22" s="4" t="s">
        <v>649</v>
      </c>
      <c r="B22" s="7" t="n">
        <v>23000000</v>
      </c>
      <c r="D22" s="7" t="n">
        <v>23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1</v>
      </c>
      <c r="B1" s="2" t="s">
        <v>652</v>
      </c>
      <c r="C1" s="2" t="s">
        <v>68</v>
      </c>
      <c r="E1" s="2" t="s">
        <v>1</v>
      </c>
    </row>
    <row r="2" spans="1:7">
      <c r="B2" s="2" t="s">
        <v>2</v>
      </c>
      <c r="C2" s="2" t="s">
        <v>2</v>
      </c>
      <c r="D2" s="2" t="s">
        <v>69</v>
      </c>
      <c r="E2" s="2" t="s">
        <v>2</v>
      </c>
      <c r="F2" s="2" t="s">
        <v>69</v>
      </c>
      <c r="G2" s="2" t="s">
        <v>28</v>
      </c>
    </row>
    <row r="3" spans="1:7">
      <c r="A3" s="3" t="s">
        <v>192</v>
      </c>
    </row>
    <row r="4" spans="1:7">
      <c r="A4" s="4" t="s">
        <v>52</v>
      </c>
      <c r="B4" s="7" t="n">
        <v>100467</v>
      </c>
      <c r="C4" s="7" t="n">
        <v>100467</v>
      </c>
      <c r="E4" s="7" t="n">
        <v>100467</v>
      </c>
      <c r="G4" s="7" t="n">
        <v>0</v>
      </c>
    </row>
    <row r="5" spans="1:7">
      <c r="A5" s="4" t="s">
        <v>91</v>
      </c>
      <c r="B5" s="5" t="n">
        <v>-2154</v>
      </c>
      <c r="C5" s="7" t="n">
        <v>-2300</v>
      </c>
      <c r="D5" s="7" t="n">
        <v>0</v>
      </c>
      <c r="E5" s="7" t="n">
        <v>-2290</v>
      </c>
      <c r="F5" s="7" t="n">
        <v>0</v>
      </c>
    </row>
    <row r="6" spans="1:7">
      <c r="A6" s="4" t="s">
        <v>653</v>
      </c>
      <c r="B6" s="7" t="n">
        <v>21829</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54</v>
      </c>
      <c r="B1" s="2" t="s">
        <v>68</v>
      </c>
      <c r="D1" s="2" t="s">
        <v>1</v>
      </c>
    </row>
    <row r="2" spans="1:5">
      <c r="B2" s="2" t="s">
        <v>2</v>
      </c>
      <c r="C2" s="2" t="s">
        <v>69</v>
      </c>
      <c r="D2" s="2" t="s">
        <v>2</v>
      </c>
      <c r="E2" s="2" t="s">
        <v>69</v>
      </c>
    </row>
    <row r="3" spans="1:5">
      <c r="A3" s="4" t="s">
        <v>655</v>
      </c>
      <c r="B3" s="7" t="n">
        <v>-4656</v>
      </c>
      <c r="C3" s="7" t="n">
        <v>-1014</v>
      </c>
      <c r="D3" s="7" t="n">
        <v>-6582</v>
      </c>
      <c r="E3" s="7" t="n">
        <v>-1434</v>
      </c>
    </row>
    <row r="4" spans="1:5">
      <c r="A4" s="4" t="s">
        <v>656</v>
      </c>
      <c r="B4" s="5" t="n">
        <v>801</v>
      </c>
      <c r="C4" s="5" t="n">
        <v>50</v>
      </c>
      <c r="D4" s="5" t="n">
        <v>1658</v>
      </c>
      <c r="E4" s="5" t="n">
        <v>130</v>
      </c>
    </row>
    <row r="5" spans="1:5">
      <c r="A5" s="4" t="s">
        <v>657</v>
      </c>
      <c r="B5" s="7" t="n">
        <v>-3855</v>
      </c>
      <c r="C5" s="7" t="n">
        <v>-964</v>
      </c>
      <c r="D5" s="7" t="n">
        <v>-4924</v>
      </c>
      <c r="E5" s="7" t="n">
        <v>-13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658</v>
      </c>
      <c r="B1" s="2" t="s">
        <v>652</v>
      </c>
      <c r="C1" s="2" t="s">
        <v>68</v>
      </c>
      <c r="E1" s="2" t="s">
        <v>1</v>
      </c>
    </row>
    <row r="2" spans="1:6">
      <c r="B2" s="2" t="s">
        <v>2</v>
      </c>
      <c r="C2" s="2" t="s">
        <v>2</v>
      </c>
      <c r="D2" s="2" t="s">
        <v>69</v>
      </c>
      <c r="E2" s="2" t="s">
        <v>2</v>
      </c>
      <c r="F2" s="2" t="s">
        <v>69</v>
      </c>
    </row>
    <row r="3" spans="1:6">
      <c r="A3" s="3" t="s">
        <v>556</v>
      </c>
    </row>
    <row r="4" spans="1:6">
      <c r="A4" s="4" t="s">
        <v>81</v>
      </c>
      <c r="C4" s="7" t="n">
        <v>10003</v>
      </c>
      <c r="D4" s="7" t="n">
        <v>-900</v>
      </c>
      <c r="E4" s="7" t="n">
        <v>14962</v>
      </c>
      <c r="F4" s="7" t="n">
        <v>-2320</v>
      </c>
    </row>
    <row r="5" spans="1:6">
      <c r="A5" s="4" t="s">
        <v>659</v>
      </c>
    </row>
    <row r="6" spans="1:6">
      <c r="A6" s="3" t="s">
        <v>556</v>
      </c>
    </row>
    <row r="7" spans="1:6">
      <c r="A7" s="4" t="s">
        <v>660</v>
      </c>
      <c r="E7" s="4" t="s">
        <v>564</v>
      </c>
    </row>
    <row r="8" spans="1:6">
      <c r="A8" s="4" t="s">
        <v>602</v>
      </c>
    </row>
    <row r="9" spans="1:6">
      <c r="A9" s="3" t="s">
        <v>556</v>
      </c>
    </row>
    <row r="10" spans="1:6">
      <c r="A10" s="4" t="s">
        <v>660</v>
      </c>
      <c r="E10" s="4" t="s">
        <v>566</v>
      </c>
    </row>
    <row r="11" spans="1:6">
      <c r="A11" s="4" t="s">
        <v>661</v>
      </c>
    </row>
    <row r="12" spans="1:6">
      <c r="A12" s="3" t="s">
        <v>556</v>
      </c>
    </row>
    <row r="13" spans="1:6">
      <c r="A13" s="4" t="s">
        <v>662</v>
      </c>
      <c r="B13" s="7" t="n">
        <v>18900</v>
      </c>
    </row>
    <row r="14" spans="1:6">
      <c r="A14" s="4" t="s">
        <v>663</v>
      </c>
    </row>
    <row r="15" spans="1:6">
      <c r="A15" s="3" t="s">
        <v>556</v>
      </c>
    </row>
    <row r="16" spans="1:6">
      <c r="A16" s="4" t="s">
        <v>571</v>
      </c>
      <c r="E16" s="7" t="n">
        <v>3600</v>
      </c>
    </row>
    <row r="17" spans="1:6">
      <c r="A17" s="4" t="s">
        <v>664</v>
      </c>
    </row>
    <row r="18" spans="1:6">
      <c r="A18" s="3" t="s">
        <v>556</v>
      </c>
    </row>
    <row r="19" spans="1:6">
      <c r="A19" s="4" t="s">
        <v>81</v>
      </c>
      <c r="C19" s="5" t="n">
        <v>3258</v>
      </c>
      <c r="D19" s="5" t="n">
        <v>-20</v>
      </c>
      <c r="E19" s="5" t="n">
        <v>-2142</v>
      </c>
      <c r="F19" s="5" t="n">
        <v>-1017</v>
      </c>
    </row>
    <row r="20" spans="1:6">
      <c r="A20" s="4" t="s">
        <v>665</v>
      </c>
    </row>
    <row r="21" spans="1:6">
      <c r="A21" s="3" t="s">
        <v>556</v>
      </c>
    </row>
    <row r="22" spans="1:6">
      <c r="A22" s="4" t="s">
        <v>81</v>
      </c>
      <c r="C22" s="7" t="n">
        <v>6745</v>
      </c>
      <c r="D22" s="7" t="n">
        <v>-880</v>
      </c>
      <c r="E22" s="7" t="n">
        <v>17104</v>
      </c>
      <c r="F22" s="7" t="n">
        <v>-1303</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r="A1" s="1" t="s">
        <v>666</v>
      </c>
      <c r="B1" s="2" t="s">
        <v>1</v>
      </c>
    </row>
    <row r="2" spans="1:5">
      <c r="B2" s="2" t="s">
        <v>2</v>
      </c>
      <c r="C2" s="2" t="s">
        <v>357</v>
      </c>
      <c r="D2" s="2" t="s">
        <v>28</v>
      </c>
      <c r="E2" s="2" t="s">
        <v>667</v>
      </c>
    </row>
    <row r="3" spans="1:5">
      <c r="A3" s="3" t="s">
        <v>668</v>
      </c>
    </row>
    <row r="4" spans="1:5">
      <c r="A4" s="4" t="s">
        <v>48</v>
      </c>
      <c r="B4" s="7" t="n">
        <v>48184</v>
      </c>
      <c r="D4" s="7" t="n">
        <v>0</v>
      </c>
    </row>
    <row r="5" spans="1:5">
      <c r="A5" s="4" t="s">
        <v>52</v>
      </c>
      <c r="B5" s="5" t="n">
        <v>100467</v>
      </c>
      <c r="D5" s="7" t="n">
        <v>0</v>
      </c>
    </row>
    <row r="6" spans="1:5">
      <c r="A6" s="4" t="s">
        <v>323</v>
      </c>
      <c r="C6" s="4" t="s">
        <v>324</v>
      </c>
    </row>
    <row r="7" spans="1:5">
      <c r="A7" s="4" t="s">
        <v>340</v>
      </c>
    </row>
    <row r="8" spans="1:5">
      <c r="A8" s="3" t="s">
        <v>668</v>
      </c>
    </row>
    <row r="9" spans="1:5">
      <c r="A9" s="4" t="s">
        <v>48</v>
      </c>
      <c r="B9" s="7" t="n">
        <v>48200</v>
      </c>
      <c r="C9" s="7" t="n">
        <v>47931</v>
      </c>
    </row>
    <row r="10" spans="1:5">
      <c r="A10" s="4" t="s">
        <v>393</v>
      </c>
    </row>
    <row r="11" spans="1:5">
      <c r="A11" s="3" t="s">
        <v>668</v>
      </c>
    </row>
    <row r="12" spans="1:5">
      <c r="A12" s="4" t="s">
        <v>669</v>
      </c>
      <c r="B12" s="4" t="s">
        <v>670</v>
      </c>
    </row>
    <row r="13" spans="1:5">
      <c r="A13" s="4" t="s">
        <v>671</v>
      </c>
      <c r="B13" s="7" t="n">
        <v>19300</v>
      </c>
    </row>
    <row r="14" spans="1:5">
      <c r="A14" s="4" t="s">
        <v>672</v>
      </c>
    </row>
    <row r="15" spans="1:5">
      <c r="A15" s="3" t="s">
        <v>668</v>
      </c>
    </row>
    <row r="16" spans="1:5">
      <c r="A16" s="4" t="s">
        <v>673</v>
      </c>
      <c r="E16" s="7" t="n">
        <v>53600</v>
      </c>
    </row>
    <row r="17" spans="1:5">
      <c r="A17" s="4" t="s">
        <v>674</v>
      </c>
      <c r="E17" s="5" t="n">
        <v>8300</v>
      </c>
    </row>
    <row r="18" spans="1:5">
      <c r="A18" s="4" t="s">
        <v>675</v>
      </c>
      <c r="E18" s="7" t="n">
        <v>5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6"/>
  </cols>
  <sheetData>
    <row r="1" spans="1:2">
      <c r="A1" s="1" t="s">
        <v>676</v>
      </c>
      <c r="B1" s="2" t="s">
        <v>677</v>
      </c>
    </row>
    <row r="2" spans="1:2">
      <c r="A2" s="3" t="s">
        <v>678</v>
      </c>
    </row>
    <row r="3" spans="1:2">
      <c r="A3" s="4" t="s">
        <v>679</v>
      </c>
      <c r="B3" s="5" t="n">
        <v>4</v>
      </c>
    </row>
    <row r="4" spans="1:2">
      <c r="A4" s="4" t="s">
        <v>680</v>
      </c>
    </row>
    <row r="5" spans="1:2">
      <c r="A5" s="3" t="s">
        <v>678</v>
      </c>
    </row>
    <row r="6" spans="1:2">
      <c r="A6" s="4" t="s">
        <v>681</v>
      </c>
      <c r="B6" s="5" t="n">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82</v>
      </c>
      <c r="B1" s="2" t="s">
        <v>68</v>
      </c>
      <c r="D1" s="2" t="s">
        <v>1</v>
      </c>
    </row>
    <row r="2" spans="1:5">
      <c r="B2" s="2" t="s">
        <v>2</v>
      </c>
      <c r="C2" s="2" t="s">
        <v>69</v>
      </c>
      <c r="D2" s="2" t="s">
        <v>2</v>
      </c>
      <c r="E2" s="2" t="s">
        <v>69</v>
      </c>
    </row>
    <row r="3" spans="1:5">
      <c r="A3" s="3" t="s">
        <v>683</v>
      </c>
    </row>
    <row r="4" spans="1:5">
      <c r="A4" s="4" t="s">
        <v>71</v>
      </c>
      <c r="B4" s="7" t="n">
        <v>439898</v>
      </c>
      <c r="C4" s="7" t="n">
        <v>291538</v>
      </c>
      <c r="D4" s="7" t="n">
        <v>862482</v>
      </c>
      <c r="E4" s="7" t="n">
        <v>578620</v>
      </c>
    </row>
    <row r="5" spans="1:5">
      <c r="A5" s="3" t="s">
        <v>684</v>
      </c>
    </row>
    <row r="6" spans="1:5">
      <c r="A6" s="4" t="s">
        <v>684</v>
      </c>
      <c r="B6" s="5" t="n">
        <v>-5702</v>
      </c>
      <c r="C6" s="5" t="n">
        <v>8305</v>
      </c>
      <c r="D6" s="5" t="n">
        <v>3449</v>
      </c>
      <c r="E6" s="5" t="n">
        <v>17685</v>
      </c>
    </row>
    <row r="7" spans="1:5">
      <c r="A7" s="4" t="s">
        <v>75</v>
      </c>
      <c r="B7" s="5" t="n">
        <v>-24264</v>
      </c>
      <c r="C7" s="5" t="n">
        <v>-1750</v>
      </c>
      <c r="D7" s="5" t="n">
        <v>-32975</v>
      </c>
      <c r="E7" s="5" t="n">
        <v>-3554</v>
      </c>
    </row>
    <row r="8" spans="1:5">
      <c r="A8" s="3" t="s">
        <v>685</v>
      </c>
    </row>
    <row r="9" spans="1:5">
      <c r="A9" s="4" t="s">
        <v>685</v>
      </c>
      <c r="B9" s="5" t="n">
        <v>26908</v>
      </c>
      <c r="C9" s="5" t="n">
        <v>17274</v>
      </c>
      <c r="D9" s="5" t="n">
        <v>51515</v>
      </c>
      <c r="E9" s="5" t="n">
        <v>33426</v>
      </c>
    </row>
    <row r="10" spans="1:5">
      <c r="A10" s="3" t="s">
        <v>686</v>
      </c>
    </row>
    <row r="11" spans="1:5">
      <c r="A11" s="4" t="s">
        <v>687</v>
      </c>
      <c r="B11" s="5" t="n">
        <v>19685</v>
      </c>
      <c r="C11" s="5" t="n">
        <v>12183</v>
      </c>
      <c r="D11" s="5" t="n">
        <v>33800</v>
      </c>
      <c r="E11" s="5" t="n">
        <v>26500</v>
      </c>
    </row>
    <row r="12" spans="1:5">
      <c r="A12" s="4" t="s">
        <v>688</v>
      </c>
    </row>
    <row r="13" spans="1:5">
      <c r="A13" s="3" t="s">
        <v>683</v>
      </c>
    </row>
    <row r="14" spans="1:5">
      <c r="A14" s="4" t="s">
        <v>71</v>
      </c>
      <c r="B14" s="5" t="n">
        <v>195425</v>
      </c>
      <c r="C14" s="5" t="n">
        <v>136346</v>
      </c>
      <c r="D14" s="5" t="n">
        <v>388723</v>
      </c>
      <c r="E14" s="5" t="n">
        <v>272224</v>
      </c>
    </row>
    <row r="15" spans="1:5">
      <c r="A15" s="3" t="s">
        <v>686</v>
      </c>
    </row>
    <row r="16" spans="1:5">
      <c r="A16" s="4" t="s">
        <v>687</v>
      </c>
      <c r="B16" s="5" t="n">
        <v>10807</v>
      </c>
      <c r="C16" s="5" t="n">
        <v>1136</v>
      </c>
      <c r="D16" s="5" t="n">
        <v>16858</v>
      </c>
      <c r="E16" s="5" t="n">
        <v>1959</v>
      </c>
    </row>
    <row r="17" spans="1:5">
      <c r="A17" s="4" t="s">
        <v>689</v>
      </c>
    </row>
    <row r="18" spans="1:5">
      <c r="A18" s="3" t="s">
        <v>683</v>
      </c>
    </row>
    <row r="19" spans="1:5">
      <c r="A19" s="4" t="s">
        <v>71</v>
      </c>
      <c r="B19" s="5" t="n">
        <v>139458</v>
      </c>
      <c r="C19" s="5" t="n">
        <v>72938</v>
      </c>
      <c r="D19" s="5" t="n">
        <v>283079</v>
      </c>
      <c r="E19" s="5" t="n">
        <v>151212</v>
      </c>
    </row>
    <row r="20" spans="1:5">
      <c r="A20" s="3" t="s">
        <v>686</v>
      </c>
    </row>
    <row r="21" spans="1:5">
      <c r="A21" s="4" t="s">
        <v>687</v>
      </c>
      <c r="B21" s="5" t="n">
        <v>1512</v>
      </c>
      <c r="C21" s="5" t="n">
        <v>501</v>
      </c>
      <c r="D21" s="5" t="n">
        <v>4021</v>
      </c>
      <c r="E21" s="5" t="n">
        <v>1049</v>
      </c>
    </row>
    <row r="22" spans="1:5">
      <c r="A22" s="4" t="s">
        <v>690</v>
      </c>
    </row>
    <row r="23" spans="1:5">
      <c r="A23" s="3" t="s">
        <v>683</v>
      </c>
    </row>
    <row r="24" spans="1:5">
      <c r="A24" s="4" t="s">
        <v>71</v>
      </c>
      <c r="B24" s="5" t="n">
        <v>46173</v>
      </c>
      <c r="C24" s="5" t="n">
        <v>42428</v>
      </c>
      <c r="D24" s="5" t="n">
        <v>93688</v>
      </c>
      <c r="E24" s="5" t="n">
        <v>80395</v>
      </c>
    </row>
    <row r="25" spans="1:5">
      <c r="A25" s="3" t="s">
        <v>686</v>
      </c>
    </row>
    <row r="26" spans="1:5">
      <c r="A26" s="4" t="s">
        <v>687</v>
      </c>
      <c r="B26" s="5" t="n">
        <v>4884</v>
      </c>
      <c r="C26" s="5" t="n">
        <v>9964</v>
      </c>
      <c r="D26" s="5" t="n">
        <v>7484</v>
      </c>
      <c r="E26" s="5" t="n">
        <v>22523</v>
      </c>
    </row>
    <row r="27" spans="1:5">
      <c r="A27" s="4" t="s">
        <v>691</v>
      </c>
    </row>
    <row r="28" spans="1:5">
      <c r="A28" s="3" t="s">
        <v>683</v>
      </c>
    </row>
    <row r="29" spans="1:5">
      <c r="A29" s="4" t="s">
        <v>71</v>
      </c>
      <c r="B29" s="5" t="n">
        <v>58842</v>
      </c>
      <c r="C29" s="5" t="n">
        <v>39826</v>
      </c>
      <c r="D29" s="5" t="n">
        <v>96992</v>
      </c>
      <c r="E29" s="5" t="n">
        <v>74789</v>
      </c>
    </row>
    <row r="30" spans="1:5">
      <c r="A30" s="3" t="s">
        <v>686</v>
      </c>
    </row>
    <row r="31" spans="1:5">
      <c r="A31" s="4" t="s">
        <v>687</v>
      </c>
      <c r="B31" s="5" t="n">
        <v>1525</v>
      </c>
      <c r="C31" s="5" t="n">
        <v>198</v>
      </c>
      <c r="D31" s="5" t="n">
        <v>3734</v>
      </c>
      <c r="E31" s="5" t="n">
        <v>318</v>
      </c>
    </row>
    <row r="32" spans="1:5">
      <c r="A32" s="4" t="s">
        <v>686</v>
      </c>
    </row>
    <row r="33" spans="1:5">
      <c r="A33" s="3" t="s">
        <v>684</v>
      </c>
    </row>
    <row r="34" spans="1:5">
      <c r="A34" s="4" t="s">
        <v>684</v>
      </c>
      <c r="B34" s="5" t="n">
        <v>-16838</v>
      </c>
      <c r="C34" s="5" t="n">
        <v>-14364</v>
      </c>
      <c r="D34" s="5" t="n">
        <v>-30091</v>
      </c>
      <c r="E34" s="5" t="n">
        <v>-24055</v>
      </c>
    </row>
    <row r="35" spans="1:5">
      <c r="A35" s="3" t="s">
        <v>685</v>
      </c>
    </row>
    <row r="36" spans="1:5">
      <c r="A36" s="4" t="s">
        <v>685</v>
      </c>
      <c r="B36" s="5" t="n">
        <v>-293</v>
      </c>
      <c r="C36" s="5" t="n">
        <v>421</v>
      </c>
      <c r="D36" s="5" t="n">
        <v>48</v>
      </c>
      <c r="E36" s="5" t="n">
        <v>853</v>
      </c>
    </row>
    <row r="37" spans="1:5">
      <c r="A37" s="3" t="s">
        <v>686</v>
      </c>
    </row>
    <row r="38" spans="1:5">
      <c r="A38" s="4" t="s">
        <v>687</v>
      </c>
      <c r="B38" s="5" t="n">
        <v>957</v>
      </c>
      <c r="C38" s="5" t="n">
        <v>384</v>
      </c>
      <c r="D38" s="5" t="n">
        <v>1703</v>
      </c>
      <c r="E38" s="5" t="n">
        <v>651</v>
      </c>
    </row>
    <row r="39" spans="1:5">
      <c r="A39" s="4" t="s">
        <v>692</v>
      </c>
    </row>
    <row r="40" spans="1:5">
      <c r="A40" s="3" t="s">
        <v>684</v>
      </c>
    </row>
    <row r="41" spans="1:5">
      <c r="A41" s="4" t="s">
        <v>684</v>
      </c>
      <c r="B41" s="5" t="n">
        <v>-93</v>
      </c>
      <c r="C41" s="5" t="n">
        <v>-19</v>
      </c>
      <c r="D41" s="5" t="n">
        <v>-130</v>
      </c>
      <c r="E41" s="5" t="n">
        <v>-50</v>
      </c>
    </row>
    <row r="42" spans="1:5">
      <c r="A42" s="4" t="s">
        <v>693</v>
      </c>
    </row>
    <row r="43" spans="1:5">
      <c r="A43" s="3" t="s">
        <v>685</v>
      </c>
    </row>
    <row r="44" spans="1:5">
      <c r="A44" s="4" t="s">
        <v>685</v>
      </c>
      <c r="B44" s="5" t="n">
        <v>1274</v>
      </c>
      <c r="C44" s="5" t="n">
        <v>607</v>
      </c>
      <c r="D44" s="5" t="n">
        <v>2300</v>
      </c>
      <c r="E44" s="5" t="n">
        <v>1214</v>
      </c>
    </row>
    <row r="45" spans="1:5">
      <c r="A45" s="4" t="s">
        <v>694</v>
      </c>
    </row>
    <row r="46" spans="1:5">
      <c r="A46" s="3" t="s">
        <v>684</v>
      </c>
    </row>
    <row r="47" spans="1:5">
      <c r="A47" s="4" t="s">
        <v>684</v>
      </c>
      <c r="B47" s="5" t="n">
        <v>18562</v>
      </c>
      <c r="C47" s="5" t="n">
        <v>10055</v>
      </c>
      <c r="D47" s="5" t="n">
        <v>36424</v>
      </c>
      <c r="E47" s="5" t="n">
        <v>21239</v>
      </c>
    </row>
    <row r="48" spans="1:5">
      <c r="A48" s="3" t="s">
        <v>685</v>
      </c>
    </row>
    <row r="49" spans="1:5">
      <c r="A49" s="4" t="s">
        <v>685</v>
      </c>
      <c r="B49" s="5" t="n">
        <v>25634</v>
      </c>
      <c r="C49" s="5" t="n">
        <v>16667</v>
      </c>
      <c r="D49" s="5" t="n">
        <v>49215</v>
      </c>
      <c r="E49" s="5" t="n">
        <v>32212</v>
      </c>
    </row>
    <row r="50" spans="1:5">
      <c r="A50" s="4" t="s">
        <v>695</v>
      </c>
    </row>
    <row r="51" spans="1:5">
      <c r="A51" s="3" t="s">
        <v>684</v>
      </c>
    </row>
    <row r="52" spans="1:5">
      <c r="A52" s="4" t="s">
        <v>684</v>
      </c>
      <c r="B52" s="5" t="n">
        <v>22976</v>
      </c>
      <c r="C52" s="5" t="n">
        <v>14357</v>
      </c>
      <c r="D52" s="5" t="n">
        <v>40758</v>
      </c>
      <c r="E52" s="5" t="n">
        <v>25858</v>
      </c>
    </row>
    <row r="53" spans="1:5">
      <c r="A53" s="3" t="s">
        <v>685</v>
      </c>
    </row>
    <row r="54" spans="1:5">
      <c r="A54" s="4" t="s">
        <v>685</v>
      </c>
      <c r="B54" s="5" t="n">
        <v>9684</v>
      </c>
      <c r="C54" s="5" t="n">
        <v>6319</v>
      </c>
      <c r="D54" s="5" t="n">
        <v>19513</v>
      </c>
      <c r="E54" s="5" t="n">
        <v>12814</v>
      </c>
    </row>
    <row r="55" spans="1:5">
      <c r="A55" s="4" t="s">
        <v>696</v>
      </c>
    </row>
    <row r="56" spans="1:5">
      <c r="A56" s="3" t="s">
        <v>684</v>
      </c>
    </row>
    <row r="57" spans="1:5">
      <c r="A57" s="4" t="s">
        <v>684</v>
      </c>
      <c r="B57" s="5" t="n">
        <v>4093</v>
      </c>
      <c r="C57" s="5" t="n">
        <v>3419</v>
      </c>
      <c r="D57" s="5" t="n">
        <v>10325</v>
      </c>
      <c r="E57" s="5" t="n">
        <v>6712</v>
      </c>
    </row>
    <row r="58" spans="1:5">
      <c r="A58" s="3" t="s">
        <v>685</v>
      </c>
    </row>
    <row r="59" spans="1:5">
      <c r="A59" s="4" t="s">
        <v>685</v>
      </c>
      <c r="B59" s="5" t="n">
        <v>7900</v>
      </c>
      <c r="C59" s="5" t="n">
        <v>3004</v>
      </c>
      <c r="D59" s="5" t="n">
        <v>13786</v>
      </c>
      <c r="E59" s="5" t="n">
        <v>6063</v>
      </c>
    </row>
    <row r="60" spans="1:5">
      <c r="A60" s="4" t="s">
        <v>697</v>
      </c>
    </row>
    <row r="61" spans="1:5">
      <c r="A61" s="3" t="s">
        <v>684</v>
      </c>
    </row>
    <row r="62" spans="1:5">
      <c r="A62" s="4" t="s">
        <v>684</v>
      </c>
      <c r="B62" s="5" t="n">
        <v>4707</v>
      </c>
      <c r="C62" s="5" t="n">
        <v>5035</v>
      </c>
      <c r="D62" s="5" t="n">
        <v>8859</v>
      </c>
      <c r="E62" s="5" t="n">
        <v>9589</v>
      </c>
    </row>
    <row r="63" spans="1:5">
      <c r="A63" s="3" t="s">
        <v>685</v>
      </c>
    </row>
    <row r="64" spans="1:5">
      <c r="A64" s="4" t="s">
        <v>685</v>
      </c>
      <c r="B64" s="5" t="n">
        <v>5524</v>
      </c>
      <c r="C64" s="5" t="n">
        <v>4808</v>
      </c>
      <c r="D64" s="5" t="n">
        <v>11096</v>
      </c>
      <c r="E64" s="5" t="n">
        <v>8197</v>
      </c>
    </row>
    <row r="65" spans="1:5">
      <c r="A65" s="4" t="s">
        <v>698</v>
      </c>
    </row>
    <row r="66" spans="1:5">
      <c r="A66" s="3" t="s">
        <v>684</v>
      </c>
    </row>
    <row r="67" spans="1:5">
      <c r="A67" s="4" t="s">
        <v>684</v>
      </c>
      <c r="B67" s="5" t="n">
        <v>3717</v>
      </c>
      <c r="C67" s="5" t="n">
        <v>1627</v>
      </c>
      <c r="D67" s="5" t="n">
        <v>6703</v>
      </c>
      <c r="E67" s="5" t="n">
        <v>3185</v>
      </c>
    </row>
    <row r="68" spans="1:5">
      <c r="A68" s="3" t="s">
        <v>685</v>
      </c>
    </row>
    <row r="69" spans="1:5">
      <c r="A69" s="4" t="s">
        <v>685</v>
      </c>
      <c r="B69" s="7" t="n">
        <v>2819</v>
      </c>
      <c r="C69" s="7" t="n">
        <v>2115</v>
      </c>
      <c r="D69" s="7" t="n">
        <v>4772</v>
      </c>
      <c r="E69" s="7" t="n">
        <v>42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99</v>
      </c>
      <c r="B1" s="2" t="s">
        <v>2</v>
      </c>
      <c r="C1" s="2" t="s">
        <v>28</v>
      </c>
    </row>
    <row r="2" spans="1:3">
      <c r="A2" s="3" t="s">
        <v>678</v>
      </c>
    </row>
    <row r="3" spans="1:3">
      <c r="A3" s="4" t="s">
        <v>700</v>
      </c>
      <c r="B3" s="7" t="n">
        <v>2202552</v>
      </c>
      <c r="C3" s="7" t="n">
        <v>1464520</v>
      </c>
    </row>
    <row r="4" spans="1:3">
      <c r="A4" s="4" t="s">
        <v>686</v>
      </c>
    </row>
    <row r="5" spans="1:3">
      <c r="A5" s="3" t="s">
        <v>678</v>
      </c>
    </row>
    <row r="6" spans="1:3">
      <c r="A6" s="4" t="s">
        <v>700</v>
      </c>
      <c r="B6" s="5" t="n">
        <v>79783</v>
      </c>
      <c r="C6" s="5" t="n">
        <v>66914</v>
      </c>
    </row>
    <row r="7" spans="1:3">
      <c r="A7" s="4" t="s">
        <v>695</v>
      </c>
    </row>
    <row r="8" spans="1:3">
      <c r="A8" s="3" t="s">
        <v>678</v>
      </c>
    </row>
    <row r="9" spans="1:3">
      <c r="A9" s="4" t="s">
        <v>700</v>
      </c>
      <c r="B9" s="5" t="n">
        <v>937919</v>
      </c>
      <c r="C9" s="5" t="n">
        <v>644913</v>
      </c>
    </row>
    <row r="10" spans="1:3">
      <c r="A10" s="4" t="s">
        <v>696</v>
      </c>
    </row>
    <row r="11" spans="1:3">
      <c r="A11" s="3" t="s">
        <v>678</v>
      </c>
    </row>
    <row r="12" spans="1:3">
      <c r="A12" s="4" t="s">
        <v>700</v>
      </c>
      <c r="B12" s="5" t="n">
        <v>355112</v>
      </c>
      <c r="C12" s="5" t="n">
        <v>351591</v>
      </c>
    </row>
    <row r="13" spans="1:3">
      <c r="A13" s="4" t="s">
        <v>697</v>
      </c>
    </row>
    <row r="14" spans="1:3">
      <c r="A14" s="3" t="s">
        <v>678</v>
      </c>
    </row>
    <row r="15" spans="1:3">
      <c r="A15" s="4" t="s">
        <v>700</v>
      </c>
      <c r="B15" s="5" t="n">
        <v>264748</v>
      </c>
      <c r="C15" s="5" t="n">
        <v>265729</v>
      </c>
    </row>
    <row r="16" spans="1:3">
      <c r="A16" s="4" t="s">
        <v>698</v>
      </c>
    </row>
    <row r="17" spans="1:3">
      <c r="A17" s="3" t="s">
        <v>678</v>
      </c>
    </row>
    <row r="18" spans="1:3">
      <c r="A18" s="4" t="s">
        <v>700</v>
      </c>
      <c r="B18" s="7" t="n">
        <v>564990</v>
      </c>
      <c r="C18" s="7" t="n">
        <v>1353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1</v>
      </c>
      <c r="B1" s="2" t="s">
        <v>68</v>
      </c>
      <c r="D1" s="2" t="s">
        <v>1</v>
      </c>
    </row>
    <row r="2" spans="1:6">
      <c r="B2" s="2" t="s">
        <v>2</v>
      </c>
      <c r="C2" s="2" t="s">
        <v>69</v>
      </c>
      <c r="D2" s="2" t="s">
        <v>2</v>
      </c>
      <c r="E2" s="2" t="s">
        <v>69</v>
      </c>
      <c r="F2" s="2" t="s">
        <v>28</v>
      </c>
    </row>
    <row r="3" spans="1:6">
      <c r="A3" s="3" t="s">
        <v>205</v>
      </c>
    </row>
    <row r="4" spans="1:6">
      <c r="A4" s="4" t="s">
        <v>71</v>
      </c>
      <c r="B4" s="7" t="n">
        <v>439898</v>
      </c>
      <c r="C4" s="7" t="n">
        <v>291538</v>
      </c>
      <c r="D4" s="7" t="n">
        <v>862482</v>
      </c>
      <c r="E4" s="7" t="n">
        <v>578620</v>
      </c>
    </row>
    <row r="5" spans="1:6">
      <c r="A5" s="4" t="s">
        <v>36</v>
      </c>
      <c r="B5" s="7" t="n">
        <v>944015</v>
      </c>
      <c r="D5" s="7" t="n">
        <v>944015</v>
      </c>
      <c r="F5" s="7" t="n">
        <v>6527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r="1" spans="1:2">
      <c r="A1" s="1" t="s">
        <v>702</v>
      </c>
      <c r="B1" s="2" t="s">
        <v>703</v>
      </c>
    </row>
    <row r="2" spans="1:2">
      <c r="A2" s="3" t="s">
        <v>208</v>
      </c>
    </row>
    <row r="3" spans="1:2">
      <c r="A3" s="4" t="s">
        <v>704</v>
      </c>
      <c r="B3" s="4" t="s">
        <v>505</v>
      </c>
    </row>
    <row r="4" spans="1:2">
      <c r="A4" s="4" t="s">
        <v>705</v>
      </c>
      <c r="B4" s="5" t="n">
        <v>2</v>
      </c>
    </row>
    <row r="5" spans="1:2">
      <c r="A5" s="4" t="s">
        <v>706</v>
      </c>
      <c r="B5" s="5" t="n">
        <v>4</v>
      </c>
    </row>
    <row r="6" spans="1:2">
      <c r="A6" s="4" t="s">
        <v>707</v>
      </c>
      <c r="B6" s="5" t="n">
        <v>1</v>
      </c>
    </row>
    <row r="7" spans="1:2">
      <c r="A7" s="4" t="s">
        <v>708</v>
      </c>
      <c r="B7" s="7" t="n">
        <v>3</v>
      </c>
    </row>
    <row r="8" spans="1:2">
      <c r="A8" s="4" t="s">
        <v>709</v>
      </c>
      <c r="B8" s="4" t="s">
        <v>523</v>
      </c>
    </row>
    <row r="9" spans="1:2">
      <c r="A9" s="4" t="s">
        <v>710</v>
      </c>
    </row>
    <row r="10" spans="1:2">
      <c r="A10" s="3" t="s">
        <v>208</v>
      </c>
    </row>
    <row r="11" spans="1:2">
      <c r="A11" s="4" t="s">
        <v>711</v>
      </c>
      <c r="B11" s="7" t="n">
        <v>3</v>
      </c>
    </row>
    <row r="12" spans="1:2">
      <c r="A12" s="4" t="s">
        <v>340</v>
      </c>
    </row>
    <row r="13" spans="1:2">
      <c r="A13" s="3" t="s">
        <v>208</v>
      </c>
    </row>
    <row r="14" spans="1:2">
      <c r="A14" s="4" t="s">
        <v>711</v>
      </c>
      <c r="B14" s="10" t="n">
        <v>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1</v>
      </c>
    </row>
    <row r="4" spans="1:2">
      <c r="A4" s="4" t="s">
        <v>154</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712</v>
      </c>
      <c r="B1" s="2" t="s">
        <v>2</v>
      </c>
    </row>
    <row r="2" spans="1:2">
      <c r="A2" s="3" t="s">
        <v>211</v>
      </c>
    </row>
    <row r="3" spans="1:2">
      <c r="A3" s="4" t="s">
        <v>713</v>
      </c>
      <c r="B3" s="4" t="s">
        <v>3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4</v>
      </c>
      <c r="B1" s="2" t="s">
        <v>2</v>
      </c>
      <c r="C1" s="2" t="s">
        <v>28</v>
      </c>
      <c r="D1" s="2" t="s">
        <v>69</v>
      </c>
      <c r="E1" s="2" t="s">
        <v>715</v>
      </c>
    </row>
    <row r="2" spans="1:5">
      <c r="A2" s="3" t="s">
        <v>716</v>
      </c>
    </row>
    <row r="3" spans="1:5">
      <c r="A3" s="4" t="s">
        <v>717</v>
      </c>
      <c r="B3" s="7" t="n">
        <v>110326</v>
      </c>
      <c r="C3" s="7" t="n">
        <v>13797</v>
      </c>
    </row>
    <row r="4" spans="1:5">
      <c r="A4" s="4" t="s">
        <v>718</v>
      </c>
      <c r="B4" s="5" t="n">
        <v>64610</v>
      </c>
      <c r="C4" s="5" t="n">
        <v>62191</v>
      </c>
    </row>
    <row r="5" spans="1:5">
      <c r="A5" s="4" t="s">
        <v>580</v>
      </c>
      <c r="B5" s="5" t="n">
        <v>1986998</v>
      </c>
      <c r="C5" s="5" t="n">
        <v>1304781</v>
      </c>
    </row>
    <row r="6" spans="1:5">
      <c r="A6" s="4" t="s">
        <v>52</v>
      </c>
      <c r="B6" s="5" t="n">
        <v>100467</v>
      </c>
      <c r="C6" s="5" t="n">
        <v>0</v>
      </c>
    </row>
    <row r="7" spans="1:5">
      <c r="A7" s="4" t="s">
        <v>719</v>
      </c>
      <c r="B7" s="5" t="n">
        <v>463438</v>
      </c>
      <c r="C7" s="5" t="n">
        <v>328955</v>
      </c>
    </row>
    <row r="8" spans="1:5">
      <c r="A8" s="3" t="s">
        <v>29</v>
      </c>
    </row>
    <row r="9" spans="1:5">
      <c r="A9" s="4" t="s">
        <v>30</v>
      </c>
      <c r="B9" s="5" t="n">
        <v>211196</v>
      </c>
      <c r="C9" s="5" t="n">
        <v>86064</v>
      </c>
      <c r="D9" s="7" t="n">
        <v>80471</v>
      </c>
      <c r="E9" s="7" t="n">
        <v>97879</v>
      </c>
    </row>
    <row r="10" spans="1:5">
      <c r="A10" s="4" t="s">
        <v>31</v>
      </c>
      <c r="B10" s="5" t="n">
        <v>257611</v>
      </c>
      <c r="C10" s="5" t="n">
        <v>194827</v>
      </c>
    </row>
    <row r="11" spans="1:5">
      <c r="A11" s="4" t="s">
        <v>32</v>
      </c>
      <c r="B11" s="5" t="n">
        <v>189665</v>
      </c>
      <c r="C11" s="5" t="n">
        <v>156074</v>
      </c>
    </row>
    <row r="12" spans="1:5">
      <c r="A12" s="4" t="s">
        <v>33</v>
      </c>
      <c r="B12" s="5" t="n">
        <v>5635</v>
      </c>
      <c r="C12" s="5" t="n">
        <v>2318</v>
      </c>
    </row>
    <row r="13" spans="1:5">
      <c r="A13" s="4" t="s">
        <v>34</v>
      </c>
      <c r="B13" s="5" t="n">
        <v>110074</v>
      </c>
      <c r="C13" s="5" t="n">
        <v>59096</v>
      </c>
    </row>
    <row r="14" spans="1:5">
      <c r="A14" s="4" t="s">
        <v>35</v>
      </c>
      <c r="B14" s="5" t="n">
        <v>774181</v>
      </c>
      <c r="C14" s="5" t="n">
        <v>498379</v>
      </c>
    </row>
    <row r="15" spans="1:5">
      <c r="A15" s="4" t="s">
        <v>36</v>
      </c>
      <c r="B15" s="5" t="n">
        <v>944015</v>
      </c>
      <c r="C15" s="5" t="n">
        <v>652780</v>
      </c>
    </row>
    <row r="16" spans="1:5">
      <c r="A16" s="4" t="s">
        <v>37</v>
      </c>
      <c r="B16" s="5" t="n">
        <v>250422</v>
      </c>
      <c r="C16" s="5" t="n">
        <v>115328</v>
      </c>
    </row>
    <row r="17" spans="1:5">
      <c r="A17" s="4" t="s">
        <v>38</v>
      </c>
      <c r="B17" s="5" t="n">
        <v>191559</v>
      </c>
      <c r="C17" s="5" t="n">
        <v>169399</v>
      </c>
    </row>
    <row r="18" spans="1:5">
      <c r="A18" s="4" t="s">
        <v>720</v>
      </c>
      <c r="B18" s="5" t="n">
        <v>0</v>
      </c>
      <c r="C18" s="5" t="n">
        <v>0</v>
      </c>
    </row>
    <row r="19" spans="1:5">
      <c r="A19" s="4" t="s">
        <v>33</v>
      </c>
      <c r="B19" s="5" t="n">
        <v>5116</v>
      </c>
      <c r="C19" s="5" t="n">
        <v>2582</v>
      </c>
    </row>
    <row r="20" spans="1:5">
      <c r="A20" s="4" t="s">
        <v>39</v>
      </c>
      <c r="B20" s="5" t="n">
        <v>37259</v>
      </c>
      <c r="C20" s="5" t="n">
        <v>26052</v>
      </c>
    </row>
    <row r="21" spans="1:5">
      <c r="A21" s="4" t="s">
        <v>40</v>
      </c>
      <c r="B21" s="5" t="n">
        <v>2202552</v>
      </c>
      <c r="C21" s="5" t="n">
        <v>1464520</v>
      </c>
    </row>
    <row r="22" spans="1:5">
      <c r="A22" s="3" t="s">
        <v>41</v>
      </c>
    </row>
    <row r="23" spans="1:5">
      <c r="A23" s="4" t="s">
        <v>721</v>
      </c>
      <c r="B23" s="5" t="n">
        <v>0</v>
      </c>
      <c r="C23" s="5" t="n">
        <v>0</v>
      </c>
    </row>
    <row r="24" spans="1:5">
      <c r="A24" s="4" t="s">
        <v>303</v>
      </c>
      <c r="B24" s="5" t="n">
        <v>114380</v>
      </c>
      <c r="C24" s="5" t="n">
        <v>158896</v>
      </c>
    </row>
    <row r="25" spans="1:5">
      <c r="A25" s="4" t="s">
        <v>59</v>
      </c>
      <c r="B25" s="5" t="n">
        <v>707</v>
      </c>
      <c r="C25" s="5" t="n">
        <v>843</v>
      </c>
    </row>
    <row r="26" spans="1:5">
      <c r="A26" s="4" t="s">
        <v>60</v>
      </c>
      <c r="B26" s="5" t="n">
        <v>115087</v>
      </c>
      <c r="C26" s="5" t="n">
        <v>159739</v>
      </c>
    </row>
    <row r="27" spans="1:5">
      <c r="A27" s="4" t="s">
        <v>61</v>
      </c>
      <c r="B27" s="5" t="n">
        <v>2202552</v>
      </c>
      <c r="C27" s="5" t="n">
        <v>1464520</v>
      </c>
    </row>
    <row r="28" spans="1:5">
      <c r="A28" s="4" t="s">
        <v>42</v>
      </c>
      <c r="B28" s="5" t="n">
        <v>14070</v>
      </c>
      <c r="C28" s="5" t="n">
        <v>2472</v>
      </c>
    </row>
    <row r="29" spans="1:5">
      <c r="A29" s="4" t="s">
        <v>722</v>
      </c>
      <c r="B29" s="5" t="n">
        <v>1374496</v>
      </c>
      <c r="C29" s="5" t="n">
        <v>880399</v>
      </c>
    </row>
    <row r="30" spans="1:5">
      <c r="A30" s="4" t="s">
        <v>723</v>
      </c>
      <c r="B30" s="5" t="n">
        <v>36270</v>
      </c>
      <c r="C30" s="5" t="n">
        <v>33236</v>
      </c>
    </row>
    <row r="31" spans="1:5">
      <c r="A31" s="4" t="s">
        <v>724</v>
      </c>
      <c r="B31" s="5" t="n">
        <v>336374</v>
      </c>
      <c r="C31" s="5" t="n">
        <v>307731</v>
      </c>
    </row>
    <row r="32" spans="1:5">
      <c r="A32" s="4" t="s">
        <v>725</v>
      </c>
      <c r="B32" s="5" t="n">
        <v>1150</v>
      </c>
      <c r="C32" s="5" t="n">
        <v>3613</v>
      </c>
    </row>
    <row r="33" spans="1:5">
      <c r="A33" s="4" t="s">
        <v>726</v>
      </c>
      <c r="B33" s="5" t="n">
        <v>1518</v>
      </c>
      <c r="C33" s="5" t="n">
        <v>1342</v>
      </c>
    </row>
    <row r="34" spans="1:5">
      <c r="A34" s="4" t="s">
        <v>727</v>
      </c>
    </row>
    <row r="35" spans="1:5">
      <c r="A35" s="3" t="s">
        <v>716</v>
      </c>
    </row>
    <row r="36" spans="1:5">
      <c r="A36" s="4" t="s">
        <v>717</v>
      </c>
      <c r="B36" s="5" t="n">
        <v>62090</v>
      </c>
      <c r="C36" s="5" t="n">
        <v>3039</v>
      </c>
    </row>
    <row r="37" spans="1:5">
      <c r="A37" s="4" t="s">
        <v>718</v>
      </c>
      <c r="B37" s="5" t="n">
        <v>407</v>
      </c>
      <c r="C37" s="5" t="n">
        <v>1810</v>
      </c>
    </row>
    <row r="38" spans="1:5">
      <c r="A38" s="4" t="s">
        <v>580</v>
      </c>
      <c r="B38" s="5" t="n">
        <v>1417973</v>
      </c>
      <c r="C38" s="5" t="n">
        <v>893879</v>
      </c>
    </row>
    <row r="39" spans="1:5">
      <c r="A39" s="4" t="s">
        <v>52</v>
      </c>
      <c r="B39" s="5" t="n">
        <v>100467</v>
      </c>
    </row>
    <row r="40" spans="1:5">
      <c r="A40" s="4" t="s">
        <v>719</v>
      </c>
      <c r="B40" s="5" t="n">
        <v>105543</v>
      </c>
      <c r="C40" s="5" t="n">
        <v>40328</v>
      </c>
    </row>
    <row r="41" spans="1:5">
      <c r="A41" s="3" t="s">
        <v>29</v>
      </c>
    </row>
    <row r="42" spans="1:5">
      <c r="A42" s="4" t="s">
        <v>30</v>
      </c>
      <c r="B42" s="5" t="n">
        <v>296</v>
      </c>
      <c r="C42" s="5" t="n">
        <v>2068</v>
      </c>
      <c r="D42" s="5" t="n">
        <v>699</v>
      </c>
      <c r="E42" s="5" t="n">
        <v>486</v>
      </c>
    </row>
    <row r="43" spans="1:5">
      <c r="A43" s="4" t="s">
        <v>31</v>
      </c>
      <c r="B43" s="5" t="n">
        <v>0</v>
      </c>
      <c r="C43" s="5" t="n">
        <v>0</v>
      </c>
    </row>
    <row r="44" spans="1:5">
      <c r="A44" s="4" t="s">
        <v>32</v>
      </c>
      <c r="B44" s="5" t="n">
        <v>-789</v>
      </c>
      <c r="C44" s="5" t="n">
        <v>0</v>
      </c>
    </row>
    <row r="45" spans="1:5">
      <c r="A45" s="4" t="s">
        <v>33</v>
      </c>
      <c r="B45" s="5" t="n">
        <v>385</v>
      </c>
      <c r="C45" s="5" t="n">
        <v>385</v>
      </c>
    </row>
    <row r="46" spans="1:5">
      <c r="A46" s="4" t="s">
        <v>34</v>
      </c>
      <c r="B46" s="5" t="n">
        <v>17342</v>
      </c>
      <c r="C46" s="5" t="n">
        <v>1887</v>
      </c>
    </row>
    <row r="47" spans="1:5">
      <c r="A47" s="4" t="s">
        <v>35</v>
      </c>
      <c r="B47" s="5" t="n">
        <v>17234</v>
      </c>
      <c r="C47" s="5" t="n">
        <v>4340</v>
      </c>
    </row>
    <row r="48" spans="1:5">
      <c r="A48" s="4" t="s">
        <v>36</v>
      </c>
      <c r="B48" s="5" t="n">
        <v>3636</v>
      </c>
      <c r="C48" s="5" t="n">
        <v>2756</v>
      </c>
    </row>
    <row r="49" spans="1:5">
      <c r="A49" s="4" t="s">
        <v>37</v>
      </c>
      <c r="B49" s="5" t="n">
        <v>0</v>
      </c>
      <c r="C49" s="5" t="n">
        <v>0</v>
      </c>
    </row>
    <row r="50" spans="1:5">
      <c r="A50" s="4" t="s">
        <v>38</v>
      </c>
      <c r="B50" s="5" t="n">
        <v>39348</v>
      </c>
      <c r="C50" s="5" t="n">
        <v>31525</v>
      </c>
    </row>
    <row r="51" spans="1:5">
      <c r="A51" s="4" t="s">
        <v>720</v>
      </c>
      <c r="B51" s="5" t="n">
        <v>1572311</v>
      </c>
      <c r="C51" s="5" t="n">
        <v>1013856</v>
      </c>
    </row>
    <row r="52" spans="1:5">
      <c r="A52" s="4" t="s">
        <v>33</v>
      </c>
      <c r="B52" s="5" t="n">
        <v>0</v>
      </c>
      <c r="C52" s="5" t="n">
        <v>0</v>
      </c>
    </row>
    <row r="53" spans="1:5">
      <c r="A53" s="4" t="s">
        <v>39</v>
      </c>
      <c r="B53" s="5" t="n">
        <v>291</v>
      </c>
      <c r="C53" s="5" t="n">
        <v>298</v>
      </c>
    </row>
    <row r="54" spans="1:5">
      <c r="A54" s="4" t="s">
        <v>40</v>
      </c>
      <c r="B54" s="5" t="n">
        <v>1632820</v>
      </c>
      <c r="C54" s="5" t="n">
        <v>1052775</v>
      </c>
    </row>
    <row r="55" spans="1:5">
      <c r="A55" s="3" t="s">
        <v>41</v>
      </c>
    </row>
    <row r="56" spans="1:5">
      <c r="A56" s="4" t="s">
        <v>721</v>
      </c>
      <c r="B56" s="5" t="n">
        <v>0</v>
      </c>
      <c r="C56" s="5" t="n">
        <v>0</v>
      </c>
    </row>
    <row r="57" spans="1:5">
      <c r="A57" s="4" t="s">
        <v>303</v>
      </c>
      <c r="B57" s="5" t="n">
        <v>114380</v>
      </c>
      <c r="C57" s="5" t="n">
        <v>158896</v>
      </c>
    </row>
    <row r="58" spans="1:5">
      <c r="A58" s="4" t="s">
        <v>59</v>
      </c>
      <c r="B58" s="5" t="n">
        <v>0</v>
      </c>
      <c r="C58" s="5" t="n">
        <v>0</v>
      </c>
    </row>
    <row r="59" spans="1:5">
      <c r="A59" s="4" t="s">
        <v>60</v>
      </c>
      <c r="B59" s="5" t="n">
        <v>114380</v>
      </c>
      <c r="C59" s="5" t="n">
        <v>158896</v>
      </c>
    </row>
    <row r="60" spans="1:5">
      <c r="A60" s="4" t="s">
        <v>61</v>
      </c>
      <c r="B60" s="5" t="n">
        <v>1632820</v>
      </c>
      <c r="C60" s="5" t="n">
        <v>1052775</v>
      </c>
    </row>
    <row r="61" spans="1:5">
      <c r="A61" s="4" t="s">
        <v>42</v>
      </c>
      <c r="B61" s="5" t="n">
        <v>719</v>
      </c>
      <c r="C61" s="5" t="n">
        <v>410</v>
      </c>
    </row>
    <row r="62" spans="1:5">
      <c r="A62" s="4" t="s">
        <v>722</v>
      </c>
      <c r="B62" s="5" t="n">
        <v>1311050</v>
      </c>
      <c r="C62" s="5" t="n">
        <v>850767</v>
      </c>
    </row>
    <row r="63" spans="1:5">
      <c r="A63" s="4" t="s">
        <v>723</v>
      </c>
      <c r="B63" s="5" t="n">
        <v>973</v>
      </c>
      <c r="C63" s="5" t="n">
        <v>974</v>
      </c>
    </row>
    <row r="64" spans="1:5">
      <c r="A64" s="4" t="s">
        <v>724</v>
      </c>
      <c r="B64" s="5" t="n">
        <v>42335</v>
      </c>
      <c r="C64" s="5" t="n">
        <v>36510</v>
      </c>
    </row>
    <row r="65" spans="1:5">
      <c r="A65" s="4" t="s">
        <v>725</v>
      </c>
      <c r="B65" s="5" t="n">
        <v>399</v>
      </c>
      <c r="C65" s="5" t="n">
        <v>369</v>
      </c>
    </row>
    <row r="66" spans="1:5">
      <c r="A66" s="4" t="s">
        <v>726</v>
      </c>
      <c r="B66" s="5" t="n">
        <v>0</v>
      </c>
      <c r="C66" s="5" t="n">
        <v>0</v>
      </c>
    </row>
    <row r="67" spans="1:5">
      <c r="A67" s="4" t="s">
        <v>728</v>
      </c>
    </row>
    <row r="68" spans="1:5">
      <c r="A68" s="3" t="s">
        <v>716</v>
      </c>
    </row>
    <row r="69" spans="1:5">
      <c r="A69" s="4" t="s">
        <v>717</v>
      </c>
      <c r="B69" s="5" t="n">
        <v>0</v>
      </c>
      <c r="C69" s="5" t="n">
        <v>0</v>
      </c>
    </row>
    <row r="70" spans="1:5">
      <c r="A70" s="4" t="s">
        <v>718</v>
      </c>
      <c r="B70" s="5" t="n">
        <v>27179</v>
      </c>
      <c r="C70" s="5" t="n">
        <v>31718</v>
      </c>
    </row>
    <row r="71" spans="1:5">
      <c r="A71" s="4" t="s">
        <v>580</v>
      </c>
      <c r="B71" s="5" t="n">
        <v>97865</v>
      </c>
      <c r="C71" s="5" t="n">
        <v>106211</v>
      </c>
    </row>
    <row r="72" spans="1:5">
      <c r="A72" s="4" t="s">
        <v>52</v>
      </c>
      <c r="B72" s="5" t="n">
        <v>0</v>
      </c>
    </row>
    <row r="73" spans="1:5">
      <c r="A73" s="4" t="s">
        <v>719</v>
      </c>
      <c r="B73" s="5" t="n">
        <v>57949</v>
      </c>
      <c r="C73" s="5" t="n">
        <v>61950</v>
      </c>
    </row>
    <row r="74" spans="1:5">
      <c r="A74" s="3" t="s">
        <v>29</v>
      </c>
    </row>
    <row r="75" spans="1:5">
      <c r="A75" s="4" t="s">
        <v>30</v>
      </c>
      <c r="B75" s="5" t="n">
        <v>121459</v>
      </c>
      <c r="C75" s="5" t="n">
        <v>13103</v>
      </c>
      <c r="D75" s="5" t="n">
        <v>18908</v>
      </c>
      <c r="E75" s="5" t="n">
        <v>28285</v>
      </c>
    </row>
    <row r="76" spans="1:5">
      <c r="A76" s="4" t="s">
        <v>31</v>
      </c>
      <c r="B76" s="5" t="n">
        <v>46040</v>
      </c>
      <c r="C76" s="5" t="n">
        <v>46828</v>
      </c>
    </row>
    <row r="77" spans="1:5">
      <c r="A77" s="4" t="s">
        <v>32</v>
      </c>
      <c r="B77" s="5" t="n">
        <v>48683</v>
      </c>
      <c r="C77" s="5" t="n">
        <v>46428</v>
      </c>
    </row>
    <row r="78" spans="1:5">
      <c r="A78" s="4" t="s">
        <v>33</v>
      </c>
      <c r="B78" s="5" t="n">
        <v>2439</v>
      </c>
      <c r="C78" s="5" t="n">
        <v>2438</v>
      </c>
    </row>
    <row r="79" spans="1:5">
      <c r="A79" s="4" t="s">
        <v>34</v>
      </c>
      <c r="B79" s="5" t="n">
        <v>12165</v>
      </c>
      <c r="C79" s="5" t="n">
        <v>12696</v>
      </c>
    </row>
    <row r="80" spans="1:5">
      <c r="A80" s="4" t="s">
        <v>35</v>
      </c>
      <c r="B80" s="5" t="n">
        <v>230786</v>
      </c>
      <c r="C80" s="5" t="n">
        <v>121493</v>
      </c>
    </row>
    <row r="81" spans="1:5">
      <c r="A81" s="4" t="s">
        <v>36</v>
      </c>
      <c r="B81" s="5" t="n">
        <v>209255</v>
      </c>
      <c r="C81" s="5" t="n">
        <v>207256</v>
      </c>
    </row>
    <row r="82" spans="1:5">
      <c r="A82" s="4" t="s">
        <v>37</v>
      </c>
      <c r="B82" s="5" t="n">
        <v>54417</v>
      </c>
      <c r="C82" s="5" t="n">
        <v>54683</v>
      </c>
    </row>
    <row r="83" spans="1:5">
      <c r="A83" s="4" t="s">
        <v>38</v>
      </c>
      <c r="B83" s="5" t="n">
        <v>113975</v>
      </c>
      <c r="C83" s="5" t="n">
        <v>125146</v>
      </c>
    </row>
    <row r="84" spans="1:5">
      <c r="A84" s="4" t="s">
        <v>720</v>
      </c>
      <c r="B84" s="5" t="n">
        <v>530756</v>
      </c>
      <c r="C84" s="5" t="n">
        <v>615314</v>
      </c>
    </row>
    <row r="85" spans="1:5">
      <c r="A85" s="4" t="s">
        <v>33</v>
      </c>
      <c r="B85" s="5" t="n">
        <v>0</v>
      </c>
      <c r="C85" s="5" t="n">
        <v>0</v>
      </c>
    </row>
    <row r="86" spans="1:5">
      <c r="A86" s="4" t="s">
        <v>39</v>
      </c>
      <c r="B86" s="5" t="n">
        <v>8976</v>
      </c>
      <c r="C86" s="5" t="n">
        <v>8869</v>
      </c>
    </row>
    <row r="87" spans="1:5">
      <c r="A87" s="4" t="s">
        <v>40</v>
      </c>
      <c r="B87" s="5" t="n">
        <v>1148165</v>
      </c>
      <c r="C87" s="5" t="n">
        <v>1132761</v>
      </c>
    </row>
    <row r="88" spans="1:5">
      <c r="A88" s="3" t="s">
        <v>41</v>
      </c>
    </row>
    <row r="89" spans="1:5">
      <c r="A89" s="4" t="s">
        <v>721</v>
      </c>
      <c r="B89" s="5" t="n">
        <v>0</v>
      </c>
      <c r="C89" s="5" t="n">
        <v>0</v>
      </c>
    </row>
    <row r="90" spans="1:5">
      <c r="A90" s="4" t="s">
        <v>303</v>
      </c>
      <c r="B90" s="5" t="n">
        <v>1050300</v>
      </c>
      <c r="C90" s="5" t="n">
        <v>1026550</v>
      </c>
    </row>
    <row r="91" spans="1:5">
      <c r="A91" s="4" t="s">
        <v>59</v>
      </c>
      <c r="B91" s="5" t="n">
        <v>0</v>
      </c>
      <c r="C91" s="5" t="n">
        <v>0</v>
      </c>
    </row>
    <row r="92" spans="1:5">
      <c r="A92" s="4" t="s">
        <v>60</v>
      </c>
      <c r="B92" s="5" t="n">
        <v>1050300</v>
      </c>
      <c r="C92" s="5" t="n">
        <v>1026550</v>
      </c>
    </row>
    <row r="93" spans="1:5">
      <c r="A93" s="4" t="s">
        <v>61</v>
      </c>
      <c r="B93" s="5" t="n">
        <v>1148165</v>
      </c>
      <c r="C93" s="5" t="n">
        <v>1132761</v>
      </c>
    </row>
    <row r="94" spans="1:5">
      <c r="A94" s="4" t="s">
        <v>42</v>
      </c>
      <c r="B94" s="5" t="n">
        <v>0</v>
      </c>
      <c r="C94" s="5" t="n">
        <v>0</v>
      </c>
    </row>
    <row r="95" spans="1:5">
      <c r="A95" s="4" t="s">
        <v>722</v>
      </c>
      <c r="B95" s="5" t="n">
        <v>0</v>
      </c>
      <c r="C95" s="5" t="n">
        <v>0</v>
      </c>
    </row>
    <row r="96" spans="1:5">
      <c r="A96" s="4" t="s">
        <v>723</v>
      </c>
      <c r="B96" s="5" t="n">
        <v>12737</v>
      </c>
      <c r="C96" s="5" t="n">
        <v>12543</v>
      </c>
    </row>
    <row r="97" spans="1:5">
      <c r="A97" s="4" t="s">
        <v>724</v>
      </c>
      <c r="B97" s="5" t="n">
        <v>57952</v>
      </c>
      <c r="C97" s="5" t="n">
        <v>61950</v>
      </c>
    </row>
    <row r="98" spans="1:5">
      <c r="A98" s="4" t="s">
        <v>725</v>
      </c>
      <c r="B98" s="5" t="n">
        <v>145</v>
      </c>
      <c r="C98" s="5" t="n">
        <v>0</v>
      </c>
    </row>
    <row r="99" spans="1:5">
      <c r="A99" s="4" t="s">
        <v>726</v>
      </c>
      <c r="B99" s="5" t="n">
        <v>-148</v>
      </c>
      <c r="C99" s="5" t="n">
        <v>0</v>
      </c>
    </row>
    <row r="100" spans="1:5">
      <c r="A100" s="4" t="s">
        <v>729</v>
      </c>
    </row>
    <row r="101" spans="1:5">
      <c r="A101" s="3" t="s">
        <v>716</v>
      </c>
    </row>
    <row r="102" spans="1:5">
      <c r="A102" s="4" t="s">
        <v>717</v>
      </c>
      <c r="B102" s="5" t="n">
        <v>48236</v>
      </c>
      <c r="C102" s="5" t="n">
        <v>10758</v>
      </c>
    </row>
    <row r="103" spans="1:5">
      <c r="A103" s="4" t="s">
        <v>718</v>
      </c>
      <c r="B103" s="5" t="n">
        <v>85208</v>
      </c>
      <c r="C103" s="5" t="n">
        <v>28663</v>
      </c>
    </row>
    <row r="104" spans="1:5">
      <c r="A104" s="4" t="s">
        <v>580</v>
      </c>
      <c r="B104" s="5" t="n">
        <v>473983</v>
      </c>
      <c r="C104" s="5" t="n">
        <v>307513</v>
      </c>
    </row>
    <row r="105" spans="1:5">
      <c r="A105" s="4" t="s">
        <v>52</v>
      </c>
      <c r="B105" s="5" t="n">
        <v>0</v>
      </c>
    </row>
    <row r="106" spans="1:5">
      <c r="A106" s="4" t="s">
        <v>719</v>
      </c>
      <c r="B106" s="5" t="n">
        <v>298798</v>
      </c>
      <c r="C106" s="5" t="n">
        <v>225529</v>
      </c>
    </row>
    <row r="107" spans="1:5">
      <c r="A107" s="3" t="s">
        <v>29</v>
      </c>
    </row>
    <row r="108" spans="1:5">
      <c r="A108" s="4" t="s">
        <v>30</v>
      </c>
      <c r="B108" s="5" t="n">
        <v>89441</v>
      </c>
      <c r="C108" s="5" t="n">
        <v>70893</v>
      </c>
      <c r="D108" s="5" t="n">
        <v>60864</v>
      </c>
      <c r="E108" s="5" t="n">
        <v>69108</v>
      </c>
    </row>
    <row r="109" spans="1:5">
      <c r="A109" s="4" t="s">
        <v>31</v>
      </c>
      <c r="B109" s="5" t="n">
        <v>211571</v>
      </c>
      <c r="C109" s="5" t="n">
        <v>147999</v>
      </c>
    </row>
    <row r="110" spans="1:5">
      <c r="A110" s="4" t="s">
        <v>32</v>
      </c>
      <c r="B110" s="5" t="n">
        <v>141771</v>
      </c>
      <c r="C110" s="5" t="n">
        <v>109646</v>
      </c>
    </row>
    <row r="111" spans="1:5">
      <c r="A111" s="4" t="s">
        <v>33</v>
      </c>
      <c r="B111" s="5" t="n">
        <v>5634</v>
      </c>
      <c r="C111" s="5" t="n">
        <v>2318</v>
      </c>
    </row>
    <row r="112" spans="1:5">
      <c r="A112" s="4" t="s">
        <v>34</v>
      </c>
      <c r="B112" s="5" t="n">
        <v>80567</v>
      </c>
      <c r="C112" s="5" t="n">
        <v>44513</v>
      </c>
    </row>
    <row r="113" spans="1:5">
      <c r="A113" s="4" t="s">
        <v>35</v>
      </c>
      <c r="B113" s="5" t="n">
        <v>528984</v>
      </c>
      <c r="C113" s="5" t="n">
        <v>375369</v>
      </c>
    </row>
    <row r="114" spans="1:5">
      <c r="A114" s="4" t="s">
        <v>36</v>
      </c>
      <c r="B114" s="5" t="n">
        <v>731124</v>
      </c>
      <c r="C114" s="5" t="n">
        <v>442768</v>
      </c>
    </row>
    <row r="115" spans="1:5">
      <c r="A115" s="4" t="s">
        <v>37</v>
      </c>
      <c r="B115" s="5" t="n">
        <v>196005</v>
      </c>
      <c r="C115" s="5" t="n">
        <v>60645</v>
      </c>
    </row>
    <row r="116" spans="1:5">
      <c r="A116" s="4" t="s">
        <v>38</v>
      </c>
      <c r="B116" s="5" t="n">
        <v>38236</v>
      </c>
      <c r="C116" s="5" t="n">
        <v>12728</v>
      </c>
    </row>
    <row r="117" spans="1:5">
      <c r="A117" s="4" t="s">
        <v>720</v>
      </c>
      <c r="B117" s="5" t="n">
        <v>-811791</v>
      </c>
      <c r="C117" s="5" t="n">
        <v>-363414</v>
      </c>
    </row>
    <row r="118" spans="1:5">
      <c r="A118" s="4" t="s">
        <v>33</v>
      </c>
      <c r="B118" s="5" t="n">
        <v>5116</v>
      </c>
      <c r="C118" s="5" t="n">
        <v>2582</v>
      </c>
    </row>
    <row r="119" spans="1:5">
      <c r="A119" s="4" t="s">
        <v>39</v>
      </c>
      <c r="B119" s="5" t="n">
        <v>27992</v>
      </c>
      <c r="C119" s="5" t="n">
        <v>16885</v>
      </c>
    </row>
    <row r="120" spans="1:5">
      <c r="A120" s="4" t="s">
        <v>40</v>
      </c>
      <c r="B120" s="5" t="n">
        <v>715666</v>
      </c>
      <c r="C120" s="5" t="n">
        <v>547563</v>
      </c>
    </row>
    <row r="121" spans="1:5">
      <c r="A121" s="3" t="s">
        <v>41</v>
      </c>
    </row>
    <row r="122" spans="1:5">
      <c r="A122" s="4" t="s">
        <v>721</v>
      </c>
      <c r="B122" s="5" t="n">
        <v>16966</v>
      </c>
      <c r="C122" s="5" t="n">
        <v>16966</v>
      </c>
    </row>
    <row r="123" spans="1:5">
      <c r="A123" s="4" t="s">
        <v>303</v>
      </c>
      <c r="B123" s="5" t="n">
        <v>224010</v>
      </c>
      <c r="C123" s="5" t="n">
        <v>222241</v>
      </c>
    </row>
    <row r="124" spans="1:5">
      <c r="A124" s="4" t="s">
        <v>59</v>
      </c>
      <c r="B124" s="5" t="n">
        <v>707</v>
      </c>
      <c r="C124" s="5" t="n">
        <v>843</v>
      </c>
    </row>
    <row r="125" spans="1:5">
      <c r="A125" s="4" t="s">
        <v>60</v>
      </c>
      <c r="B125" s="5" t="n">
        <v>241683</v>
      </c>
      <c r="C125" s="5" t="n">
        <v>240050</v>
      </c>
    </row>
    <row r="126" spans="1:5">
      <c r="A126" s="4" t="s">
        <v>61</v>
      </c>
      <c r="B126" s="5" t="n">
        <v>715666</v>
      </c>
      <c r="C126" s="5" t="n">
        <v>547563</v>
      </c>
    </row>
    <row r="127" spans="1:5">
      <c r="A127" s="4" t="s">
        <v>42</v>
      </c>
      <c r="B127" s="5" t="n">
        <v>13351</v>
      </c>
      <c r="C127" s="5" t="n">
        <v>2062</v>
      </c>
    </row>
    <row r="128" spans="1:5">
      <c r="A128" s="4" t="s">
        <v>722</v>
      </c>
      <c r="B128" s="5" t="n">
        <v>63446</v>
      </c>
      <c r="C128" s="5" t="n">
        <v>29632</v>
      </c>
    </row>
    <row r="129" spans="1:5">
      <c r="A129" s="4" t="s">
        <v>723</v>
      </c>
      <c r="B129" s="5" t="n">
        <v>26531</v>
      </c>
      <c r="C129" s="5" t="n">
        <v>23689</v>
      </c>
    </row>
    <row r="130" spans="1:5">
      <c r="A130" s="4" t="s">
        <v>724</v>
      </c>
      <c r="B130" s="5" t="n">
        <v>236087</v>
      </c>
      <c r="C130" s="5" t="n">
        <v>209271</v>
      </c>
    </row>
    <row r="131" spans="1:5">
      <c r="A131" s="4" t="s">
        <v>725</v>
      </c>
      <c r="B131" s="5" t="n">
        <v>606</v>
      </c>
      <c r="C131" s="5" t="n">
        <v>3244</v>
      </c>
    </row>
    <row r="132" spans="1:5">
      <c r="A132" s="4" t="s">
        <v>726</v>
      </c>
      <c r="B132" s="5" t="n">
        <v>518</v>
      </c>
      <c r="C132" s="5" t="n">
        <v>194</v>
      </c>
    </row>
    <row r="133" spans="1:5">
      <c r="A133" s="4" t="s">
        <v>692</v>
      </c>
    </row>
    <row r="134" spans="1:5">
      <c r="A134" s="3" t="s">
        <v>716</v>
      </c>
    </row>
    <row r="135" spans="1:5">
      <c r="A135" s="4" t="s">
        <v>717</v>
      </c>
      <c r="B135" s="5" t="n">
        <v>0</v>
      </c>
      <c r="C135" s="5" t="n">
        <v>0</v>
      </c>
    </row>
    <row r="136" spans="1:5">
      <c r="A136" s="4" t="s">
        <v>718</v>
      </c>
      <c r="B136" s="5" t="n">
        <v>0</v>
      </c>
      <c r="C136" s="5" t="n">
        <v>0</v>
      </c>
    </row>
    <row r="137" spans="1:5">
      <c r="A137" s="4" t="s">
        <v>580</v>
      </c>
      <c r="B137" s="5" t="n">
        <v>-2823</v>
      </c>
      <c r="C137" s="5" t="n">
        <v>-2822</v>
      </c>
    </row>
    <row r="138" spans="1:5">
      <c r="A138" s="4" t="s">
        <v>52</v>
      </c>
      <c r="B138" s="5" t="n">
        <v>0</v>
      </c>
    </row>
    <row r="139" spans="1:5">
      <c r="A139" s="4" t="s">
        <v>719</v>
      </c>
      <c r="B139" s="5" t="n">
        <v>1148</v>
      </c>
      <c r="C139" s="5" t="n">
        <v>1148</v>
      </c>
    </row>
    <row r="140" spans="1:5">
      <c r="A140" s="3" t="s">
        <v>29</v>
      </c>
    </row>
    <row r="141" spans="1:5">
      <c r="A141" s="4" t="s">
        <v>30</v>
      </c>
      <c r="B141" s="5" t="n">
        <v>0</v>
      </c>
      <c r="C141" s="5" t="n">
        <v>0</v>
      </c>
      <c r="D141" s="7" t="n">
        <v>0</v>
      </c>
      <c r="E141" s="7" t="n">
        <v>0</v>
      </c>
    </row>
    <row r="142" spans="1:5">
      <c r="A142" s="4" t="s">
        <v>31</v>
      </c>
      <c r="B142" s="5" t="n">
        <v>0</v>
      </c>
      <c r="C142" s="5" t="n">
        <v>0</v>
      </c>
    </row>
    <row r="143" spans="1:5">
      <c r="A143" s="4" t="s">
        <v>32</v>
      </c>
      <c r="B143" s="5" t="n">
        <v>0</v>
      </c>
      <c r="C143" s="5" t="n">
        <v>0</v>
      </c>
    </row>
    <row r="144" spans="1:5">
      <c r="A144" s="4" t="s">
        <v>33</v>
      </c>
      <c r="B144" s="5" t="n">
        <v>-2823</v>
      </c>
      <c r="C144" s="5" t="n">
        <v>-2823</v>
      </c>
    </row>
    <row r="145" spans="1:5">
      <c r="A145" s="4" t="s">
        <v>34</v>
      </c>
      <c r="B145" s="5" t="n">
        <v>0</v>
      </c>
      <c r="C145" s="5" t="n">
        <v>0</v>
      </c>
    </row>
    <row r="146" spans="1:5">
      <c r="A146" s="4" t="s">
        <v>35</v>
      </c>
      <c r="B146" s="5" t="n">
        <v>-2823</v>
      </c>
      <c r="C146" s="5" t="n">
        <v>-2823</v>
      </c>
    </row>
    <row r="147" spans="1:5">
      <c r="A147" s="4" t="s">
        <v>36</v>
      </c>
      <c r="B147" s="5" t="n">
        <v>0</v>
      </c>
      <c r="C147" s="5" t="n">
        <v>0</v>
      </c>
    </row>
    <row r="148" spans="1:5">
      <c r="A148" s="4" t="s">
        <v>37</v>
      </c>
      <c r="B148" s="5" t="n">
        <v>0</v>
      </c>
      <c r="C148" s="5" t="n">
        <v>0</v>
      </c>
    </row>
    <row r="149" spans="1:5">
      <c r="A149" s="4" t="s">
        <v>38</v>
      </c>
      <c r="B149" s="5" t="n">
        <v>0</v>
      </c>
      <c r="C149" s="5" t="n">
        <v>0</v>
      </c>
    </row>
    <row r="150" spans="1:5">
      <c r="A150" s="4" t="s">
        <v>720</v>
      </c>
      <c r="B150" s="5" t="n">
        <v>-1291276</v>
      </c>
      <c r="C150" s="5" t="n">
        <v>-1265756</v>
      </c>
    </row>
    <row r="151" spans="1:5">
      <c r="A151" s="4" t="s">
        <v>33</v>
      </c>
      <c r="B151" s="5" t="n">
        <v>0</v>
      </c>
      <c r="C151" s="5" t="n">
        <v>0</v>
      </c>
    </row>
    <row r="152" spans="1:5">
      <c r="A152" s="4" t="s">
        <v>39</v>
      </c>
      <c r="B152" s="5" t="n">
        <v>0</v>
      </c>
      <c r="C152" s="5" t="n">
        <v>0</v>
      </c>
    </row>
    <row r="153" spans="1:5">
      <c r="A153" s="4" t="s">
        <v>40</v>
      </c>
      <c r="B153" s="5" t="n">
        <v>-1294099</v>
      </c>
      <c r="C153" s="5" t="n">
        <v>-1268579</v>
      </c>
    </row>
    <row r="154" spans="1:5">
      <c r="A154" s="3" t="s">
        <v>41</v>
      </c>
    </row>
    <row r="155" spans="1:5">
      <c r="A155" s="4" t="s">
        <v>721</v>
      </c>
      <c r="B155" s="5" t="n">
        <v>-16966</v>
      </c>
      <c r="C155" s="5" t="n">
        <v>-16966</v>
      </c>
    </row>
    <row r="156" spans="1:5">
      <c r="A156" s="4" t="s">
        <v>303</v>
      </c>
      <c r="B156" s="5" t="n">
        <v>-1274310</v>
      </c>
      <c r="C156" s="5" t="n">
        <v>-1248791</v>
      </c>
    </row>
    <row r="157" spans="1:5">
      <c r="A157" s="4" t="s">
        <v>59</v>
      </c>
      <c r="B157" s="5" t="n">
        <v>0</v>
      </c>
      <c r="C157" s="5" t="n">
        <v>0</v>
      </c>
    </row>
    <row r="158" spans="1:5">
      <c r="A158" s="4" t="s">
        <v>60</v>
      </c>
      <c r="B158" s="5" t="n">
        <v>-1291276</v>
      </c>
      <c r="C158" s="5" t="n">
        <v>-1265757</v>
      </c>
    </row>
    <row r="159" spans="1:5">
      <c r="A159" s="4" t="s">
        <v>61</v>
      </c>
      <c r="B159" s="5" t="n">
        <v>-1294099</v>
      </c>
      <c r="C159" s="5" t="n">
        <v>-1268579</v>
      </c>
    </row>
    <row r="160" spans="1:5">
      <c r="A160" s="4" t="s">
        <v>42</v>
      </c>
      <c r="B160" s="5" t="n">
        <v>0</v>
      </c>
      <c r="C160" s="5" t="n">
        <v>0</v>
      </c>
    </row>
    <row r="161" spans="1:5">
      <c r="A161" s="4" t="s">
        <v>722</v>
      </c>
      <c r="B161" s="5" t="n">
        <v>0</v>
      </c>
      <c r="C161" s="5" t="n">
        <v>0</v>
      </c>
    </row>
    <row r="162" spans="1:5">
      <c r="A162" s="4" t="s">
        <v>723</v>
      </c>
      <c r="B162" s="5" t="n">
        <v>-3971</v>
      </c>
      <c r="C162" s="5" t="n">
        <v>-3970</v>
      </c>
    </row>
    <row r="163" spans="1:5">
      <c r="A163" s="4" t="s">
        <v>724</v>
      </c>
      <c r="B163" s="5" t="n">
        <v>0</v>
      </c>
      <c r="C163" s="5" t="n">
        <v>0</v>
      </c>
    </row>
    <row r="164" spans="1:5">
      <c r="A164" s="4" t="s">
        <v>725</v>
      </c>
      <c r="B164" s="5" t="n">
        <v>0</v>
      </c>
      <c r="C164" s="5" t="n">
        <v>0</v>
      </c>
    </row>
    <row r="165" spans="1:5">
      <c r="A165" s="4" t="s">
        <v>726</v>
      </c>
      <c r="B165" s="5" t="n">
        <v>1148</v>
      </c>
      <c r="C165" s="7" t="n">
        <v>1148</v>
      </c>
    </row>
    <row r="166" spans="1:5">
      <c r="A166" s="4" t="s">
        <v>730</v>
      </c>
    </row>
    <row r="167" spans="1:5">
      <c r="A167" s="3" t="s">
        <v>716</v>
      </c>
    </row>
    <row r="168" spans="1:5">
      <c r="A168" s="4" t="s">
        <v>718</v>
      </c>
      <c r="B168" s="7" t="n">
        <v>1127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68</v>
      </c>
      <c r="D1" s="2" t="s">
        <v>1</v>
      </c>
    </row>
    <row r="2" spans="1:5">
      <c r="B2" s="2" t="s">
        <v>2</v>
      </c>
      <c r="C2" s="2" t="s">
        <v>69</v>
      </c>
      <c r="D2" s="2" t="s">
        <v>2</v>
      </c>
      <c r="E2" s="2" t="s">
        <v>69</v>
      </c>
    </row>
    <row r="3" spans="1:5">
      <c r="A3" s="3" t="s">
        <v>289</v>
      </c>
    </row>
    <row r="4" spans="1:5">
      <c r="A4" s="4" t="s">
        <v>71</v>
      </c>
      <c r="B4" s="7" t="n">
        <v>439898</v>
      </c>
      <c r="C4" s="7" t="n">
        <v>291538</v>
      </c>
      <c r="D4" s="7" t="n">
        <v>862482</v>
      </c>
      <c r="E4" s="7" t="n">
        <v>578620</v>
      </c>
    </row>
    <row r="5" spans="1:5">
      <c r="A5" s="4" t="s">
        <v>72</v>
      </c>
      <c r="B5" s="5" t="n">
        <v>-353312</v>
      </c>
      <c r="C5" s="5" t="n">
        <v>-241148</v>
      </c>
      <c r="D5" s="5" t="n">
        <v>-701431</v>
      </c>
      <c r="E5" s="5" t="n">
        <v>-482364</v>
      </c>
    </row>
    <row r="6" spans="1:5">
      <c r="A6" s="4" t="s">
        <v>73</v>
      </c>
      <c r="B6" s="5" t="n">
        <v>86586</v>
      </c>
      <c r="C6" s="5" t="n">
        <v>50390</v>
      </c>
      <c r="D6" s="5" t="n">
        <v>161051</v>
      </c>
      <c r="E6" s="5" t="n">
        <v>96256</v>
      </c>
    </row>
    <row r="7" spans="1:5">
      <c r="A7" s="4" t="s">
        <v>74</v>
      </c>
      <c r="B7" s="5" t="n">
        <v>-64169</v>
      </c>
      <c r="C7" s="5" t="n">
        <v>-39371</v>
      </c>
      <c r="D7" s="5" t="n">
        <v>-119703</v>
      </c>
      <c r="E7" s="5" t="n">
        <v>-73713</v>
      </c>
    </row>
    <row r="8" spans="1:5">
      <c r="A8" s="4" t="s">
        <v>618</v>
      </c>
      <c r="B8" s="5" t="n">
        <v>-24264</v>
      </c>
      <c r="C8" s="5" t="n">
        <v>-1750</v>
      </c>
      <c r="D8" s="5" t="n">
        <v>-32975</v>
      </c>
      <c r="E8" s="5" t="n">
        <v>-3554</v>
      </c>
    </row>
    <row r="9" spans="1:5">
      <c r="A9" s="4" t="s">
        <v>76</v>
      </c>
      <c r="B9" s="5" t="n">
        <v>-3855</v>
      </c>
      <c r="C9" s="5" t="n">
        <v>-964</v>
      </c>
      <c r="D9" s="5" t="n">
        <v>-4924</v>
      </c>
      <c r="E9" s="5" t="n">
        <v>-1304</v>
      </c>
    </row>
    <row r="10" spans="1:5">
      <c r="A10" s="4" t="s">
        <v>77</v>
      </c>
      <c r="B10" s="5" t="n">
        <v>-5702</v>
      </c>
      <c r="C10" s="5" t="n">
        <v>8305</v>
      </c>
      <c r="D10" s="5" t="n">
        <v>3449</v>
      </c>
      <c r="E10" s="5" t="n">
        <v>17685</v>
      </c>
    </row>
    <row r="11" spans="1:5">
      <c r="A11" s="3" t="s">
        <v>78</v>
      </c>
    </row>
    <row r="12" spans="1:5">
      <c r="A12" s="4" t="s">
        <v>79</v>
      </c>
      <c r="B12" s="5" t="n">
        <v>-20917</v>
      </c>
      <c r="C12" s="5" t="n">
        <v>-12323</v>
      </c>
      <c r="D12" s="5" t="n">
        <v>-38823</v>
      </c>
      <c r="E12" s="5" t="n">
        <v>-24407</v>
      </c>
    </row>
    <row r="13" spans="1:5">
      <c r="A13" s="4" t="s">
        <v>80</v>
      </c>
      <c r="B13" s="5" t="n">
        <v>-10738</v>
      </c>
      <c r="C13" s="5" t="n">
        <v>0</v>
      </c>
      <c r="D13" s="5" t="n">
        <v>-10738</v>
      </c>
      <c r="E13" s="5" t="n">
        <v>0</v>
      </c>
    </row>
    <row r="14" spans="1:5">
      <c r="A14" s="4" t="s">
        <v>732</v>
      </c>
      <c r="B14" s="5" t="n">
        <v>0</v>
      </c>
      <c r="C14" s="5" t="n">
        <v>0</v>
      </c>
      <c r="D14" s="5" t="n">
        <v>0</v>
      </c>
      <c r="E14" s="5" t="n">
        <v>0</v>
      </c>
    </row>
    <row r="15" spans="1:5">
      <c r="A15" s="4" t="s">
        <v>81</v>
      </c>
      <c r="B15" s="5" t="n">
        <v>10003</v>
      </c>
      <c r="C15" s="5" t="n">
        <v>-900</v>
      </c>
      <c r="D15" s="5" t="n">
        <v>14962</v>
      </c>
      <c r="E15" s="5" t="n">
        <v>-2320</v>
      </c>
    </row>
    <row r="16" spans="1:5">
      <c r="A16" s="4" t="s">
        <v>733</v>
      </c>
      <c r="B16" s="5" t="n">
        <v>0</v>
      </c>
      <c r="C16" s="5" t="n">
        <v>0</v>
      </c>
      <c r="D16" s="5" t="n">
        <v>0</v>
      </c>
      <c r="E16" s="5" t="n">
        <v>0</v>
      </c>
    </row>
    <row r="17" spans="1:5">
      <c r="A17" s="4" t="s">
        <v>82</v>
      </c>
      <c r="B17" s="5" t="n">
        <v>-27354</v>
      </c>
      <c r="C17" s="5" t="n">
        <v>-4918</v>
      </c>
      <c r="D17" s="5" t="n">
        <v>-31150</v>
      </c>
      <c r="E17" s="5" t="n">
        <v>-9042</v>
      </c>
    </row>
    <row r="18" spans="1:5">
      <c r="A18" s="4" t="s">
        <v>83</v>
      </c>
      <c r="B18" s="5" t="n">
        <v>5413</v>
      </c>
      <c r="C18" s="5" t="n">
        <v>-2988</v>
      </c>
      <c r="D18" s="5" t="n">
        <v>-287</v>
      </c>
      <c r="E18" s="5" t="n">
        <v>-5091</v>
      </c>
    </row>
    <row r="19" spans="1:5">
      <c r="A19" s="4" t="s">
        <v>84</v>
      </c>
      <c r="B19" s="5" t="n">
        <v>-21941</v>
      </c>
      <c r="C19" s="5" t="n">
        <v>-7906</v>
      </c>
      <c r="D19" s="5" t="n">
        <v>-31437</v>
      </c>
      <c r="E19" s="5" t="n">
        <v>-14133</v>
      </c>
    </row>
    <row r="20" spans="1:5">
      <c r="A20" s="4" t="s">
        <v>85</v>
      </c>
      <c r="B20" s="5" t="n">
        <v>-2277</v>
      </c>
      <c r="C20" s="5" t="n">
        <v>0</v>
      </c>
      <c r="D20" s="5" t="n">
        <v>-2293</v>
      </c>
      <c r="E20" s="5" t="n">
        <v>0</v>
      </c>
    </row>
    <row r="21" spans="1:5">
      <c r="A21" s="4" t="s">
        <v>734</v>
      </c>
      <c r="B21" s="5" t="n">
        <v>-19664</v>
      </c>
      <c r="C21" s="5" t="n">
        <v>-7906</v>
      </c>
      <c r="D21" s="5" t="n">
        <v>-29144</v>
      </c>
      <c r="E21" s="5" t="n">
        <v>-14133</v>
      </c>
    </row>
    <row r="22" spans="1:5">
      <c r="A22" s="4" t="s">
        <v>92</v>
      </c>
      <c r="B22" s="5" t="n">
        <v>-17661</v>
      </c>
      <c r="C22" s="5" t="n">
        <v>-5477</v>
      </c>
      <c r="D22" s="5" t="n">
        <v>-25454</v>
      </c>
      <c r="E22" s="5" t="n">
        <v>-15380</v>
      </c>
    </row>
    <row r="23" spans="1:5">
      <c r="A23" s="4" t="s">
        <v>727</v>
      </c>
    </row>
    <row r="24" spans="1:5">
      <c r="A24" s="3" t="s">
        <v>289</v>
      </c>
    </row>
    <row r="25" spans="1:5">
      <c r="A25" s="4" t="s">
        <v>71</v>
      </c>
      <c r="B25" s="5" t="n">
        <v>0</v>
      </c>
      <c r="C25" s="5" t="n">
        <v>0</v>
      </c>
      <c r="D25" s="5" t="n">
        <v>0</v>
      </c>
      <c r="E25" s="5" t="n">
        <v>0</v>
      </c>
    </row>
    <row r="26" spans="1:5">
      <c r="A26" s="4" t="s">
        <v>72</v>
      </c>
      <c r="B26" s="5" t="n">
        <v>-93</v>
      </c>
      <c r="C26" s="5" t="n">
        <v>-11</v>
      </c>
      <c r="D26" s="5" t="n">
        <v>-130</v>
      </c>
      <c r="E26" s="5" t="n">
        <v>-36</v>
      </c>
    </row>
    <row r="27" spans="1:5">
      <c r="A27" s="4" t="s">
        <v>73</v>
      </c>
      <c r="B27" s="5" t="n">
        <v>-93</v>
      </c>
      <c r="C27" s="5" t="n">
        <v>-11</v>
      </c>
      <c r="D27" s="5" t="n">
        <v>-130</v>
      </c>
      <c r="E27" s="5" t="n">
        <v>-36</v>
      </c>
    </row>
    <row r="28" spans="1:5">
      <c r="A28" s="4" t="s">
        <v>74</v>
      </c>
      <c r="B28" s="5" t="n">
        <v>-12101</v>
      </c>
      <c r="C28" s="5" t="n">
        <v>-14331</v>
      </c>
      <c r="D28" s="5" t="n">
        <v>-23030</v>
      </c>
      <c r="E28" s="5" t="n">
        <v>-23975</v>
      </c>
    </row>
    <row r="29" spans="1:5">
      <c r="A29" s="4" t="s">
        <v>618</v>
      </c>
      <c r="B29" s="5" t="n">
        <v>-14972</v>
      </c>
      <c r="C29" s="5" t="n">
        <v>-471</v>
      </c>
      <c r="D29" s="5" t="n">
        <v>-18937</v>
      </c>
      <c r="E29" s="5" t="n">
        <v>-1826</v>
      </c>
    </row>
    <row r="30" spans="1:5">
      <c r="A30" s="4" t="s">
        <v>76</v>
      </c>
      <c r="B30" s="5" t="n">
        <v>0</v>
      </c>
      <c r="C30" s="5" t="n">
        <v>16</v>
      </c>
      <c r="D30" s="5" t="n">
        <v>11</v>
      </c>
      <c r="E30" s="5" t="n">
        <v>18</v>
      </c>
    </row>
    <row r="31" spans="1:5">
      <c r="A31" s="4" t="s">
        <v>77</v>
      </c>
      <c r="B31" s="5" t="n">
        <v>-27166</v>
      </c>
      <c r="C31" s="5" t="n">
        <v>-14797</v>
      </c>
      <c r="D31" s="5" t="n">
        <v>-42086</v>
      </c>
      <c r="E31" s="5" t="n">
        <v>-25819</v>
      </c>
    </row>
    <row r="32" spans="1:5">
      <c r="A32" s="3" t="s">
        <v>78</v>
      </c>
    </row>
    <row r="33" spans="1:5">
      <c r="A33" s="4" t="s">
        <v>79</v>
      </c>
      <c r="B33" s="5" t="n">
        <v>-13487</v>
      </c>
      <c r="C33" s="5" t="n">
        <v>-12246</v>
      </c>
      <c r="D33" s="5" t="n">
        <v>-33418</v>
      </c>
      <c r="E33" s="5" t="n">
        <v>-22474</v>
      </c>
    </row>
    <row r="34" spans="1:5">
      <c r="A34" s="4" t="s">
        <v>80</v>
      </c>
      <c r="B34" s="5" t="n">
        <v>-10738</v>
      </c>
      <c r="D34" s="5" t="n">
        <v>-10738</v>
      </c>
    </row>
    <row r="35" spans="1:5">
      <c r="A35" s="4" t="s">
        <v>732</v>
      </c>
      <c r="B35" s="5" t="n">
        <v>-9893</v>
      </c>
      <c r="C35" s="5" t="n">
        <v>1428</v>
      </c>
      <c r="D35" s="5" t="n">
        <v>-7198</v>
      </c>
      <c r="E35" s="5" t="n">
        <v>2756</v>
      </c>
    </row>
    <row r="36" spans="1:5">
      <c r="A36" s="4" t="s">
        <v>81</v>
      </c>
      <c r="B36" s="5" t="n">
        <v>12117</v>
      </c>
      <c r="C36" s="5" t="n">
        <v>2</v>
      </c>
      <c r="D36" s="5" t="n">
        <v>22916</v>
      </c>
      <c r="E36" s="5" t="n">
        <v>0</v>
      </c>
    </row>
    <row r="37" spans="1:5">
      <c r="A37" s="4" t="s">
        <v>733</v>
      </c>
      <c r="B37" s="5" t="n">
        <v>26163</v>
      </c>
      <c r="C37" s="5" t="n">
        <v>15630</v>
      </c>
      <c r="D37" s="5" t="n">
        <v>34449</v>
      </c>
      <c r="E37" s="5" t="n">
        <v>27155</v>
      </c>
    </row>
    <row r="38" spans="1:5">
      <c r="A38" s="4" t="s">
        <v>82</v>
      </c>
      <c r="B38" s="5" t="n">
        <v>-23004</v>
      </c>
      <c r="C38" s="5" t="n">
        <v>-9983</v>
      </c>
      <c r="D38" s="5" t="n">
        <v>-36075</v>
      </c>
      <c r="E38" s="5" t="n">
        <v>-18382</v>
      </c>
    </row>
    <row r="39" spans="1:5">
      <c r="A39" s="4" t="s">
        <v>83</v>
      </c>
      <c r="B39" s="5" t="n">
        <v>3340</v>
      </c>
      <c r="C39" s="5" t="n">
        <v>2077</v>
      </c>
      <c r="D39" s="5" t="n">
        <v>6931</v>
      </c>
      <c r="E39" s="5" t="n">
        <v>4249</v>
      </c>
    </row>
    <row r="40" spans="1:5">
      <c r="A40" s="4" t="s">
        <v>84</v>
      </c>
      <c r="B40" s="5" t="n">
        <v>-19664</v>
      </c>
      <c r="C40" s="5" t="n">
        <v>-7906</v>
      </c>
      <c r="D40" s="5" t="n">
        <v>-29144</v>
      </c>
      <c r="E40" s="5" t="n">
        <v>-14133</v>
      </c>
    </row>
    <row r="41" spans="1:5">
      <c r="A41" s="4" t="s">
        <v>85</v>
      </c>
      <c r="B41" s="5" t="n">
        <v>0</v>
      </c>
      <c r="D41" s="5" t="n">
        <v>0</v>
      </c>
    </row>
    <row r="42" spans="1:5">
      <c r="A42" s="4" t="s">
        <v>734</v>
      </c>
      <c r="B42" s="5" t="n">
        <v>-19664</v>
      </c>
      <c r="D42" s="5" t="n">
        <v>-29144</v>
      </c>
    </row>
    <row r="43" spans="1:5">
      <c r="A43" s="4" t="s">
        <v>92</v>
      </c>
      <c r="B43" s="5" t="n">
        <v>-17661</v>
      </c>
      <c r="C43" s="5" t="n">
        <v>-5477</v>
      </c>
      <c r="D43" s="5" t="n">
        <v>-25454</v>
      </c>
      <c r="E43" s="5" t="n">
        <v>-15380</v>
      </c>
    </row>
    <row r="44" spans="1:5">
      <c r="A44" s="4" t="s">
        <v>728</v>
      </c>
    </row>
    <row r="45" spans="1:5">
      <c r="A45" s="3" t="s">
        <v>289</v>
      </c>
    </row>
    <row r="46" spans="1:5">
      <c r="A46" s="4" t="s">
        <v>71</v>
      </c>
      <c r="B46" s="5" t="n">
        <v>147350</v>
      </c>
      <c r="C46" s="5" t="n">
        <v>89817</v>
      </c>
      <c r="D46" s="5" t="n">
        <v>296246</v>
      </c>
      <c r="E46" s="5" t="n">
        <v>182829</v>
      </c>
    </row>
    <row r="47" spans="1:5">
      <c r="A47" s="4" t="s">
        <v>72</v>
      </c>
      <c r="B47" s="5" t="n">
        <v>-114025</v>
      </c>
      <c r="C47" s="5" t="n">
        <v>-74870</v>
      </c>
      <c r="D47" s="5" t="n">
        <v>-236612</v>
      </c>
      <c r="E47" s="5" t="n">
        <v>-156714</v>
      </c>
    </row>
    <row r="48" spans="1:5">
      <c r="A48" s="4" t="s">
        <v>73</v>
      </c>
      <c r="B48" s="5" t="n">
        <v>33325</v>
      </c>
      <c r="C48" s="5" t="n">
        <v>14947</v>
      </c>
      <c r="D48" s="5" t="n">
        <v>59634</v>
      </c>
      <c r="E48" s="5" t="n">
        <v>26115</v>
      </c>
    </row>
    <row r="49" spans="1:5">
      <c r="A49" s="4" t="s">
        <v>74</v>
      </c>
      <c r="B49" s="5" t="n">
        <v>-14909</v>
      </c>
      <c r="C49" s="5" t="n">
        <v>-6004</v>
      </c>
      <c r="D49" s="5" t="n">
        <v>-28460</v>
      </c>
      <c r="E49" s="5" t="n">
        <v>-11764</v>
      </c>
    </row>
    <row r="50" spans="1:5">
      <c r="A50" s="4" t="s">
        <v>618</v>
      </c>
      <c r="B50" s="5" t="n">
        <v>-1681</v>
      </c>
      <c r="C50" s="5" t="n">
        <v>-103</v>
      </c>
      <c r="D50" s="5" t="n">
        <v>-2214</v>
      </c>
      <c r="E50" s="5" t="n">
        <v>-139</v>
      </c>
    </row>
    <row r="51" spans="1:5">
      <c r="A51" s="4" t="s">
        <v>76</v>
      </c>
      <c r="B51" s="5" t="n">
        <v>509</v>
      </c>
      <c r="C51" s="5" t="n">
        <v>-145</v>
      </c>
      <c r="D51" s="5" t="n">
        <v>299</v>
      </c>
      <c r="E51" s="5" t="n">
        <v>-222</v>
      </c>
    </row>
    <row r="52" spans="1:5">
      <c r="A52" s="4" t="s">
        <v>77</v>
      </c>
      <c r="B52" s="5" t="n">
        <v>17244</v>
      </c>
      <c r="C52" s="5" t="n">
        <v>8695</v>
      </c>
      <c r="D52" s="5" t="n">
        <v>29259</v>
      </c>
      <c r="E52" s="5" t="n">
        <v>13990</v>
      </c>
    </row>
    <row r="53" spans="1:5">
      <c r="A53" s="3" t="s">
        <v>78</v>
      </c>
    </row>
    <row r="54" spans="1:5">
      <c r="A54" s="4" t="s">
        <v>79</v>
      </c>
      <c r="B54" s="5" t="n">
        <v>-482</v>
      </c>
      <c r="C54" s="5" t="n">
        <v>3086</v>
      </c>
      <c r="D54" s="5" t="n">
        <v>6601</v>
      </c>
      <c r="E54" s="5" t="n">
        <v>6187</v>
      </c>
    </row>
    <row r="55" spans="1:5">
      <c r="A55" s="4" t="s">
        <v>80</v>
      </c>
      <c r="B55" s="5" t="n">
        <v>0</v>
      </c>
      <c r="D55" s="5" t="n">
        <v>0</v>
      </c>
    </row>
    <row r="56" spans="1:5">
      <c r="A56" s="4" t="s">
        <v>732</v>
      </c>
      <c r="B56" s="5" t="n">
        <v>1140</v>
      </c>
      <c r="C56" s="5" t="n">
        <v>1697</v>
      </c>
      <c r="D56" s="5" t="n">
        <v>2793</v>
      </c>
      <c r="E56" s="5" t="n">
        <v>3304</v>
      </c>
    </row>
    <row r="57" spans="1:5">
      <c r="A57" s="4" t="s">
        <v>81</v>
      </c>
      <c r="B57" s="5" t="n">
        <v>-678</v>
      </c>
      <c r="C57" s="5" t="n">
        <v>-150</v>
      </c>
      <c r="D57" s="5" t="n">
        <v>-125</v>
      </c>
      <c r="E57" s="5" t="n">
        <v>-247</v>
      </c>
    </row>
    <row r="58" spans="1:5">
      <c r="A58" s="4" t="s">
        <v>733</v>
      </c>
      <c r="B58" s="5" t="n">
        <v>-1712</v>
      </c>
      <c r="C58" s="5" t="n">
        <v>1872</v>
      </c>
      <c r="D58" s="5" t="n">
        <v>-10138</v>
      </c>
      <c r="E58" s="5" t="n">
        <v>5690</v>
      </c>
    </row>
    <row r="59" spans="1:5">
      <c r="A59" s="4" t="s">
        <v>82</v>
      </c>
      <c r="B59" s="5" t="n">
        <v>15512</v>
      </c>
      <c r="C59" s="5" t="n">
        <v>15200</v>
      </c>
      <c r="D59" s="5" t="n">
        <v>28390</v>
      </c>
      <c r="E59" s="5" t="n">
        <v>28924</v>
      </c>
    </row>
    <row r="60" spans="1:5">
      <c r="A60" s="4" t="s">
        <v>83</v>
      </c>
      <c r="B60" s="5" t="n">
        <v>-671</v>
      </c>
      <c r="C60" s="5" t="n">
        <v>458</v>
      </c>
      <c r="D60" s="5" t="n">
        <v>-5586</v>
      </c>
      <c r="E60" s="5" t="n">
        <v>-1687</v>
      </c>
    </row>
    <row r="61" spans="1:5">
      <c r="A61" s="4" t="s">
        <v>84</v>
      </c>
      <c r="B61" s="5" t="n">
        <v>14841</v>
      </c>
      <c r="C61" s="5" t="n">
        <v>15658</v>
      </c>
      <c r="D61" s="5" t="n">
        <v>22804</v>
      </c>
      <c r="E61" s="5" t="n">
        <v>27237</v>
      </c>
    </row>
    <row r="62" spans="1:5">
      <c r="A62" s="4" t="s">
        <v>85</v>
      </c>
      <c r="B62" s="5" t="n">
        <v>0</v>
      </c>
      <c r="D62" s="5" t="n">
        <v>0</v>
      </c>
    </row>
    <row r="63" spans="1:5">
      <c r="A63" s="4" t="s">
        <v>734</v>
      </c>
      <c r="B63" s="5" t="n">
        <v>14841</v>
      </c>
      <c r="D63" s="5" t="n">
        <v>22804</v>
      </c>
    </row>
    <row r="64" spans="1:5">
      <c r="A64" s="4" t="s">
        <v>92</v>
      </c>
      <c r="B64" s="5" t="n">
        <v>17046</v>
      </c>
      <c r="C64" s="5" t="n">
        <v>8930</v>
      </c>
      <c r="D64" s="5" t="n">
        <v>26507</v>
      </c>
      <c r="E64" s="5" t="n">
        <v>25035</v>
      </c>
    </row>
    <row r="65" spans="1:5">
      <c r="A65" s="4" t="s">
        <v>729</v>
      </c>
    </row>
    <row r="66" spans="1:5">
      <c r="A66" s="3" t="s">
        <v>289</v>
      </c>
    </row>
    <row r="67" spans="1:5">
      <c r="A67" s="4" t="s">
        <v>71</v>
      </c>
      <c r="B67" s="5" t="n">
        <v>308021</v>
      </c>
      <c r="C67" s="5" t="n">
        <v>206389</v>
      </c>
      <c r="D67" s="5" t="n">
        <v>594687</v>
      </c>
      <c r="E67" s="5" t="n">
        <v>405918</v>
      </c>
    </row>
    <row r="68" spans="1:5">
      <c r="A68" s="4" t="s">
        <v>72</v>
      </c>
      <c r="B68" s="5" t="n">
        <v>-254667</v>
      </c>
      <c r="C68" s="5" t="n">
        <v>-170935</v>
      </c>
      <c r="D68" s="5" t="n">
        <v>-493140</v>
      </c>
      <c r="E68" s="5" t="n">
        <v>-335741</v>
      </c>
    </row>
    <row r="69" spans="1:5">
      <c r="A69" s="4" t="s">
        <v>73</v>
      </c>
      <c r="B69" s="5" t="n">
        <v>53354</v>
      </c>
      <c r="C69" s="5" t="n">
        <v>35454</v>
      </c>
      <c r="D69" s="5" t="n">
        <v>101547</v>
      </c>
      <c r="E69" s="5" t="n">
        <v>70177</v>
      </c>
    </row>
    <row r="70" spans="1:5">
      <c r="A70" s="4" t="s">
        <v>74</v>
      </c>
      <c r="B70" s="5" t="n">
        <v>-37159</v>
      </c>
      <c r="C70" s="5" t="n">
        <v>-19036</v>
      </c>
      <c r="D70" s="5" t="n">
        <v>-68213</v>
      </c>
      <c r="E70" s="5" t="n">
        <v>-37974</v>
      </c>
    </row>
    <row r="71" spans="1:5">
      <c r="A71" s="4" t="s">
        <v>618</v>
      </c>
      <c r="B71" s="5" t="n">
        <v>-7611</v>
      </c>
      <c r="C71" s="5" t="n">
        <v>-1176</v>
      </c>
      <c r="D71" s="5" t="n">
        <v>-11824</v>
      </c>
      <c r="E71" s="5" t="n">
        <v>-1589</v>
      </c>
    </row>
    <row r="72" spans="1:5">
      <c r="A72" s="4" t="s">
        <v>76</v>
      </c>
      <c r="B72" s="5" t="n">
        <v>-4364</v>
      </c>
      <c r="C72" s="5" t="n">
        <v>-835</v>
      </c>
      <c r="D72" s="5" t="n">
        <v>-5234</v>
      </c>
      <c r="E72" s="5" t="n">
        <v>-1100</v>
      </c>
    </row>
    <row r="73" spans="1:5">
      <c r="A73" s="4" t="s">
        <v>77</v>
      </c>
      <c r="B73" s="5" t="n">
        <v>4220</v>
      </c>
      <c r="C73" s="5" t="n">
        <v>14407</v>
      </c>
      <c r="D73" s="5" t="n">
        <v>16276</v>
      </c>
      <c r="E73" s="5" t="n">
        <v>29514</v>
      </c>
    </row>
    <row r="74" spans="1:5">
      <c r="A74" s="3" t="s">
        <v>78</v>
      </c>
    </row>
    <row r="75" spans="1:5">
      <c r="A75" s="4" t="s">
        <v>79</v>
      </c>
      <c r="B75" s="5" t="n">
        <v>-6948</v>
      </c>
      <c r="C75" s="5" t="n">
        <v>-3163</v>
      </c>
      <c r="D75" s="5" t="n">
        <v>-12006</v>
      </c>
      <c r="E75" s="5" t="n">
        <v>-8120</v>
      </c>
    </row>
    <row r="76" spans="1:5">
      <c r="A76" s="4" t="s">
        <v>80</v>
      </c>
      <c r="B76" s="5" t="n">
        <v>0</v>
      </c>
      <c r="D76" s="5" t="n">
        <v>0</v>
      </c>
    </row>
    <row r="77" spans="1:5">
      <c r="A77" s="4" t="s">
        <v>732</v>
      </c>
      <c r="B77" s="5" t="n">
        <v>8753</v>
      </c>
      <c r="C77" s="5" t="n">
        <v>-3125</v>
      </c>
      <c r="D77" s="5" t="n">
        <v>4405</v>
      </c>
      <c r="E77" s="5" t="n">
        <v>-6060</v>
      </c>
    </row>
    <row r="78" spans="1:5">
      <c r="A78" s="4" t="s">
        <v>81</v>
      </c>
      <c r="B78" s="5" t="n">
        <v>-1436</v>
      </c>
      <c r="C78" s="5" t="n">
        <v>-752</v>
      </c>
      <c r="D78" s="5" t="n">
        <v>-7829</v>
      </c>
      <c r="E78" s="5" t="n">
        <v>-2073</v>
      </c>
    </row>
    <row r="79" spans="1:5">
      <c r="A79" s="4" t="s">
        <v>733</v>
      </c>
      <c r="B79" s="5" t="n">
        <v>0</v>
      </c>
      <c r="C79" s="5" t="n">
        <v>0</v>
      </c>
      <c r="D79" s="5" t="n">
        <v>0</v>
      </c>
      <c r="E79" s="5" t="n">
        <v>0</v>
      </c>
    </row>
    <row r="80" spans="1:5">
      <c r="A80" s="4" t="s">
        <v>82</v>
      </c>
      <c r="B80" s="5" t="n">
        <v>4589</v>
      </c>
      <c r="C80" s="5" t="n">
        <v>7367</v>
      </c>
      <c r="D80" s="5" t="n">
        <v>846</v>
      </c>
      <c r="E80" s="5" t="n">
        <v>13261</v>
      </c>
    </row>
    <row r="81" spans="1:5">
      <c r="A81" s="4" t="s">
        <v>83</v>
      </c>
      <c r="B81" s="5" t="n">
        <v>2744</v>
      </c>
      <c r="C81" s="5" t="n">
        <v>-5523</v>
      </c>
      <c r="D81" s="5" t="n">
        <v>-1632</v>
      </c>
      <c r="E81" s="5" t="n">
        <v>-7653</v>
      </c>
    </row>
    <row r="82" spans="1:5">
      <c r="A82" s="4" t="s">
        <v>84</v>
      </c>
      <c r="B82" s="5" t="n">
        <v>7333</v>
      </c>
      <c r="C82" s="5" t="n">
        <v>1844</v>
      </c>
      <c r="D82" s="5" t="n">
        <v>-786</v>
      </c>
      <c r="E82" s="5" t="n">
        <v>5608</v>
      </c>
    </row>
    <row r="83" spans="1:5">
      <c r="A83" s="4" t="s">
        <v>85</v>
      </c>
      <c r="B83" s="5" t="n">
        <v>-2277</v>
      </c>
      <c r="D83" s="5" t="n">
        <v>-2293</v>
      </c>
    </row>
    <row r="84" spans="1:5">
      <c r="A84" s="4" t="s">
        <v>734</v>
      </c>
      <c r="B84" s="5" t="n">
        <v>9610</v>
      </c>
      <c r="D84" s="5" t="n">
        <v>1507</v>
      </c>
    </row>
    <row r="85" spans="1:5">
      <c r="A85" s="4" t="s">
        <v>92</v>
      </c>
      <c r="B85" s="5" t="n">
        <v>12561</v>
      </c>
      <c r="C85" s="5" t="n">
        <v>-44</v>
      </c>
      <c r="D85" s="5" t="n">
        <v>6502</v>
      </c>
      <c r="E85" s="5" t="n">
        <v>5339</v>
      </c>
    </row>
    <row r="86" spans="1:5">
      <c r="A86" s="4" t="s">
        <v>692</v>
      </c>
    </row>
    <row r="87" spans="1:5">
      <c r="A87" s="3" t="s">
        <v>289</v>
      </c>
    </row>
    <row r="88" spans="1:5">
      <c r="A88" s="4" t="s">
        <v>71</v>
      </c>
      <c r="B88" s="5" t="n">
        <v>-15473</v>
      </c>
      <c r="C88" s="5" t="n">
        <v>-4668</v>
      </c>
      <c r="D88" s="5" t="n">
        <v>-28451</v>
      </c>
      <c r="E88" s="5" t="n">
        <v>-10127</v>
      </c>
    </row>
    <row r="89" spans="1:5">
      <c r="A89" s="4" t="s">
        <v>72</v>
      </c>
      <c r="B89" s="5" t="n">
        <v>15473</v>
      </c>
      <c r="C89" s="5" t="n">
        <v>4668</v>
      </c>
      <c r="D89" s="5" t="n">
        <v>28451</v>
      </c>
      <c r="E89" s="5" t="n">
        <v>10127</v>
      </c>
    </row>
    <row r="90" spans="1:5">
      <c r="A90" s="4" t="s">
        <v>73</v>
      </c>
      <c r="B90" s="5" t="n">
        <v>0</v>
      </c>
      <c r="C90" s="5" t="n">
        <v>0</v>
      </c>
      <c r="D90" s="5" t="n">
        <v>0</v>
      </c>
      <c r="E90" s="5" t="n">
        <v>0</v>
      </c>
    </row>
    <row r="91" spans="1:5">
      <c r="A91" s="4" t="s">
        <v>74</v>
      </c>
      <c r="B91" s="5" t="n">
        <v>0</v>
      </c>
      <c r="C91" s="5" t="n">
        <v>0</v>
      </c>
      <c r="D91" s="5" t="n">
        <v>0</v>
      </c>
      <c r="E91" s="5" t="n">
        <v>0</v>
      </c>
    </row>
    <row r="92" spans="1:5">
      <c r="A92" s="4" t="s">
        <v>618</v>
      </c>
      <c r="B92" s="5" t="n">
        <v>0</v>
      </c>
      <c r="C92" s="5" t="n">
        <v>0</v>
      </c>
      <c r="D92" s="5" t="n">
        <v>0</v>
      </c>
      <c r="E92" s="5" t="n">
        <v>0</v>
      </c>
    </row>
    <row r="93" spans="1:5">
      <c r="A93" s="4" t="s">
        <v>76</v>
      </c>
      <c r="B93" s="5" t="n">
        <v>0</v>
      </c>
      <c r="C93" s="5" t="n">
        <v>0</v>
      </c>
      <c r="D93" s="5" t="n">
        <v>0</v>
      </c>
      <c r="E93" s="5" t="n">
        <v>0</v>
      </c>
    </row>
    <row r="94" spans="1:5">
      <c r="A94" s="4" t="s">
        <v>77</v>
      </c>
      <c r="B94" s="5" t="n">
        <v>0</v>
      </c>
      <c r="C94" s="5" t="n">
        <v>0</v>
      </c>
      <c r="D94" s="5" t="n">
        <v>0</v>
      </c>
      <c r="E94" s="5" t="n">
        <v>0</v>
      </c>
    </row>
    <row r="95" spans="1:5">
      <c r="A95" s="3" t="s">
        <v>78</v>
      </c>
    </row>
    <row r="96" spans="1:5">
      <c r="A96" s="4" t="s">
        <v>79</v>
      </c>
      <c r="B96" s="5" t="n">
        <v>0</v>
      </c>
      <c r="C96" s="5" t="n">
        <v>0</v>
      </c>
      <c r="D96" s="5" t="n">
        <v>0</v>
      </c>
      <c r="E96" s="5" t="n">
        <v>0</v>
      </c>
    </row>
    <row r="97" spans="1:5">
      <c r="A97" s="4" t="s">
        <v>80</v>
      </c>
      <c r="B97" s="5" t="n">
        <v>0</v>
      </c>
      <c r="D97" s="5" t="n">
        <v>0</v>
      </c>
    </row>
    <row r="98" spans="1:5">
      <c r="A98" s="4" t="s">
        <v>732</v>
      </c>
      <c r="B98" s="5" t="n">
        <v>0</v>
      </c>
      <c r="C98" s="5" t="n">
        <v>0</v>
      </c>
      <c r="D98" s="5" t="n">
        <v>0</v>
      </c>
      <c r="E98" s="5" t="n">
        <v>0</v>
      </c>
    </row>
    <row r="99" spans="1:5">
      <c r="A99" s="4" t="s">
        <v>81</v>
      </c>
      <c r="B99" s="5" t="n">
        <v>0</v>
      </c>
      <c r="C99" s="5" t="n">
        <v>0</v>
      </c>
      <c r="D99" s="5" t="n">
        <v>0</v>
      </c>
      <c r="E99" s="5" t="n">
        <v>0</v>
      </c>
    </row>
    <row r="100" spans="1:5">
      <c r="A100" s="4" t="s">
        <v>733</v>
      </c>
      <c r="B100" s="5" t="n">
        <v>-24451</v>
      </c>
      <c r="C100" s="5" t="n">
        <v>-17502</v>
      </c>
      <c r="D100" s="5" t="n">
        <v>-24311</v>
      </c>
      <c r="E100" s="5" t="n">
        <v>-32845</v>
      </c>
    </row>
    <row r="101" spans="1:5">
      <c r="A101" s="4" t="s">
        <v>82</v>
      </c>
      <c r="B101" s="5" t="n">
        <v>-24451</v>
      </c>
      <c r="C101" s="5" t="n">
        <v>-17502</v>
      </c>
      <c r="D101" s="5" t="n">
        <v>-24311</v>
      </c>
      <c r="E101" s="5" t="n">
        <v>-32845</v>
      </c>
    </row>
    <row r="102" spans="1:5">
      <c r="A102" s="4" t="s">
        <v>83</v>
      </c>
      <c r="B102" s="5" t="n">
        <v>0</v>
      </c>
      <c r="C102" s="5" t="n">
        <v>0</v>
      </c>
      <c r="D102" s="5" t="n">
        <v>0</v>
      </c>
      <c r="E102" s="5" t="n">
        <v>0</v>
      </c>
    </row>
    <row r="103" spans="1:5">
      <c r="A103" s="4" t="s">
        <v>84</v>
      </c>
      <c r="B103" s="5" t="n">
        <v>-24451</v>
      </c>
      <c r="C103" s="5" t="n">
        <v>-17502</v>
      </c>
      <c r="D103" s="5" t="n">
        <v>-24311</v>
      </c>
      <c r="E103" s="5" t="n">
        <v>-32845</v>
      </c>
    </row>
    <row r="104" spans="1:5">
      <c r="A104" s="4" t="s">
        <v>85</v>
      </c>
      <c r="B104" s="5" t="n">
        <v>0</v>
      </c>
      <c r="D104" s="5" t="n">
        <v>0</v>
      </c>
    </row>
    <row r="105" spans="1:5">
      <c r="A105" s="4" t="s">
        <v>734</v>
      </c>
      <c r="B105" s="5" t="n">
        <v>-24451</v>
      </c>
      <c r="D105" s="5" t="n">
        <v>-24311</v>
      </c>
    </row>
    <row r="106" spans="1:5">
      <c r="A106" s="4" t="s">
        <v>92</v>
      </c>
      <c r="B106" s="7" t="n">
        <v>-29607</v>
      </c>
      <c r="C106" s="7" t="n">
        <v>-8886</v>
      </c>
      <c r="D106" s="7" t="n">
        <v>-33009</v>
      </c>
      <c r="E106" s="7" t="n">
        <v>-303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5</v>
      </c>
      <c r="B1" s="2" t="s">
        <v>68</v>
      </c>
      <c r="D1" s="2" t="s">
        <v>1</v>
      </c>
    </row>
    <row r="2" spans="1:5">
      <c r="B2" s="2" t="s">
        <v>2</v>
      </c>
      <c r="C2" s="2" t="s">
        <v>69</v>
      </c>
      <c r="D2" s="2" t="s">
        <v>2</v>
      </c>
      <c r="E2" s="2" t="s">
        <v>69</v>
      </c>
    </row>
    <row r="3" spans="1:5">
      <c r="A3" s="3" t="s">
        <v>716</v>
      </c>
    </row>
    <row r="4" spans="1:5">
      <c r="A4" s="4" t="s">
        <v>736</v>
      </c>
      <c r="D4" s="7" t="n">
        <v>10234</v>
      </c>
      <c r="E4" s="7" t="n">
        <v>-1618</v>
      </c>
    </row>
    <row r="5" spans="1:5">
      <c r="A5" s="4" t="s">
        <v>737</v>
      </c>
      <c r="D5" s="5" t="n">
        <v>-499</v>
      </c>
      <c r="E5" s="5" t="n">
        <v>-183</v>
      </c>
    </row>
    <row r="6" spans="1:5">
      <c r="A6" s="4" t="s">
        <v>738</v>
      </c>
      <c r="D6" s="5" t="n">
        <v>125132</v>
      </c>
      <c r="E6" s="5" t="n">
        <v>-17408</v>
      </c>
    </row>
    <row r="7" spans="1:5">
      <c r="A7" s="4" t="s">
        <v>85</v>
      </c>
      <c r="B7" s="7" t="n">
        <v>-2277</v>
      </c>
      <c r="C7" s="7" t="n">
        <v>0</v>
      </c>
      <c r="D7" s="5" t="n">
        <v>-2293</v>
      </c>
      <c r="E7" s="5" t="n">
        <v>0</v>
      </c>
    </row>
    <row r="8" spans="1:5">
      <c r="A8" s="3" t="s">
        <v>127</v>
      </c>
    </row>
    <row r="9" spans="1:5">
      <c r="A9" s="4" t="s">
        <v>128</v>
      </c>
      <c r="B9" s="5" t="n">
        <v>-19685</v>
      </c>
      <c r="C9" s="5" t="n">
        <v>-12183</v>
      </c>
      <c r="D9" s="5" t="n">
        <v>-33800</v>
      </c>
      <c r="E9" s="5" t="n">
        <v>-26500</v>
      </c>
    </row>
    <row r="10" spans="1:5">
      <c r="A10" s="4" t="s">
        <v>129</v>
      </c>
      <c r="D10" s="5" t="n">
        <v>-47</v>
      </c>
      <c r="E10" s="5" t="n">
        <v>-75</v>
      </c>
    </row>
    <row r="11" spans="1:5">
      <c r="A11" s="4" t="s">
        <v>130</v>
      </c>
      <c r="D11" s="5" t="n">
        <v>-124</v>
      </c>
      <c r="E11" s="5" t="n">
        <v>-135</v>
      </c>
    </row>
    <row r="12" spans="1:5">
      <c r="A12" s="4" t="s">
        <v>131</v>
      </c>
      <c r="D12" s="5" t="n">
        <v>-356281</v>
      </c>
      <c r="E12" s="5" t="n">
        <v>0</v>
      </c>
    </row>
    <row r="13" spans="1:5">
      <c r="A13" s="4" t="s">
        <v>739</v>
      </c>
      <c r="D13" s="5" t="n">
        <v>0</v>
      </c>
      <c r="E13" s="5" t="n">
        <v>0</v>
      </c>
    </row>
    <row r="14" spans="1:5">
      <c r="A14" s="4" t="s">
        <v>132</v>
      </c>
      <c r="D14" s="5" t="n">
        <v>-390158</v>
      </c>
      <c r="E14" s="5" t="n">
        <v>-26560</v>
      </c>
    </row>
    <row r="15" spans="1:5">
      <c r="A15" s="3" t="s">
        <v>133</v>
      </c>
    </row>
    <row r="16" spans="1:5">
      <c r="A16" s="4" t="s">
        <v>149</v>
      </c>
      <c r="D16" s="5" t="n">
        <v>0</v>
      </c>
      <c r="E16" s="5" t="n">
        <v>-232</v>
      </c>
    </row>
    <row r="17" spans="1:5">
      <c r="A17" s="4" t="s">
        <v>134</v>
      </c>
      <c r="D17" s="5" t="n">
        <v>523152</v>
      </c>
      <c r="E17" s="5" t="n">
        <v>14177</v>
      </c>
    </row>
    <row r="18" spans="1:5">
      <c r="A18" s="4" t="s">
        <v>135</v>
      </c>
      <c r="D18" s="5" t="n">
        <v>17421</v>
      </c>
      <c r="E18" s="5" t="n">
        <v>1879</v>
      </c>
    </row>
    <row r="19" spans="1:5">
      <c r="A19" s="4" t="s">
        <v>136</v>
      </c>
      <c r="D19" s="5" t="n">
        <v>-7857</v>
      </c>
      <c r="E19" s="5" t="n">
        <v>-3317</v>
      </c>
    </row>
    <row r="20" spans="1:5">
      <c r="A20" s="4" t="s">
        <v>137</v>
      </c>
      <c r="D20" s="5" t="n">
        <v>-5849</v>
      </c>
      <c r="E20" s="5" t="n">
        <v>-1554</v>
      </c>
    </row>
    <row r="21" spans="1:5">
      <c r="A21" s="4" t="s">
        <v>148</v>
      </c>
      <c r="D21" s="5" t="n">
        <v>21312</v>
      </c>
      <c r="E21" s="5" t="n">
        <v>0</v>
      </c>
    </row>
    <row r="22" spans="1:5">
      <c r="A22" s="4" t="s">
        <v>740</v>
      </c>
      <c r="D22" s="5" t="n">
        <v>0</v>
      </c>
      <c r="E22" s="5" t="n">
        <v>0</v>
      </c>
    </row>
    <row r="23" spans="1:5">
      <c r="A23" s="4" t="s">
        <v>142</v>
      </c>
      <c r="D23" s="5" t="n">
        <v>86064</v>
      </c>
      <c r="E23" s="5" t="n">
        <v>97879</v>
      </c>
    </row>
    <row r="24" spans="1:5">
      <c r="A24" s="4" t="s">
        <v>143</v>
      </c>
      <c r="B24" s="5" t="n">
        <v>211196</v>
      </c>
      <c r="C24" s="5" t="n">
        <v>80471</v>
      </c>
      <c r="D24" s="5" t="n">
        <v>211196</v>
      </c>
      <c r="E24" s="5" t="n">
        <v>80471</v>
      </c>
    </row>
    <row r="25" spans="1:5">
      <c r="A25" s="4" t="s">
        <v>138</v>
      </c>
      <c r="D25" s="5" t="n">
        <v>505555</v>
      </c>
      <c r="E25" s="5" t="n">
        <v>10953</v>
      </c>
    </row>
    <row r="26" spans="1:5">
      <c r="A26" s="4" t="s">
        <v>727</v>
      </c>
    </row>
    <row r="27" spans="1:5">
      <c r="A27" s="3" t="s">
        <v>716</v>
      </c>
    </row>
    <row r="28" spans="1:5">
      <c r="A28" s="4" t="s">
        <v>736</v>
      </c>
      <c r="D28" s="5" t="n">
        <v>195187</v>
      </c>
      <c r="E28" s="5" t="n">
        <v>-10239</v>
      </c>
    </row>
    <row r="29" spans="1:5">
      <c r="A29" s="4" t="s">
        <v>737</v>
      </c>
      <c r="D29" s="5" t="n">
        <v>0</v>
      </c>
      <c r="E29" s="5" t="n">
        <v>0</v>
      </c>
    </row>
    <row r="30" spans="1:5">
      <c r="A30" s="4" t="s">
        <v>738</v>
      </c>
      <c r="D30" s="5" t="n">
        <v>-1772</v>
      </c>
      <c r="E30" s="5" t="n">
        <v>213</v>
      </c>
    </row>
    <row r="31" spans="1:5">
      <c r="A31" s="4" t="s">
        <v>85</v>
      </c>
      <c r="B31" s="5" t="n">
        <v>0</v>
      </c>
      <c r="D31" s="5" t="n">
        <v>0</v>
      </c>
    </row>
    <row r="32" spans="1:5">
      <c r="A32" s="3" t="s">
        <v>127</v>
      </c>
    </row>
    <row r="33" spans="1:5">
      <c r="A33" s="4" t="s">
        <v>128</v>
      </c>
      <c r="D33" s="5" t="n">
        <v>-1703</v>
      </c>
      <c r="E33" s="5" t="n">
        <v>-23207</v>
      </c>
    </row>
    <row r="34" spans="1:5">
      <c r="A34" s="4" t="s">
        <v>129</v>
      </c>
      <c r="D34" s="5" t="n">
        <v>0</v>
      </c>
      <c r="E34" s="5" t="n">
        <v>0</v>
      </c>
    </row>
    <row r="35" spans="1:5">
      <c r="A35" s="4" t="s">
        <v>130</v>
      </c>
      <c r="D35" s="5" t="n">
        <v>-124</v>
      </c>
      <c r="E35" s="5" t="n">
        <v>-135</v>
      </c>
    </row>
    <row r="36" spans="1:5">
      <c r="A36" s="4" t="s">
        <v>131</v>
      </c>
      <c r="D36" s="5" t="n">
        <v>-356281</v>
      </c>
    </row>
    <row r="37" spans="1:5">
      <c r="A37" s="4" t="s">
        <v>739</v>
      </c>
      <c r="D37" s="5" t="n">
        <v>-372158</v>
      </c>
      <c r="E37" s="5" t="n">
        <v>5766</v>
      </c>
    </row>
    <row r="38" spans="1:5">
      <c r="A38" s="4" t="s">
        <v>132</v>
      </c>
      <c r="D38" s="5" t="n">
        <v>-730266</v>
      </c>
      <c r="E38" s="5" t="n">
        <v>-17576</v>
      </c>
    </row>
    <row r="39" spans="1:5">
      <c r="A39" s="3" t="s">
        <v>133</v>
      </c>
    </row>
    <row r="40" spans="1:5">
      <c r="A40" s="4" t="s">
        <v>149</v>
      </c>
      <c r="E40" s="5" t="n">
        <v>-232</v>
      </c>
    </row>
    <row r="41" spans="1:5">
      <c r="A41" s="4" t="s">
        <v>134</v>
      </c>
      <c r="D41" s="5" t="n">
        <v>523000</v>
      </c>
      <c r="E41" s="5" t="n">
        <v>0</v>
      </c>
    </row>
    <row r="42" spans="1:5">
      <c r="A42" s="4" t="s">
        <v>135</v>
      </c>
      <c r="D42" s="5" t="n">
        <v>1265</v>
      </c>
      <c r="E42" s="5" t="n">
        <v>1879</v>
      </c>
    </row>
    <row r="43" spans="1:5">
      <c r="A43" s="4" t="s">
        <v>136</v>
      </c>
      <c r="D43" s="5" t="n">
        <v>-3808</v>
      </c>
      <c r="E43" s="5" t="n">
        <v>-65</v>
      </c>
    </row>
    <row r="44" spans="1:5">
      <c r="A44" s="4" t="s">
        <v>137</v>
      </c>
      <c r="D44" s="5" t="n">
        <v>-956</v>
      </c>
      <c r="E44" s="5" t="n">
        <v>-1554</v>
      </c>
    </row>
    <row r="45" spans="1:5">
      <c r="A45" s="4" t="s">
        <v>148</v>
      </c>
      <c r="D45" s="5" t="n">
        <v>21312</v>
      </c>
      <c r="E45" s="5" t="n">
        <v>0</v>
      </c>
    </row>
    <row r="46" spans="1:5">
      <c r="A46" s="4" t="s">
        <v>740</v>
      </c>
      <c r="D46" s="5" t="n">
        <v>35118</v>
      </c>
      <c r="E46" s="5" t="n">
        <v>28000</v>
      </c>
    </row>
    <row r="47" spans="1:5">
      <c r="A47" s="4" t="s">
        <v>142</v>
      </c>
      <c r="D47" s="5" t="n">
        <v>2068</v>
      </c>
      <c r="E47" s="5" t="n">
        <v>486</v>
      </c>
    </row>
    <row r="48" spans="1:5">
      <c r="A48" s="4" t="s">
        <v>143</v>
      </c>
      <c r="B48" s="5" t="n">
        <v>296</v>
      </c>
      <c r="C48" s="5" t="n">
        <v>699</v>
      </c>
      <c r="D48" s="5" t="n">
        <v>296</v>
      </c>
      <c r="E48" s="5" t="n">
        <v>699</v>
      </c>
    </row>
    <row r="49" spans="1:5">
      <c r="A49" s="4" t="s">
        <v>138</v>
      </c>
      <c r="D49" s="5" t="n">
        <v>533307</v>
      </c>
      <c r="E49" s="5" t="n">
        <v>28028</v>
      </c>
    </row>
    <row r="50" spans="1:5">
      <c r="A50" s="4" t="s">
        <v>728</v>
      </c>
    </row>
    <row r="51" spans="1:5">
      <c r="A51" s="3" t="s">
        <v>716</v>
      </c>
    </row>
    <row r="52" spans="1:5">
      <c r="A52" s="4" t="s">
        <v>736</v>
      </c>
      <c r="D52" s="5" t="n">
        <v>148994</v>
      </c>
      <c r="E52" s="5" t="n">
        <v>22547</v>
      </c>
    </row>
    <row r="53" spans="1:5">
      <c r="A53" s="4" t="s">
        <v>737</v>
      </c>
      <c r="D53" s="5" t="n">
        <v>0</v>
      </c>
      <c r="E53" s="5" t="n">
        <v>0</v>
      </c>
    </row>
    <row r="54" spans="1:5">
      <c r="A54" s="4" t="s">
        <v>738</v>
      </c>
      <c r="D54" s="5" t="n">
        <v>108356</v>
      </c>
      <c r="E54" s="5" t="n">
        <v>-9377</v>
      </c>
    </row>
    <row r="55" spans="1:5">
      <c r="A55" s="4" t="s">
        <v>85</v>
      </c>
      <c r="B55" s="5" t="n">
        <v>0</v>
      </c>
      <c r="D55" s="5" t="n">
        <v>0</v>
      </c>
    </row>
    <row r="56" spans="1:5">
      <c r="A56" s="3" t="s">
        <v>127</v>
      </c>
    </row>
    <row r="57" spans="1:5">
      <c r="A57" s="4" t="s">
        <v>128</v>
      </c>
      <c r="D57" s="5" t="n">
        <v>-16422</v>
      </c>
      <c r="E57" s="5" t="n">
        <v>-1658</v>
      </c>
    </row>
    <row r="58" spans="1:5">
      <c r="A58" s="4" t="s">
        <v>129</v>
      </c>
      <c r="D58" s="5" t="n">
        <v>0</v>
      </c>
      <c r="E58" s="5" t="n">
        <v>0</v>
      </c>
    </row>
    <row r="59" spans="1:5">
      <c r="A59" s="4" t="s">
        <v>130</v>
      </c>
      <c r="D59" s="5" t="n">
        <v>0</v>
      </c>
      <c r="E59" s="5" t="n">
        <v>0</v>
      </c>
    </row>
    <row r="60" spans="1:5">
      <c r="A60" s="4" t="s">
        <v>131</v>
      </c>
      <c r="D60" s="5" t="n">
        <v>0</v>
      </c>
    </row>
    <row r="61" spans="1:5">
      <c r="A61" s="4" t="s">
        <v>739</v>
      </c>
      <c r="D61" s="5" t="n">
        <v>-399794</v>
      </c>
      <c r="E61" s="5" t="n">
        <v>-28500</v>
      </c>
    </row>
    <row r="62" spans="1:5">
      <c r="A62" s="4" t="s">
        <v>132</v>
      </c>
      <c r="D62" s="5" t="n">
        <v>-416216</v>
      </c>
      <c r="E62" s="5" t="n">
        <v>-30158</v>
      </c>
    </row>
    <row r="63" spans="1:5">
      <c r="A63" s="3" t="s">
        <v>133</v>
      </c>
    </row>
    <row r="64" spans="1:5">
      <c r="A64" s="4" t="s">
        <v>149</v>
      </c>
      <c r="E64" s="5" t="n">
        <v>0</v>
      </c>
    </row>
    <row r="65" spans="1:5">
      <c r="A65" s="4" t="s">
        <v>134</v>
      </c>
      <c r="D65" s="5" t="n">
        <v>0</v>
      </c>
      <c r="E65" s="5" t="n">
        <v>0</v>
      </c>
    </row>
    <row r="66" spans="1:5">
      <c r="A66" s="4" t="s">
        <v>135</v>
      </c>
      <c r="D66" s="5" t="n">
        <v>0</v>
      </c>
      <c r="E66" s="5" t="n">
        <v>0</v>
      </c>
    </row>
    <row r="67" spans="1:5">
      <c r="A67" s="4" t="s">
        <v>136</v>
      </c>
      <c r="D67" s="5" t="n">
        <v>0</v>
      </c>
      <c r="E67" s="5" t="n">
        <v>0</v>
      </c>
    </row>
    <row r="68" spans="1:5">
      <c r="A68" s="4" t="s">
        <v>137</v>
      </c>
      <c r="D68" s="5" t="n">
        <v>0</v>
      </c>
      <c r="E68" s="5" t="n">
        <v>0</v>
      </c>
    </row>
    <row r="69" spans="1:5">
      <c r="A69" s="4" t="s">
        <v>148</v>
      </c>
      <c r="D69" s="5" t="n">
        <v>0</v>
      </c>
      <c r="E69" s="5" t="n">
        <v>0</v>
      </c>
    </row>
    <row r="70" spans="1:5">
      <c r="A70" s="4" t="s">
        <v>740</v>
      </c>
      <c r="D70" s="5" t="n">
        <v>375578</v>
      </c>
      <c r="E70" s="5" t="n">
        <v>-1766</v>
      </c>
    </row>
    <row r="71" spans="1:5">
      <c r="A71" s="4" t="s">
        <v>142</v>
      </c>
      <c r="D71" s="5" t="n">
        <v>13103</v>
      </c>
      <c r="E71" s="5" t="n">
        <v>28285</v>
      </c>
    </row>
    <row r="72" spans="1:5">
      <c r="A72" s="4" t="s">
        <v>143</v>
      </c>
      <c r="B72" s="5" t="n">
        <v>121459</v>
      </c>
      <c r="C72" s="5" t="n">
        <v>18908</v>
      </c>
      <c r="D72" s="5" t="n">
        <v>121459</v>
      </c>
      <c r="E72" s="5" t="n">
        <v>18908</v>
      </c>
    </row>
    <row r="73" spans="1:5">
      <c r="A73" s="4" t="s">
        <v>138</v>
      </c>
      <c r="D73" s="5" t="n">
        <v>375578</v>
      </c>
      <c r="E73" s="5" t="n">
        <v>-1766</v>
      </c>
    </row>
    <row r="74" spans="1:5">
      <c r="A74" s="4" t="s">
        <v>729</v>
      </c>
    </row>
    <row r="75" spans="1:5">
      <c r="A75" s="3" t="s">
        <v>716</v>
      </c>
    </row>
    <row r="76" spans="1:5">
      <c r="A76" s="4" t="s">
        <v>736</v>
      </c>
      <c r="D76" s="5" t="n">
        <v>-333947</v>
      </c>
      <c r="E76" s="5" t="n">
        <v>-13926</v>
      </c>
    </row>
    <row r="77" spans="1:5">
      <c r="A77" s="4" t="s">
        <v>737</v>
      </c>
      <c r="D77" s="5" t="n">
        <v>-499</v>
      </c>
      <c r="E77" s="5" t="n">
        <v>-183</v>
      </c>
    </row>
    <row r="78" spans="1:5">
      <c r="A78" s="4" t="s">
        <v>738</v>
      </c>
      <c r="D78" s="5" t="n">
        <v>18548</v>
      </c>
      <c r="E78" s="5" t="n">
        <v>-8244</v>
      </c>
    </row>
    <row r="79" spans="1:5">
      <c r="A79" s="4" t="s">
        <v>85</v>
      </c>
      <c r="B79" s="5" t="n">
        <v>-2277</v>
      </c>
      <c r="D79" s="5" t="n">
        <v>-2293</v>
      </c>
    </row>
    <row r="80" spans="1:5">
      <c r="A80" s="3" t="s">
        <v>127</v>
      </c>
    </row>
    <row r="81" spans="1:5">
      <c r="A81" s="4" t="s">
        <v>128</v>
      </c>
      <c r="D81" s="5" t="n">
        <v>-15675</v>
      </c>
      <c r="E81" s="5" t="n">
        <v>-1635</v>
      </c>
    </row>
    <row r="82" spans="1:5">
      <c r="A82" s="4" t="s">
        <v>129</v>
      </c>
      <c r="D82" s="5" t="n">
        <v>-47</v>
      </c>
      <c r="E82" s="5" t="n">
        <v>-75</v>
      </c>
    </row>
    <row r="83" spans="1:5">
      <c r="A83" s="4" t="s">
        <v>130</v>
      </c>
      <c r="D83" s="5" t="n">
        <v>0</v>
      </c>
      <c r="E83" s="5" t="n">
        <v>0</v>
      </c>
    </row>
    <row r="84" spans="1:5">
      <c r="A84" s="4" t="s">
        <v>131</v>
      </c>
      <c r="D84" s="5" t="n">
        <v>0</v>
      </c>
    </row>
    <row r="85" spans="1:5">
      <c r="A85" s="4" t="s">
        <v>739</v>
      </c>
      <c r="D85" s="5" t="n">
        <v>-6450</v>
      </c>
      <c r="E85" s="5" t="n">
        <v>-4000</v>
      </c>
    </row>
    <row r="86" spans="1:5">
      <c r="A86" s="4" t="s">
        <v>132</v>
      </c>
      <c r="D86" s="5" t="n">
        <v>-22078</v>
      </c>
      <c r="E86" s="5" t="n">
        <v>-5560</v>
      </c>
    </row>
    <row r="87" spans="1:5">
      <c r="A87" s="3" t="s">
        <v>133</v>
      </c>
    </row>
    <row r="88" spans="1:5">
      <c r="A88" s="4" t="s">
        <v>149</v>
      </c>
      <c r="E88" s="5" t="n">
        <v>0</v>
      </c>
    </row>
    <row r="89" spans="1:5">
      <c r="A89" s="4" t="s">
        <v>134</v>
      </c>
      <c r="D89" s="5" t="n">
        <v>152</v>
      </c>
      <c r="E89" s="5" t="n">
        <v>14177</v>
      </c>
    </row>
    <row r="90" spans="1:5">
      <c r="A90" s="4" t="s">
        <v>135</v>
      </c>
      <c r="D90" s="5" t="n">
        <v>16156</v>
      </c>
      <c r="E90" s="5" t="n">
        <v>0</v>
      </c>
    </row>
    <row r="91" spans="1:5">
      <c r="A91" s="4" t="s">
        <v>136</v>
      </c>
      <c r="D91" s="5" t="n">
        <v>-4049</v>
      </c>
      <c r="E91" s="5" t="n">
        <v>-3252</v>
      </c>
    </row>
    <row r="92" spans="1:5">
      <c r="A92" s="4" t="s">
        <v>137</v>
      </c>
      <c r="D92" s="5" t="n">
        <v>-4893</v>
      </c>
      <c r="E92" s="5" t="n">
        <v>0</v>
      </c>
    </row>
    <row r="93" spans="1:5">
      <c r="A93" s="4" t="s">
        <v>148</v>
      </c>
      <c r="D93" s="5" t="n">
        <v>0</v>
      </c>
      <c r="E93" s="5" t="n">
        <v>0</v>
      </c>
    </row>
    <row r="94" spans="1:5">
      <c r="A94" s="4" t="s">
        <v>740</v>
      </c>
      <c r="D94" s="5" t="n">
        <v>367706</v>
      </c>
      <c r="E94" s="5" t="n">
        <v>500</v>
      </c>
    </row>
    <row r="95" spans="1:5">
      <c r="A95" s="4" t="s">
        <v>142</v>
      </c>
      <c r="D95" s="5" t="n">
        <v>70893</v>
      </c>
      <c r="E95" s="5" t="n">
        <v>69108</v>
      </c>
    </row>
    <row r="96" spans="1:5">
      <c r="A96" s="4" t="s">
        <v>143</v>
      </c>
      <c r="B96" s="5" t="n">
        <v>89441</v>
      </c>
      <c r="C96" s="5" t="n">
        <v>60864</v>
      </c>
      <c r="D96" s="5" t="n">
        <v>89441</v>
      </c>
      <c r="E96" s="5" t="n">
        <v>60864</v>
      </c>
    </row>
    <row r="97" spans="1:5">
      <c r="A97" s="4" t="s">
        <v>138</v>
      </c>
      <c r="D97" s="5" t="n">
        <v>375072</v>
      </c>
      <c r="E97" s="5" t="n">
        <v>11425</v>
      </c>
    </row>
    <row r="98" spans="1:5">
      <c r="A98" s="4" t="s">
        <v>692</v>
      </c>
    </row>
    <row r="99" spans="1:5">
      <c r="A99" s="3" t="s">
        <v>716</v>
      </c>
    </row>
    <row r="100" spans="1:5">
      <c r="A100" s="4" t="s">
        <v>736</v>
      </c>
      <c r="D100" s="5" t="n">
        <v>0</v>
      </c>
      <c r="E100" s="5" t="n">
        <v>0</v>
      </c>
    </row>
    <row r="101" spans="1:5">
      <c r="A101" s="4" t="s">
        <v>737</v>
      </c>
      <c r="D101" s="5" t="n">
        <v>0</v>
      </c>
      <c r="E101" s="5" t="n">
        <v>0</v>
      </c>
    </row>
    <row r="102" spans="1:5">
      <c r="A102" s="4" t="s">
        <v>738</v>
      </c>
      <c r="D102" s="5" t="n">
        <v>0</v>
      </c>
      <c r="E102" s="5" t="n">
        <v>0</v>
      </c>
    </row>
    <row r="103" spans="1:5">
      <c r="A103" s="4" t="s">
        <v>85</v>
      </c>
      <c r="B103" s="5" t="n">
        <v>0</v>
      </c>
      <c r="D103" s="5" t="n">
        <v>0</v>
      </c>
    </row>
    <row r="104" spans="1:5">
      <c r="A104" s="3" t="s">
        <v>127</v>
      </c>
    </row>
    <row r="105" spans="1:5">
      <c r="A105" s="4" t="s">
        <v>128</v>
      </c>
      <c r="D105" s="5" t="n">
        <v>0</v>
      </c>
      <c r="E105" s="5" t="n">
        <v>0</v>
      </c>
    </row>
    <row r="106" spans="1:5">
      <c r="A106" s="4" t="s">
        <v>129</v>
      </c>
      <c r="D106" s="5" t="n">
        <v>0</v>
      </c>
      <c r="E106" s="5" t="n">
        <v>0</v>
      </c>
    </row>
    <row r="107" spans="1:5">
      <c r="A107" s="4" t="s">
        <v>130</v>
      </c>
      <c r="D107" s="5" t="n">
        <v>0</v>
      </c>
      <c r="E107" s="5" t="n">
        <v>0</v>
      </c>
    </row>
    <row r="108" spans="1:5">
      <c r="A108" s="4" t="s">
        <v>131</v>
      </c>
      <c r="D108" s="5" t="n">
        <v>0</v>
      </c>
    </row>
    <row r="109" spans="1:5">
      <c r="A109" s="4" t="s">
        <v>739</v>
      </c>
      <c r="D109" s="5" t="n">
        <v>778402</v>
      </c>
      <c r="E109" s="5" t="n">
        <v>26734</v>
      </c>
    </row>
    <row r="110" spans="1:5">
      <c r="A110" s="4" t="s">
        <v>132</v>
      </c>
      <c r="D110" s="5" t="n">
        <v>778402</v>
      </c>
      <c r="E110" s="5" t="n">
        <v>26734</v>
      </c>
    </row>
    <row r="111" spans="1:5">
      <c r="A111" s="3" t="s">
        <v>133</v>
      </c>
    </row>
    <row r="112" spans="1:5">
      <c r="A112" s="4" t="s">
        <v>149</v>
      </c>
      <c r="E112" s="5" t="n">
        <v>0</v>
      </c>
    </row>
    <row r="113" spans="1:5">
      <c r="A113" s="4" t="s">
        <v>134</v>
      </c>
      <c r="D113" s="5" t="n">
        <v>0</v>
      </c>
      <c r="E113" s="5" t="n">
        <v>0</v>
      </c>
    </row>
    <row r="114" spans="1:5">
      <c r="A114" s="4" t="s">
        <v>135</v>
      </c>
      <c r="D114" s="5" t="n">
        <v>0</v>
      </c>
      <c r="E114" s="5" t="n">
        <v>0</v>
      </c>
    </row>
    <row r="115" spans="1:5">
      <c r="A115" s="4" t="s">
        <v>136</v>
      </c>
      <c r="D115" s="5" t="n">
        <v>0</v>
      </c>
      <c r="E115" s="5" t="n">
        <v>0</v>
      </c>
    </row>
    <row r="116" spans="1:5">
      <c r="A116" s="4" t="s">
        <v>137</v>
      </c>
      <c r="D116" s="5" t="n">
        <v>0</v>
      </c>
      <c r="E116" s="5" t="n">
        <v>0</v>
      </c>
    </row>
    <row r="117" spans="1:5">
      <c r="A117" s="4" t="s">
        <v>148</v>
      </c>
      <c r="D117" s="5" t="n">
        <v>0</v>
      </c>
      <c r="E117" s="5" t="n">
        <v>0</v>
      </c>
    </row>
    <row r="118" spans="1:5">
      <c r="A118" s="4" t="s">
        <v>740</v>
      </c>
      <c r="D118" s="5" t="n">
        <v>-778402</v>
      </c>
      <c r="E118" s="5" t="n">
        <v>-26734</v>
      </c>
    </row>
    <row r="119" spans="1:5">
      <c r="A119" s="4" t="s">
        <v>142</v>
      </c>
      <c r="D119" s="5" t="n">
        <v>0</v>
      </c>
      <c r="E119" s="5" t="n">
        <v>0</v>
      </c>
    </row>
    <row r="120" spans="1:5">
      <c r="A120" s="4" t="s">
        <v>143</v>
      </c>
      <c r="B120" s="7" t="n">
        <v>0</v>
      </c>
      <c r="C120" s="7" t="n">
        <v>0</v>
      </c>
      <c r="D120" s="5" t="n">
        <v>0</v>
      </c>
      <c r="E120" s="5" t="n">
        <v>0</v>
      </c>
    </row>
    <row r="121" spans="1:5">
      <c r="A121" s="4" t="s">
        <v>138</v>
      </c>
      <c r="D121" s="7" t="n">
        <v>-778402</v>
      </c>
      <c r="E121" s="7" t="n">
        <v>-2673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1</v>
      </c>
      <c r="B1" s="2" t="s">
        <v>742</v>
      </c>
      <c r="C1" s="2" t="s">
        <v>743</v>
      </c>
      <c r="D1" s="2" t="s">
        <v>744</v>
      </c>
      <c r="E1" s="2" t="s">
        <v>2</v>
      </c>
      <c r="F1" s="2" t="s">
        <v>357</v>
      </c>
      <c r="G1" s="2" t="s">
        <v>28</v>
      </c>
      <c r="H1" s="2" t="s">
        <v>299</v>
      </c>
    </row>
    <row r="2" spans="1:8">
      <c r="A2" s="3" t="s">
        <v>745</v>
      </c>
    </row>
    <row r="3" spans="1:8">
      <c r="A3" s="4" t="s">
        <v>746</v>
      </c>
      <c r="C3" s="7" t="n">
        <v>56000</v>
      </c>
    </row>
    <row r="4" spans="1:8">
      <c r="A4" s="4" t="s">
        <v>747</v>
      </c>
    </row>
    <row r="5" spans="1:8">
      <c r="A5" s="3" t="s">
        <v>745</v>
      </c>
    </row>
    <row r="6" spans="1:8">
      <c r="A6" s="4" t="s">
        <v>748</v>
      </c>
      <c r="B6" s="4" t="s">
        <v>749</v>
      </c>
    </row>
    <row r="7" spans="1:8">
      <c r="A7" s="4" t="s">
        <v>750</v>
      </c>
    </row>
    <row r="8" spans="1:8">
      <c r="A8" s="3" t="s">
        <v>745</v>
      </c>
    </row>
    <row r="9" spans="1:8">
      <c r="A9" s="4" t="s">
        <v>751</v>
      </c>
      <c r="F9" s="4" t="s">
        <v>332</v>
      </c>
    </row>
    <row r="10" spans="1:8">
      <c r="A10" s="4" t="s">
        <v>752</v>
      </c>
    </row>
    <row r="11" spans="1:8">
      <c r="A11" s="3" t="s">
        <v>745</v>
      </c>
    </row>
    <row r="12" spans="1:8">
      <c r="A12" s="4" t="s">
        <v>751</v>
      </c>
      <c r="H12" s="4" t="s">
        <v>336</v>
      </c>
    </row>
    <row r="13" spans="1:8">
      <c r="A13" s="4" t="s">
        <v>340</v>
      </c>
    </row>
    <row r="14" spans="1:8">
      <c r="A14" s="3" t="s">
        <v>745</v>
      </c>
    </row>
    <row r="15" spans="1:8">
      <c r="A15" s="4" t="s">
        <v>448</v>
      </c>
      <c r="E15" s="7" t="n">
        <v>9100</v>
      </c>
      <c r="F15" s="7" t="n">
        <v>9100</v>
      </c>
      <c r="G15" s="7" t="n">
        <v>0</v>
      </c>
    </row>
    <row r="16" spans="1:8">
      <c r="A16" s="4" t="s">
        <v>753</v>
      </c>
    </row>
    <row r="17" spans="1:8">
      <c r="A17" s="3" t="s">
        <v>745</v>
      </c>
    </row>
    <row r="18" spans="1:8">
      <c r="A18" s="4" t="s">
        <v>448</v>
      </c>
      <c r="D18" s="7" t="n">
        <v>91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6"/>
  </cols>
  <sheetData>
    <row r="1" spans="1:3">
      <c r="A1" s="1" t="s">
        <v>754</v>
      </c>
      <c r="B1" s="1" t="s">
        <v>755</v>
      </c>
      <c r="C1" s="2" t="s">
        <v>756</v>
      </c>
    </row>
    <row r="2" spans="1:3">
      <c r="A2" s="4" t="s">
        <v>757</v>
      </c>
      <c r="B2" s="4" t="s">
        <v>758</v>
      </c>
      <c r="C2" s="7" t="n">
        <v>0</v>
      </c>
    </row>
    <row r="3" spans="1:3">
      <c r="A3" s="4" t="s">
        <v>759</v>
      </c>
      <c r="B3" s="4" t="s">
        <v>760</v>
      </c>
      <c r="C3" s="5" t="n">
        <v>0</v>
      </c>
    </row>
    <row r="4" spans="1:3">
      <c r="A4" s="4" t="s">
        <v>761</v>
      </c>
    </row>
    <row r="5" spans="1:3">
      <c r="A5" s="4" t="s">
        <v>88</v>
      </c>
      <c r="B5" s="4" t="s">
        <v>762</v>
      </c>
      <c r="C5" s="5" t="n">
        <v>0</v>
      </c>
    </row>
    <row r="6" spans="1:3">
      <c r="A6" s="4" t="s">
        <v>763</v>
      </c>
    </row>
    <row r="7" spans="1:3">
      <c r="A7" s="4" t="s">
        <v>757</v>
      </c>
      <c r="B7" s="4" t="s">
        <v>758</v>
      </c>
      <c r="C7" s="5" t="n">
        <v>0</v>
      </c>
    </row>
    <row r="8" spans="1:3">
      <c r="A8" s="4" t="s">
        <v>759</v>
      </c>
      <c r="B8" s="4" t="s">
        <v>760</v>
      </c>
      <c r="C8" s="5" t="n">
        <v>0</v>
      </c>
    </row>
    <row r="9" spans="1:3">
      <c r="A9" s="4" t="s">
        <v>100</v>
      </c>
    </row>
    <row r="10" spans="1:3">
      <c r="A10" s="4" t="s">
        <v>105</v>
      </c>
      <c r="B10" s="4" t="s">
        <v>764</v>
      </c>
      <c r="C10" s="5" t="n">
        <v>0</v>
      </c>
    </row>
    <row r="11" spans="1:3">
      <c r="A11" s="4" t="s">
        <v>765</v>
      </c>
    </row>
    <row r="12" spans="1:3">
      <c r="A12" s="4" t="s">
        <v>757</v>
      </c>
      <c r="B12" s="4" t="s">
        <v>758</v>
      </c>
      <c r="C12" s="5" t="n">
        <v>0</v>
      </c>
    </row>
    <row r="13" spans="1:3">
      <c r="A13" s="4" t="s">
        <v>88</v>
      </c>
      <c r="B13" s="4" t="s">
        <v>762</v>
      </c>
      <c r="C13" s="5" t="n">
        <v>0</v>
      </c>
    </row>
    <row r="14" spans="1:3">
      <c r="A14" s="4" t="s">
        <v>759</v>
      </c>
      <c r="B14" s="4" t="s">
        <v>760</v>
      </c>
      <c r="C14"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Chan</vt:lpstr>
      <vt:lpstr>Consolidated Statements of Cash</vt:lpstr>
      <vt:lpstr>Description of Business</vt:lpstr>
      <vt:lpstr>Basis of Presentation</vt:lpstr>
      <vt:lpstr>Recent Accounting Pronouncement</vt:lpstr>
      <vt:lpstr>Acquisitions</vt:lpstr>
      <vt:lpstr>Accounts Receivable Factoring A</vt:lpstr>
      <vt:lpstr>Inventories, Net</vt:lpstr>
      <vt:lpstr>Intangible Assets</vt:lpstr>
      <vt:lpstr>Accounts Payable and Accrued Li</vt:lpstr>
      <vt:lpstr>Debt</vt:lpstr>
      <vt:lpstr>Derivatives Instruments</vt:lpstr>
      <vt:lpstr>Fair Value of Financial Instrum</vt:lpstr>
      <vt:lpstr>Pension and Postretirement Bene</vt:lpstr>
      <vt:lpstr>Income Taxes</vt:lpstr>
      <vt:lpstr>Special Charges, Net</vt:lpstr>
      <vt:lpstr>Redeemable Noncontrolling Inter</vt:lpstr>
      <vt:lpstr>Other Operating, Net</vt:lpstr>
      <vt:lpstr>Foreign Currency and Other, Net</vt:lpstr>
      <vt:lpstr>Commitments and Contingencies</vt:lpstr>
      <vt:lpstr>Segment Information</vt:lpstr>
      <vt:lpstr>Certain Relationships and Relat</vt:lpstr>
      <vt:lpstr>Financial Guarantees and Conden</vt:lpstr>
      <vt:lpstr>Subsequent Events (Notes)</vt:lpstr>
      <vt:lpstr>Recent Accounting Pronounceme29</vt:lpstr>
      <vt:lpstr>Basis of Presentation Basis of </vt:lpstr>
      <vt:lpstr>Acquisitions (Tables)</vt:lpstr>
      <vt:lpstr>Accounts Receivable Factoring32</vt:lpstr>
      <vt:lpstr>Inventories Net (Tables)</vt:lpstr>
      <vt:lpstr>Intangible Assets (Tables)</vt:lpstr>
      <vt:lpstr>Accounts Payable and Accrued 35</vt:lpstr>
      <vt:lpstr>Debt (Tables)</vt:lpstr>
      <vt:lpstr>Derivative Instruments (Tables)</vt:lpstr>
      <vt:lpstr>Fair Value of Financial Instr38</vt:lpstr>
      <vt:lpstr>Pension and Postretirement Be39</vt:lpstr>
      <vt:lpstr>Special Charges, Net (Tables)</vt:lpstr>
      <vt:lpstr>Redeemable Noncontrolling Int41</vt:lpstr>
      <vt:lpstr>Other Operating, Net Other Oper</vt:lpstr>
      <vt:lpstr>Foreign Currency and Other, N43</vt:lpstr>
      <vt:lpstr>Segment Information (Tables)</vt:lpstr>
      <vt:lpstr>Financial Guarantees and Cond45</vt:lpstr>
      <vt:lpstr>Description of Business Narrati</vt:lpstr>
      <vt:lpstr>Basis of Presentation (Details)</vt:lpstr>
      <vt:lpstr>Acquisitions Narrative (Details</vt:lpstr>
      <vt:lpstr>Merger Agreement Recognized Ide</vt:lpstr>
      <vt:lpstr>Acquired Intangible Asset Estim</vt:lpstr>
      <vt:lpstr>Merger Related Costs Schedule (</vt:lpstr>
      <vt:lpstr>Pro Forma Information (Details)</vt:lpstr>
      <vt:lpstr>Accounts Receivable Factoring53</vt:lpstr>
      <vt:lpstr>Accounts Receivable Factoring54</vt:lpstr>
      <vt:lpstr>Inventories, Net (Details)</vt:lpstr>
      <vt:lpstr>Inventories, Net Narrative (Det</vt:lpstr>
      <vt:lpstr>Schedule of Finite and Indefini</vt:lpstr>
      <vt:lpstr>Intangible Assets Narrative (De</vt:lpstr>
      <vt:lpstr>Accounts Payable and Accrued 59</vt:lpstr>
      <vt:lpstr>Schedule of Long-term Debt (Det</vt:lpstr>
      <vt:lpstr>Debt Narrative (Details)</vt:lpstr>
      <vt:lpstr>Derivatives Instruments Fair Va</vt:lpstr>
      <vt:lpstr>Derivatives Instruments Narrati</vt:lpstr>
      <vt:lpstr>Derivatives Instruments Recogni</vt:lpstr>
      <vt:lpstr>Fair Value of Financial Instr65</vt:lpstr>
      <vt:lpstr>Pension and Postretirement Be66</vt:lpstr>
      <vt:lpstr>Income Taxes Income Taxes (Deta</vt:lpstr>
      <vt:lpstr>Schedule of Special Charges, Ne</vt:lpstr>
      <vt:lpstr>Restructuring Reserve Rollforwa</vt:lpstr>
      <vt:lpstr>Special Charges, Net Narrative </vt:lpstr>
      <vt:lpstr>Redeemable Noncontrolling Int71</vt:lpstr>
      <vt:lpstr>Other Operating, Net (Details)</vt:lpstr>
      <vt:lpstr>Foreign Currency and Other, N73</vt:lpstr>
      <vt:lpstr>Commitments and Contingencies N</vt:lpstr>
      <vt:lpstr>Segment Information Narrative (</vt:lpstr>
      <vt:lpstr>Financial Data by Segment (Deta</vt:lpstr>
      <vt:lpstr>Division Assets (Detail)</vt:lpstr>
      <vt:lpstr>Segment Information Net Sales a</vt:lpstr>
      <vt:lpstr>Certain Relationships and Rel79</vt:lpstr>
      <vt:lpstr>Financial Guarantees and Cond80</vt:lpstr>
      <vt:lpstr>Financial Guarantees and Cond81</vt:lpstr>
      <vt:lpstr>Financial Guarantees and Cond82</vt:lpstr>
      <vt:lpstr>Financial Guarantees and Cond83</vt:lpstr>
      <vt:lpstr>Subsequent Events (Details)</vt:lpstr>
      <vt:lpstr>Uncategorized Items - pymr-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6:26Z</dcterms:created>
  <dcterms:modified xmlns:dcterms="http://purl.org/dc/terms/" xmlns:xsi="http://www.w3.org/2001/XMLSchema-instance" xsi:type="dcterms:W3CDTF">2015-08-07T18:16:26Z</dcterms:modified>
  <dc:title xmlns:dc="http://purl.org/dc/elements/1.1/">Untitled</dc:title>
  <dc:description xmlns:dc="http://purl.org/dc/elements/1.1/"/>
  <dc:subject xmlns:dc="http://purl.org/dc/elements/1.1/"/>
  <cp:keywords/>
  <cp:category/>
</cp:coreProperties>
</file>